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ash Flows"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Marketable Securities" sheetId="13" state="visible" r:id="rId13"/>
    <sheet xmlns:r="http://schemas.openxmlformats.org/officeDocument/2006/relationships" name="Goodwill and Acquired Intangibl" sheetId="14" state="visible" r:id="rId14"/>
    <sheet xmlns:r="http://schemas.openxmlformats.org/officeDocument/2006/relationships" name="Property and Equipment" sheetId="15" state="visible" r:id="rId15"/>
    <sheet xmlns:r="http://schemas.openxmlformats.org/officeDocument/2006/relationships" name="Other Accrual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Retirement Plan" sheetId="22" state="visible" r:id="rId22"/>
    <sheet xmlns:r="http://schemas.openxmlformats.org/officeDocument/2006/relationships" name="Earnings Per Share Attributable" sheetId="23" state="visible" r:id="rId23"/>
    <sheet xmlns:r="http://schemas.openxmlformats.org/officeDocument/2006/relationships" name="Fair Value Measurem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Marketable Securities (Tables)" sheetId="29" state="visible" r:id="rId29"/>
    <sheet xmlns:r="http://schemas.openxmlformats.org/officeDocument/2006/relationships" name="Goodwill and Acquired Intangi_2" sheetId="30" state="visible" r:id="rId30"/>
    <sheet xmlns:r="http://schemas.openxmlformats.org/officeDocument/2006/relationships" name="Property and Equipment (Tables)" sheetId="31" state="visible" r:id="rId31"/>
    <sheet xmlns:r="http://schemas.openxmlformats.org/officeDocument/2006/relationships" name="Other Accrual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Attributab_2" sheetId="37" state="visible" r:id="rId37"/>
    <sheet xmlns:r="http://schemas.openxmlformats.org/officeDocument/2006/relationships" name="Fair Value Measurement (Tables)" sheetId="38" state="visible" r:id="rId38"/>
    <sheet xmlns:r="http://schemas.openxmlformats.org/officeDocument/2006/relationships" name="Summary of Significant Accoun_4" sheetId="39" state="visible" r:id="rId39"/>
    <sheet xmlns:r="http://schemas.openxmlformats.org/officeDocument/2006/relationships" name="Estimated Useful life of Proper" sheetId="40" state="visible" r:id="rId40"/>
    <sheet xmlns:r="http://schemas.openxmlformats.org/officeDocument/2006/relationships" name="Merger Agreement - Additional I" sheetId="41" state="visible" r:id="rId41"/>
    <sheet xmlns:r="http://schemas.openxmlformats.org/officeDocument/2006/relationships" name="Summary of Changes in Allowance" sheetId="42" state="visible" r:id="rId42"/>
    <sheet xmlns:r="http://schemas.openxmlformats.org/officeDocument/2006/relationships" name="Revenue - Additional Informatio" sheetId="43" state="visible" r:id="rId43"/>
    <sheet xmlns:r="http://schemas.openxmlformats.org/officeDocument/2006/relationships" name="Acquisitions - Additional Infor" sheetId="44" state="visible" r:id="rId44"/>
    <sheet xmlns:r="http://schemas.openxmlformats.org/officeDocument/2006/relationships" name="Schedule of Acquisition-Date Fa" sheetId="45" state="visible" r:id="rId45"/>
    <sheet xmlns:r="http://schemas.openxmlformats.org/officeDocument/2006/relationships" name="Acquisitions - Valuation Method" sheetId="46" state="visible" r:id="rId46"/>
    <sheet xmlns:r="http://schemas.openxmlformats.org/officeDocument/2006/relationships" name="Summary of Held-to-Maturity Mar" sheetId="47" state="visible" r:id="rId47"/>
    <sheet xmlns:r="http://schemas.openxmlformats.org/officeDocument/2006/relationships" name="Summary of Continuous Unrealize" sheetId="48" state="visible" r:id="rId48"/>
    <sheet xmlns:r="http://schemas.openxmlformats.org/officeDocument/2006/relationships" name="Marketable Securities - Additio" sheetId="49" state="visible" r:id="rId49"/>
    <sheet xmlns:r="http://schemas.openxmlformats.org/officeDocument/2006/relationships" name="Components of Acquired Intangib" sheetId="50" state="visible" r:id="rId50"/>
    <sheet xmlns:r="http://schemas.openxmlformats.org/officeDocument/2006/relationships" name="Goodwill and Acquired Intangi_3" sheetId="51" state="visible" r:id="rId51"/>
    <sheet xmlns:r="http://schemas.openxmlformats.org/officeDocument/2006/relationships" name="Schedule of Carrying Amount of " sheetId="52" state="visible" r:id="rId52"/>
    <sheet xmlns:r="http://schemas.openxmlformats.org/officeDocument/2006/relationships" name="Components of Acquired Intang_2" sheetId="53" state="visible" r:id="rId53"/>
    <sheet xmlns:r="http://schemas.openxmlformats.org/officeDocument/2006/relationships" name="Estimated Future Amortization o" sheetId="54" state="visible" r:id="rId54"/>
    <sheet xmlns:r="http://schemas.openxmlformats.org/officeDocument/2006/relationships" name="Components of Property and Equi" sheetId="55" state="visible" r:id="rId55"/>
    <sheet xmlns:r="http://schemas.openxmlformats.org/officeDocument/2006/relationships" name="Property and Equipment - Additi" sheetId="56" state="visible" r:id="rId56"/>
    <sheet xmlns:r="http://schemas.openxmlformats.org/officeDocument/2006/relationships" name="Schedule of Other Accruals Reco" sheetId="57" state="visible" r:id="rId57"/>
    <sheet xmlns:r="http://schemas.openxmlformats.org/officeDocument/2006/relationships" name="Schedule of Other Accruals Re_2" sheetId="58" state="visible" r:id="rId58"/>
    <sheet xmlns:r="http://schemas.openxmlformats.org/officeDocument/2006/relationships" name="Commitments and Contingencies -" sheetId="59" state="visible" r:id="rId59"/>
    <sheet xmlns:r="http://schemas.openxmlformats.org/officeDocument/2006/relationships" name="Components of Lease Costs (Deta" sheetId="60" state="visible" r:id="rId60"/>
    <sheet xmlns:r="http://schemas.openxmlformats.org/officeDocument/2006/relationships" name="Supplemental Cash Flow Informat" sheetId="61" state="visible" r:id="rId61"/>
    <sheet xmlns:r="http://schemas.openxmlformats.org/officeDocument/2006/relationships" name="Summary of Future Operating Lea" sheetId="62" state="visible" r:id="rId62"/>
    <sheet xmlns:r="http://schemas.openxmlformats.org/officeDocument/2006/relationships" name="Schedule of Debt (Detail)" sheetId="63" state="visible" r:id="rId63"/>
    <sheet xmlns:r="http://schemas.openxmlformats.org/officeDocument/2006/relationships" name="Debt - Additional Information (" sheetId="64" state="visible" r:id="rId64"/>
    <sheet xmlns:r="http://schemas.openxmlformats.org/officeDocument/2006/relationships" name="Schedule of Future Maturities o" sheetId="65" state="visible" r:id="rId65"/>
    <sheet xmlns:r="http://schemas.openxmlformats.org/officeDocument/2006/relationships" name="Stock-Based Compensation - Addi" sheetId="66" state="visible" r:id="rId66"/>
    <sheet xmlns:r="http://schemas.openxmlformats.org/officeDocument/2006/relationships" name="Assumptions Used to Determine F" sheetId="67" state="visible" r:id="rId67"/>
    <sheet xmlns:r="http://schemas.openxmlformats.org/officeDocument/2006/relationships" name="Stock Option Activity (Detail)" sheetId="68" state="visible" r:id="rId68"/>
    <sheet xmlns:r="http://schemas.openxmlformats.org/officeDocument/2006/relationships" name="Non-vested Restricted Stock Uni" sheetId="69" state="visible" r:id="rId69"/>
    <sheet xmlns:r="http://schemas.openxmlformats.org/officeDocument/2006/relationships" name="Income Tax Provision (Detail)" sheetId="70" state="visible" r:id="rId70"/>
    <sheet xmlns:r="http://schemas.openxmlformats.org/officeDocument/2006/relationships" name="Income (Loss) Before Provision " sheetId="71" state="visible" r:id="rId71"/>
    <sheet xmlns:r="http://schemas.openxmlformats.org/officeDocument/2006/relationships" name="Reconciliation of Income Taxes " sheetId="72" state="visible" r:id="rId72"/>
    <sheet xmlns:r="http://schemas.openxmlformats.org/officeDocument/2006/relationships" name="Income Taxes - Additional Infor" sheetId="73" state="visible" r:id="rId73"/>
    <sheet xmlns:r="http://schemas.openxmlformats.org/officeDocument/2006/relationships" name="Deferred Income Tax Assets and " sheetId="74" state="visible" r:id="rId74"/>
    <sheet xmlns:r="http://schemas.openxmlformats.org/officeDocument/2006/relationships" name="Classification of Net Deferred " sheetId="75" state="visible" r:id="rId75"/>
    <sheet xmlns:r="http://schemas.openxmlformats.org/officeDocument/2006/relationships" name="Tax Loss and Credit Carryforwar" sheetId="76" state="visible" r:id="rId76"/>
    <sheet xmlns:r="http://schemas.openxmlformats.org/officeDocument/2006/relationships" name="Unrecognized Tax Benefit Activi" sheetId="77" state="visible" r:id="rId77"/>
    <sheet xmlns:r="http://schemas.openxmlformats.org/officeDocument/2006/relationships" name="Stockholders' Equity - Addition" sheetId="78" state="visible" r:id="rId78"/>
    <sheet xmlns:r="http://schemas.openxmlformats.org/officeDocument/2006/relationships" name="Retirement Plan - Additional In" sheetId="79" state="visible" r:id="rId79"/>
    <sheet xmlns:r="http://schemas.openxmlformats.org/officeDocument/2006/relationships" name="Computation of Basic and Dilute" sheetId="80" state="visible" r:id="rId80"/>
    <sheet xmlns:r="http://schemas.openxmlformats.org/officeDocument/2006/relationships" name="Anti-dilutive Securities Exclud" sheetId="81" state="visible" r:id="rId81"/>
    <sheet xmlns:r="http://schemas.openxmlformats.org/officeDocument/2006/relationships" name="Schedule of Fair Value and C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Trading Symbol</t>
        </is>
      </c>
      <c r="B11" s="4" t="inlineStr">
        <is>
          <t>GRUB</t>
        </is>
      </c>
    </row>
    <row r="12">
      <c r="A12" s="4" t="inlineStr">
        <is>
          <t>Entity Registrant Name</t>
        </is>
      </c>
      <c r="B12" s="4" t="inlineStr">
        <is>
          <t>GRUBHUB INC.</t>
        </is>
      </c>
    </row>
    <row r="13">
      <c r="A13" s="4" t="inlineStr">
        <is>
          <t>Entity Central Index Key</t>
        </is>
      </c>
      <c r="B13" s="4" t="inlineStr">
        <is>
          <t>0001594109</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ommon Stock, Shares Outstanding</t>
        </is>
      </c>
      <c r="C20" s="5" t="n">
        <v>93256029</v>
      </c>
    </row>
    <row r="21">
      <c r="A21" s="4" t="inlineStr">
        <is>
          <t>Entity Current Reporting Status</t>
        </is>
      </c>
      <c r="B21" s="4" t="inlineStr">
        <is>
          <t>Yes</t>
        </is>
      </c>
    </row>
    <row r="22">
      <c r="A22" s="4" t="inlineStr">
        <is>
          <t>Entity Voluntary Filers</t>
        </is>
      </c>
      <c r="B22" s="4" t="inlineStr">
        <is>
          <t>No</t>
        </is>
      </c>
    </row>
    <row r="23">
      <c r="A23" s="4" t="inlineStr">
        <is>
          <t>Entity Well-known Seasoned Issuer</t>
        </is>
      </c>
      <c r="B23" s="4" t="inlineStr">
        <is>
          <t>Yes</t>
        </is>
      </c>
    </row>
    <row r="24">
      <c r="A24" s="4" t="inlineStr">
        <is>
          <t>Entity Interactive Data Current</t>
        </is>
      </c>
      <c r="B24" s="4" t="inlineStr">
        <is>
          <t>Yes</t>
        </is>
      </c>
    </row>
    <row r="25">
      <c r="A25" s="4" t="inlineStr">
        <is>
          <t>Entity Public Float</t>
        </is>
      </c>
      <c r="D25" s="6" t="n">
        <v>5297564059</v>
      </c>
    </row>
    <row r="26">
      <c r="A26" s="4" t="inlineStr">
        <is>
          <t>Entity File Number</t>
        </is>
      </c>
      <c r="B26" s="4" t="inlineStr">
        <is>
          <t>1-36389</t>
        </is>
      </c>
    </row>
    <row r="27">
      <c r="A27" s="4" t="inlineStr">
        <is>
          <t>Entity Tax Identification Number</t>
        </is>
      </c>
      <c r="B27" s="4" t="inlineStr">
        <is>
          <t>46-2908664</t>
        </is>
      </c>
    </row>
    <row r="28">
      <c r="A28" s="4" t="inlineStr">
        <is>
          <t>Entity Incorporation, State or Country Code</t>
        </is>
      </c>
      <c r="B28" s="4" t="inlineStr">
        <is>
          <t>DE</t>
        </is>
      </c>
    </row>
    <row r="29">
      <c r="A29" s="4" t="inlineStr">
        <is>
          <t>Entity Address, Address Line One</t>
        </is>
      </c>
      <c r="B29" s="4" t="inlineStr">
        <is>
          <t>111 W. Washington Street</t>
        </is>
      </c>
    </row>
    <row r="30">
      <c r="A30" s="4" t="inlineStr">
        <is>
          <t>Entity Address, Address Line Two</t>
        </is>
      </c>
      <c r="B30" s="4" t="inlineStr">
        <is>
          <t>Suite 2100</t>
        </is>
      </c>
    </row>
    <row r="31">
      <c r="A31" s="4" t="inlineStr">
        <is>
          <t>Entity Address, City or Town</t>
        </is>
      </c>
      <c r="B31" s="4" t="inlineStr">
        <is>
          <t>Chicago</t>
        </is>
      </c>
    </row>
    <row r="32">
      <c r="A32" s="4" t="inlineStr">
        <is>
          <t>Entity Address, State or Province</t>
        </is>
      </c>
      <c r="B32" s="4" t="inlineStr">
        <is>
          <t>IL</t>
        </is>
      </c>
    </row>
    <row r="33">
      <c r="A33" s="4" t="inlineStr">
        <is>
          <t>Entity Address, Postal Zip Code</t>
        </is>
      </c>
      <c r="B33" s="4" t="inlineStr">
        <is>
          <t>60602</t>
        </is>
      </c>
    </row>
    <row r="34">
      <c r="A34" s="4" t="inlineStr">
        <is>
          <t>City Area Code</t>
        </is>
      </c>
      <c r="B34" s="4" t="inlineStr">
        <is>
          <t>877</t>
        </is>
      </c>
    </row>
    <row r="35">
      <c r="A35" s="4" t="inlineStr">
        <is>
          <t>Local Phone Number</t>
        </is>
      </c>
      <c r="B35" s="4" t="inlineStr">
        <is>
          <t>585-7878</t>
        </is>
      </c>
    </row>
    <row r="36">
      <c r="A36" s="4" t="inlineStr">
        <is>
          <t>Title of 12(b) Security</t>
        </is>
      </c>
      <c r="B36" s="4" t="inlineStr">
        <is>
          <t>Common Stock, $0.0001 par value per share</t>
        </is>
      </c>
    </row>
    <row r="37">
      <c r="A37" s="4" t="inlineStr">
        <is>
          <t>Security Exchange Name</t>
        </is>
      </c>
      <c r="B37" s="4" t="inlineStr">
        <is>
          <t>NYSE</t>
        </is>
      </c>
    </row>
    <row r="38">
      <c r="A38" s="4" t="inlineStr">
        <is>
          <t>Documents Incorporated by Reference</t>
        </is>
      </c>
      <c r="B38" s="4" t="inlineStr">
        <is>
          <t>Portions of the Registrant’s Definitive Proxy Statement relating to the Annual Meeting of Stockholders, tentatively scheduled to be held on June 16,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erger Agreement</t>
        </is>
      </c>
      <c r="B1" s="2" t="inlineStr">
        <is>
          <t>12 Months Ended</t>
        </is>
      </c>
    </row>
    <row r="2">
      <c r="B2" s="2" t="inlineStr">
        <is>
          <t>Dec. 31, 2020</t>
        </is>
      </c>
    </row>
    <row r="3">
      <c r="A3" s="4" t="inlineStr">
        <is>
          <t>Merger Agreement and Acquisitions</t>
        </is>
      </c>
      <c r="B3" s="4" t="inlineStr">
        <is>
          <t>5. Acquisitions There were no acquisitions during the years ended December 31, 2020 and 2019. 2018 Acquisitions On November 7, 2018, the Company acquired all of the issued and outstanding shares of Tapingo Ltd. (“Tapingo”) for approximately $152.1 million, including $151.7 million of cash paid (net of cash acquired of $1.5 million) and $0.4 million of other non-cash consideration. Tapingo is a leading platform for campus food ordering with direct integration into college meal plans and point of sale systems. The acquisition of Tapingo has enhanced the Company’s diner network on college campuses. On September 13, 2018, the Company acquired SCVNGR, Inc. d/b/a LevelUp (“LevelUp”) for approximately $369.4 million, including $366.8 million of cash paid (net of cash acquired of $6.0 million) and $2.6 million of other non-cash consideration. LevelUp is a leading provider of mobile diner engagement and payment solutions for national and regional restaurant brands. The acquisition of LevelUp has simplified the Company’s integrations with restaurants’ systems, increased diner engagement and accelerated product development. The Company assumed Tapingo and LevelUp employees’ unvested incentive stock option (“ISO”) awards as of the respective closing dates. Approximately $0.4 million and $2.6 million of the fair value of the assumed ISO awards granted to acquired Tapingo and LevelUp employees, respectively, was attributable to the pre-combination services of the awardees and was included in the respective purchase prices. These amounts are reflected within goodwill in the respective purchase price allocations. As of the respective acquisition dates, aggregate post-combination expense of approximately $21.4 million was expected to be recognized related to the combined assumed ISO awards over the remaining post-combination service periods. The results of operations of Tapingo and LevelUp have been included in the Company’s financial statements since November 7, 2018 and September 13, 2018, respectively. The excess of the consideration transferred in the acquisitions over the amounts assigned to the fair value of the net assets acquired was recorded as goodwill, which represents the value of LevelUp’s technology team, the ability to simplify integrations with restaurants on the Company’s platform and the expanded breadth and depth of the Company’s network of diners and campus relationships. The total goodwill related to the acquisitions of Tapingo and LevelUp of $418.1 million is not deductible for income tax purposes. The assets acquired and liabilities assumed of Tapingo and LevelUp were recorded at their estimated fair values as of the closing dates of November 7, 2018 and September 13, 2018, respectively. See Note 6, Goodwill and Acquired Intangible Assets The following table summarizes the final purchase price allocation acquisition-date fair values of the assets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21,908
296,198
418,106
Net deferred tax asset
9,582
31,545
41,127
Accounts payable and accrued expenses
(4,573
)
(3,249
)
(7,822
)
Total purchase price net of cash acquired
$
152,058
$
369,427
$
521,485
Fair value of assumed ISOs attributable to pre-combination service
(372
)
(2,594
)
(2,966
)
Net cash paid
$
151,686
$
366,833
$
518,519
Additional Information The estimated fair values of the intangible assets acquired were determined based on a combination of the income, cost, and market approaches to measure the fair value of the restaurant relationships, diner acquisition and developed technology as follows:
Valuation Method
Tapingo
LevelUp
Restaurant relationships
Multi-period excess earnings
With or without comparative business valuation
Diner acquisition
n/a
Cost to recreate
Developed technology
Cost to recreate
Multi-period excess earnings The fair value of the LevelUp below-market lease was measured based on the present value of the difference between the contractual amounts to be paid pursuant to the lease and an estimate of current fair market lease rates measured over the non-cancelable remaining term of the lease. These fair value measurements were based on significant inputs not observable in the market and thus represent Level 3 measurements within the fair value hierarchy. Unobservable inputs were reflective of the types of assumptions that market participants would use in measuring the fair values of similar assets and liabilities such as, among others, discount rates, estimated future cash flows, initial developer costs, expected profits, royalty rates, rates of attrition and expected rates of return. The Company incurred certain expenses directly and indirectly related to mergers and acquisitions of $12.1</t>
        </is>
      </c>
    </row>
    <row r="4">
      <c r="A4" s="4" t="inlineStr">
        <is>
          <t>Merger Agreement</t>
        </is>
      </c>
    </row>
    <row r="5">
      <c r="A5" s="4" t="inlineStr">
        <is>
          <t>Merger Agreement and Acquisitions</t>
        </is>
      </c>
      <c r="B5" s="4" t="inlineStr">
        <is>
          <t>3. Merger Agreement On June 10, 2020, the Company entered into an Agreement and Plan of Merger (as amended on September 4, 2020, the “Merger Agreement”) with Just Eat Takeaway.com N.V. (“JET”), Checkers Merger Sub I, Inc., a Delaware corporation and wholly owned subsidiary of JET (“Merger Sub I”), and Checkers Merger Sub II, Inc., a Delaware corporation and wholly owned subsidiary of JET (“Merger Sub II”). Pursuant to the Merger Agreement, Merger Sub I will be merged with and into the Company (the “Initial Merger”), with the Company continuing as the surviving company in the Initial Merger (the “Initial Surviving Company”). Immediately thereafter, the Initial Surviving Company will merge with and into Merger Sub II (the “Subsequent Merger” and, together with the Initial Merger, the “Transaction”), with Merger Sub II continuing as the surviving company. On and subject to the terms and conditions set forth in the Merger Agreement, at the effective time of the Initial Merger, each issued and outstanding share of our common stock (other than any shares of our common stock owned by the Company, JET, Merger Sub I, Merger Sub II or any other direct or indirect wholly owned subsidiary of JET), will be converted into one share of common stock, par value $0.0001 per share, of the Initial Surviving Company (the “Initial Surviving Company Stock”). Each such share of Initial Surviving Company Stock will immediately thereafter be automatically exchanged for 0.6710 American depositary shares of JET (“JET ADS”), with each JET ADS representing one share in the share capital of JET with a nominal value of €0.04 per share (“JET Shares”) (the “Merger Consideration”). The Transaction is expected to close in the first half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4. Revenue Revenues are recognized when control of the promised goods or services is transferred to the customer, in the amount that reflects the consideration the Company expects to receive in exchange for those good or services. The Company generates revenues primarily when diners place an order on the Platform through its mobile applications, its websites, or through third-party websites that incorporate the Company’s API or one of the Company’s listed phone numbers. Restaurant partners generally pay a commission, typically a percentage of the transaction, on orders that are processed through the Platform. Most of the restaurant partners on the Company’s Platform can choose their level of commission rate, at or above a base rate. A restaurant partner can choose to pay a higher rate that affects its prominence and exposure to diners on the Platform. Additionally, restaurant partners on the Platform that use the Company’s delivery services pay an additional commission for the use of those services. The Company may also charge fees directly to the diner. Revenues from online and phone pick-up and delivery orders are recognized when the orders are transmitted to the restaurants, including revenues for managed delivery services due to the simultaneous nature of the Company’s delivery operations. The amount of revenue recognized by the Company is based on the arrangement with the related restaurant and is adjusted for any expected refunds or adjustments, which are estimated using an expected value approach based on historical experience and any cash credits related to the transaction, including incentive offers provided to restaurants and diners. The Company also recognizes as revenue any fees charged directly to the diner. Judgement is required in determining whether the Company is the principal or the agent in transactions with restaurants, diners and its delivery network. Although the Company processes and collects the entire amount of the transaction with the diner, it records revenue for transmitting orders to restaurants on a net basis because the Company is acting as an agent for takeout orders, which are prepared by the restaurants. We do not pre-purchase or otherwise control the food prepared by restaurants prior to the takeout order being transferred to the diner. The Company is the principal in the transaction with respect to credit card processing and managed delivery services because it controls the respective services. The Company’s conclusion that it is the principal for credit card processing and managed delivery services is based on the totality of the facts and circumstances that affect the substance of the arrangement for credit card processing and delivery services, including the Company’s stated terms and conditions, contractual agreements, and its customary business practices. The Company controls managed delivery services as it is contractually responsible to its restaurant partners to provide delivery services, directs its network of delivery partners to render food delivery services, The Company periodically provides incentive offers to restaurants and diners to use our platform. These promotions are generally cash credits to be applied against purchases. These incentive offers are recorded as a reduction in revenues, generally on the date the corresponding order revenue is recognized. For those incentives that create an obligation to discount current or future orders, management applies judgment in allocating the incentives that are expected to be redeemed proportionally to current and future orders based on their relative expected transaction prices. The Company also generates revenue from fees paid by diners for GH+, our subscription product. GH+ subscribers receive unlimited deliveries with $0 delivery fee on qualifying orders from GH+ restaurants. Revenue generated from the Company’s GH+ subscriptions is recognized on a ratable basis over the contractual period, which is generally one month. The Company derives some revenues from mobile application development professional services and access to the respective order ahead platforms and related services. Revenues for professional services and related platform access fees are generally recognized ratably over the subscription period beginning on the date the platform access becomes available to the customer. Revenues for certain professional services may be recognized in full once the services are performed if they are distinct. The Company also generates a small amount of revenues directly from companies that participate in our corporate ordering program and by selling advertising to third parties on our allmenus.com website. The Company does not anticipate that the foregoing will generate a material portion of our revenues in the foreseeable future. For most orders, diners use a credit card to pay for their meal when the order is placed. For these transactions, the Company collects the total amount of the diner’s order net of payment processing fees from the payment processor and remits the net proceeds to the restaurant less commission and other fees. The Company generally accumulates funds and remits the net proceeds to the restaurant partners on at least a monthly basis, depending on the payment terms with the restaurant. Non-partnered restaurants are paid at the time of the order. The Company also accepts payment for orders via gift cards offered on its platform. For gift cards that are not subject to unclaimed property laws, t he Company recognizes revenue from estimated unredeemed gift cards, based on its historical breakage experience, over the expected customer redemption period. Certain governmental taxes are imposed on the products and services provided through the Company’s platform and are included in the order fees charged to the diner and collected by the Company. Sales taxes are either remitted to the restaurant for payment or are paid directly to certain states. These fees are recorded on a net basis, and, as a result, are excluded from revenues. Accounts Receivable, Net Accounts receivable primarily represent the net cash due from the Company’s payment processors for cleared transactions and amounts owed from corporate and other institutional customers and Enterprise restaurants, which are generally invoiced on a monthly basi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expected credit losses which incorporate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December 31, 2020
December 31, 2019
Balance at beginning of period
$
2,812
$
1,460
Additions to expense
102
1,497
Write-offs, net of recoveries and other adjustments
(438
)
(145
)
Balance at end of period
$
2,476
$
2,812
Deferred Revenues The Company’s deferred revenues consist primarily of gift card liabilities, certain incentive liabilities as well as customer billings for professional services recognized ratably over the subscription period. These amounts are included within other accruals on the consolidated balance sheets. See Note 9, Other Accruals December 31, 2020 Contract Acquisition Costs The Company defers the incremental costs of obtaining and renewing restaurant and corporate and campus program customer contracts, primarily consisting of commissions and bonuses and related payroll taxes, as contract acquisition assets within other assets on the consolidated balance sheets. Contract acquisition assets are amortized on a straight-line basis to sales and marketing expense in the consolidated statements of operations over the useful life of the contract, which is estimated to be approximately 4 years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Merger Agreement and Acquisitions</t>
        </is>
      </c>
      <c r="B4" s="4" t="inlineStr">
        <is>
          <t>5. Acquisitions There were no acquisitions during the years ended December 31, 2020 and 2019. 2018 Acquisitions On November 7, 2018, the Company acquired all of the issued and outstanding shares of Tapingo Ltd. (“Tapingo”) for approximately $152.1 million, including $151.7 million of cash paid (net of cash acquired of $1.5 million) and $0.4 million of other non-cash consideration. Tapingo is a leading platform for campus food ordering with direct integration into college meal plans and point of sale systems. The acquisition of Tapingo has enhanced the Company’s diner network on college campuses. On September 13, 2018, the Company acquired SCVNGR, Inc. d/b/a LevelUp (“LevelUp”) for approximately $369.4 million, including $366.8 million of cash paid (net of cash acquired of $6.0 million) and $2.6 million of other non-cash consideration. LevelUp is a leading provider of mobile diner engagement and payment solutions for national and regional restaurant brands. The acquisition of LevelUp has simplified the Company’s integrations with restaurants’ systems, increased diner engagement and accelerated product development. The Company assumed Tapingo and LevelUp employees’ unvested incentive stock option (“ISO”) awards as of the respective closing dates. Approximately $0.4 million and $2.6 million of the fair value of the assumed ISO awards granted to acquired Tapingo and LevelUp employees, respectively, was attributable to the pre-combination services of the awardees and was included in the respective purchase prices. These amounts are reflected within goodwill in the respective purchase price allocations. As of the respective acquisition dates, aggregate post-combination expense of approximately $21.4 million was expected to be recognized related to the combined assumed ISO awards over the remaining post-combination service periods. The results of operations of Tapingo and LevelUp have been included in the Company’s financial statements since November 7, 2018 and September 13, 2018, respectively. The excess of the consideration transferred in the acquisitions over the amounts assigned to the fair value of the net assets acquired was recorded as goodwill, which represents the value of LevelUp’s technology team, the ability to simplify integrations with restaurants on the Company’s platform and the expanded breadth and depth of the Company’s network of diners and campus relationships. The total goodwill related to the acquisitions of Tapingo and LevelUp of $418.1 million is not deductible for income tax purposes. The assets acquired and liabilities assumed of Tapingo and LevelUp were recorded at their estimated fair values as of the closing dates of November 7, 2018 and September 13, 2018, respectively. See Note 6, Goodwill and Acquired Intangible Assets The following table summarizes the final purchase price allocation acquisition-date fair values of the assets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21,908
296,198
418,106
Net deferred tax asset
9,582
31,545
41,127
Accounts payable and accrued expenses
(4,573
)
(3,249
)
(7,822
)
Total purchase price net of cash acquired
$
152,058
$
369,427
$
521,485
Fair value of assumed ISOs attributable to pre-combination service
(372
)
(2,594
)
(2,966
)
Net cash paid
$
151,686
$
366,833
$
518,519
Additional Information The estimated fair values of the intangible assets acquired were determined based on a combination of the income, cost, and market approaches to measure the fair value of the restaurant relationships, diner acquisition and developed technology as follows:
Valuation Method
Tapingo
LevelUp
Restaurant relationships
Multi-period excess earnings
With or without comparative business valuation
Diner acquisition
n/a
Cost to recreate
Developed technology
Cost to recreate
Multi-period excess earnings The fair value of the LevelUp below-market lease was measured based on the present value of the difference between the contractual amounts to be paid pursuant to the lease and an estimate of current fair market lease rates measured over the non-cancelable remaining term of the lease. These fair value measurements were based on significant inputs not observable in the market and thus represent Level 3 measurements within the fair value hierarchy. Unobservable inputs were reflective of the types of assumptions that market participants would use in measuring the fair values of similar assets and liabilities such as, among others, discount rates, estimated future cash flows, initial developer costs, expected profits, royalty rates, rates of attrition and expected rates of return. The Company incurred certain expenses directly and indirectly related to mergers and acquisitions of $1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6. Marketable Securities The amortized cost, unrealized gains and losses and estimated fair value of the Company’s held-to-maturity marketable securities as of December 31, 2020 and 2019 were as follows:
December 31, 2020
Amortized Cost
Unrealized Gains
Unrealized Losses
Estimated Fair Value
(in thousands)
Cash and cash equivalents
Commercial paper
$
15,498
$
—
$
(3
)
$
15,495
Short-term investments
Commercial paper
46,978
—
(33
)
46,945
Corporate bonds
6,148
1
(1
)
6,148
Total
$
68,624
$
1
$
(37
)
$
68,588
December 31, 2019
Amortized Cost
Unrealized Gains
Unrealized Losses
Estimated Fair Value
(in thousands)
Cash and cash equivalents
Commercial paper
$
17,548
$
—
$
(34
)
$
17,514
Corporate bonds
1,300
—
—
1,300
Short-term investments
Commercial paper
46,971
—
(195
)
46,776
Corporate bonds
2,304
2
—
2,306
Total
$
68,123
$
2
$
(229
)
$
67,896
All of the Company’s marketable securities were classified as held-to-maturity investments and have maturities within one year of December 31, 2020. The Company evaluated its marketable securities aggregated by credit rating agency rating, all of which are highly rated, investment grade securities, The gross unrealized losses, estimated fair value and length of time the individual marketable securities were in a continuous loss position for those marketable securities in an unrealized loss position as of December 31, 2020 and 2019 were as follows:
December 31, 2020
Less Than 12 Months
12 Months or Greater
Total
Estimated Fair Value
Unrealized Loss
Estimated Fair Value
Unrealized
Estimated Fair Value
Unrealized Loss
(in thousands)
Commercial paper
$
62,440
$
(36
)
$
—
$
—
$
62,440
$
(36
)
Corporate bonds
4,569
(1
)
—
—
4,569
(1
)
Total
$
67,009
$
(37
)
$
—
$
—
$
67,009
$
(37
)
December 31, 2019
Less Than 12 Months
12 Months or Greater
Total
Estimated Fair Value
Unrealized Loss
Estimated Fair Value
Unrealized
Estimated Fair Value
Unrealized Loss
(in thousands)
Commercial paper
$
64,290
$
(229
)
$
—
$
—
$
64,290
$
(229
)
Total
$
64,290
$
(229
)
$
—
$
—
$
64,290
$
(229
) The Company recognized interest income during the years ended December 31, 2020, 2019 and 2018 of $1.7 million, $3.9 million and $4.0 million, respectively, within net interest expense in the consolidated statements of operations. During the years ended December 31, 2020, 2019 and 2018, the Company did not recognize any other-than-temporary impairment losses related to its marketable securities. The Company’s marketable securities are classified within Level 2 of the fair value hierarchy (see Note 17, Fair Value 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 xml:space="preserve">7. Goodwill and Acquired Intangible Assets The components of acquired intangible assets as of December 31, 2020 and 2019 were as follows:
December 31, 2020
December 31, 2019
Gross Carrying Amount
Accumulated Amortization
Net Value
Gross Amount
Accumulated Amortization
Net Value
(in thousands)
Restaurant relationships
$
492,791
$
(158,885
)
$
333,906
$
497,788
$
(135,482
)
$
362,306
Diner acquisition
48,293
(29,567
)
18,726
48,293
(19,909
)
28,384
Developed technology
34,095
(21,696
)
12,399
35,826
(15,916
)
19,910
Other
2,918
(2,787
)
131
2,918
(2,713
)
205
Total amortizable intangible assets
578,097
(212,935
)
365,162
584,825
(174,020
)
410,805
Indefinite-lived trademarks
89,676
—
89,676
89,676
—
89,676
Total acquired intangible assets
$
667,773
$
(212,935
)
$
454,838
$
674,501
$
(174,020
)
$
500,481
The gross carrying amount and accumulated amortization of the Company’s restaurant relationships and developed technology as of December 31, 2020 were each adjusted by $5.0 million and $1.7 million, respectively, for certain fully amortized assets that were no longer in use. Amortization expense for acquired intangible assets was $45.6 million, $50.7 million and $42.5 million for the years ended December 31, 2020, 2019 and 2018, respectively. During the year ended December 31, 2020, there were no changes in the carrying amount of goodwill of $1,008.0 million. The change in the carrying amount of goodwill during the year ended December 31, 2019 was as follows.
Goodwill
Accumulated Impairment Losses
Net Book Value
(in thousands)
Balance as of December 31, 2018
$
1,019,239
$
—
$
1,019,239
Acquisitions - measurement period adjustments (a)
(11,271
)
—
(11,271
)
Balance as of December 31, 2019
$
1,007,968
$
—
$
1,007,968
(a)
The change in the carrying amount of goodwill during the year ended December 31, 2019 primarily related to changes in the fair value of net deferred tax assets for the purchase price allocations of the Tapingo and LevelUp acquisitions during the measurement period.
The Company acquired intangible assets of $4.3 million during the year ended December 31, 2019 as a result of the acquisitions of certain restaurant and diner network assets. The components of the acquired intangible assets added during the years ended December 31, 2019
Year Ended December 31, 2019
Amount
Weighted-Average Amortization Period
(in thousands)
(years)
Restaurant relationships
$
3,510
19.5
Diner acquisition
752
5.0
Total
$
4,262
Estimated future amortization expense of acquired intangible assets as of December 31, 2020 was as follows:
(in thousands)
2021
$
38,809
2022
36,847
2023
30,348
2024
28,141
2025
25,736
Thereafter
205,281
Total
$
365,162
As of December 31, 2020, the estimated remaining weighted-average useful life of the Company’s acquired intangibles was 12.9 years. The Company recognizes amortization expense for acquired intangibles on a straight-li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8. Property and Equipment The components of the Company’s property and equipment as of December 31, 2020 and 2019 were as follows:
December 31, 2020
December 31, 2019
(in thousands)
Developed software
$
223,596
$
154,656
Computer equipment
112,564
74,052
Leasehold improvements
74,092
52,962
Furniture and fixtures
13,587
14,463
Purchased software and digital assets
18,432
13,395
Construction in progress
256
6,018
Property and equipment
442,527
315,546
Accumulated depreciation and amortization
(226,381
)
(142,802
)
Property and equipment, net
$
216,146
$
172,744
The gross carrying amount and accumulated amortization of the Company’s developed software, furniture and fixtures, leasehold improvements and computer equipment as of December 31, 2020 The Company recorded depreciation and amortization expense for property and equipment other than developed software for the years ended December 31, 2020, 2019 and 2018 of $42.5 million, $30.2 million and $21.6 million, respectively. The Company capitalized developed software costs of $76.0 million, $64.5 million and $41.1 million for the years ended December 31, 2020, 2019 and 2018, respectively. Amortization expense for developed software costs, recognized in depreciation and amortization in the consolidated statements of operations, for the years ended December 31, 2020, 2019 and 2018 was $53.7 million, $34.5 million and $21.8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ruals</t>
        </is>
      </c>
      <c r="B1" s="2" t="inlineStr">
        <is>
          <t>12 Months Ended</t>
        </is>
      </c>
    </row>
    <row r="2">
      <c r="B2" s="2" t="inlineStr">
        <is>
          <t>Dec. 31, 2020</t>
        </is>
      </c>
    </row>
    <row r="3">
      <c r="A3" s="3" t="inlineStr">
        <is>
          <t>Accrued Liabilities Current [Abstract]</t>
        </is>
      </c>
    </row>
    <row r="4">
      <c r="A4" s="4" t="inlineStr">
        <is>
          <t>Other Accruals</t>
        </is>
      </c>
      <c r="B4" s="4" t="inlineStr">
        <is>
          <t>9. Other Accruals The Company’s other accruals recorded in current liabilities on the consolidated balance sheets as of December 31, 2020 and 2019 were as follows:
December 31, 2020
December 31, 2019
(in thousands)
Gift card liability
$
52,290
$
12,212
Other accrued expenses (a)
96,988
49,292
Total Other Accruals
$
149,278
$
61,504
(a)
Other accrued expenses consist of various accrued expenses with no individual item accounting for more than 5% of the total current liabilities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Leases As of December 31, 2020, the Company had operating lease agreements for its office facilities in various locations throughout the U.S, as well as in Israel, which expire at various dates through May 2030. The terms of the lease agreements provide for fixed rental payments on a graduated basis. For its primary operating leases, the Company can, after the initial lease term, renew its leases under right of first offer terms at fair value at the time of renewal for a period of five years. The Company's lease terms include options to extend or terminate the lease when it is reasonably certain that it will exercise that option. As of December 31, 2020, the Company recognized on its consolidated balance sheets operating lease right-of-use assets of $88.2 million that represent the Company's right to use an underlying asset during the lease term and current and noncurrent operating lease liabilities of $17.9 million and $103.4 million, respectively, that represent the Company's obligation to make lease payments. The components of operating lease costs, which consist of rent expense for leased office space, during the year ended December 31, 2020 were as follows:
Year Ended December 31,
2020
2019
(in thousands)
Fixed operating lease cost
$
19,132
$
16,900
Short-term lease cost
859
2,025
Sublease income
(1,310
)
(887
)
Total lease cost
$
18,681
$
18,038
Supplemental cash flow information related to the Company’s operating leases as well as the weighted-average lease term and discount rate as of December 31, 2020 were as follows:
Year Ended December 31,
2020
2019
Cash paid for operating lease liabilities (in thousands)
$
17,430
$
13,694
Operating lease assets obtained in exchange for new operating lease obligations (in thousands)
$
5,765
$
29,714
Weighted-average remaining lease term (years)
8.1
8.8
Weighted-average discount rate
5.0
%
5.0
% Future lease payments under the Company’s operating lease agreements as of December 31, 2020 were as follows:
(in thousands)
2021
$
19,841
2022
18,202
2023
17,659
2024
17,269
2025
16,497
Thereafter
59,098
Total future lease payments
$
148,566
Less interest
(27,253
)
Present value of lease liabilities
$
121,313
The table above does not reflect the Company’s option to exercise early termination rights or the payment of related early termination fees. Lease incentives reduce lease payments in the table above in the period in which they are expected to be received. Rental expense under ASC Topic 840, primarily for leased office space under the operating lease commitments, was $13.1 million for the year ended December 31, 2018. Legal In August 2011, Ameranth, Inc. (“Ameranth”) filed a patent infringement action against a number of defendants, including Grubhub Holdings Inc., in the U.S. District Court for the Southern District of California, Case No. 3:11-cv-1810. Ameranth subsequently initiated additional actions for infringement of a related patent, including separate actions against Grubhub Holdings Inc., Case No. 3:12-cv-739, and Seamless North America, LLC, Case No. 3:12-cv-737, which were consolidated along with approximately 40 other cases Ameranth filed in the same district. In September 2018, the district court granted summary judgment (on another defendant’s motion) of unpatentability on the sole remaining patent and vacated the December 3, 2018 jury trial date for the claims against Grubhub Holdings Inc. and Seamless North America, LLC. In October 2018, the district court entered final judgment on all claims in the case in which summary judgment was granted, and then stayed the remaining cases (including the cases against Grubhub and Seamless). Ameranth then appealed this decision to the U.S. Court of Appeals for the Federal Circuit. In November 2019, the Federal Circuit affirmed the district court’s findings of unpatentability in all material respects, and remanded certain dependent claims to the district court. In June 2020, Ameranth filed a petition for a Writ of Certiorari with the Supreme Court of the United States, which the Court subsequently denied in October 2020. December 31, 2020 On November 20, 2019, a purported stockholder of the Company filed a putative class action complaint against the Company, Chief Executive Officer Matthew Maloney, and President and Chief Financial Officer Adam DeWitt in the United States District Court for the Northern District of Illinois, Case No. 19 Civ. 7665. The complaint, which was amended on July 24, 2020, asserts violations of Sections 10(b) and 20(a) of the Securities Exchange Act of 1934 and Rule 10b-5 promulgated thereunder, based on its allegation that the defendants made false and misleading statements about the Company’s growth, competitive landscape, and strategy. The complaint seeks unspecified compensatory damages and attorneys’ fees, among other relief. Pursuant to a court scheduling order, the matter is expected to be fully briefed by March 2021. The defendants believe that the complaint is without merit and that a material loss is not probable. However, given the early stage of the proceedings, a reasonable estimate of the amount of any possible loss or range of loss cannot be made at this time. In addition to the matters described above, from time to time, the Company is involved in various other legal proceedings arising from the normal course of business activities, including labor and employment claims, some of which relate to the alleged misclassification of independent contractors. The Company currently has a number of pending putative class actions, Private Attorney General Act lawsuits and arbitrations alleging the misclassification of independent contractors. Legislation in this area continues to evolve, and therefore , the Company expects to continue to receive an increased number of misclassification claims. Nonetheless, he Company believes that its approach to classification is supported by the law and intends to continue to defend itself vigorously in these matters . The Company does not believe any of the foregoing claims will have a material impact on its consolidated financial statements. However, During the year ended December 31 , 2020 , the Company made payments of $12.5 million related to the settlement of certain of these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1. Debt The following table summarizes the carrying value of the Company’s debt as of December 31, 2020:
December 31, 2020
December 31, 2019
(in thousands)
Senior Notes
$
500,000
$
500,000
Less unamortized deferred debt issuance costs
(5,897
)
(6,991
)
Long-term debt
$
494,103
$
493,009
Senior Notes On June 10, 2019, the Company’s wholly-owned subsidiary, Grubhub Holdings Inc., issued $ 500.0 million in aggregate principal amount of 5.500 % senior notes due July 1, 2027 (“Senior Notes”) in a private placement exempt from the registration requirements of the Securities Act of 1933, as amended . Interest is payable on the Senior Notes semi-annually on January and July of each year, beginning on January 1, 2020 . The first interest payment of $ 15.4 million was made in December 2019. During the year ended December 30, 2020, the Company paid $ million in interest on its Senior Notes. The Senior Notes were issued pursuant to an indenture, dated June 10, 2019 (the “Indenture”), among Grubhub Holdings Inc., the guarantors party thereto and Wilmington Trust, National Association, as trustee. The Company has the option to redeem all or a portion of the Senior Notes at any time on or after July 1, 2022 by paying 100.0% of the principal amount of the Senior Notes plus a declining premium, plus accrued and unpaid interest to (but excluding) the redemption date. The premium declines from 2.750% during the twelve months on and after July 1, 2022, to 1.833% during the twelve months on and after July 1, 2023, to 0.917% during the twelve months on and after July 1, 2024, to zero on and after July 1, 2025. The Company may also redeem all or any portion of the Senior Notes at any time prior to July 1, 2022, at a price equal to 100.0% of the aggregate principal amount thereof plus a make-whole premium set forth in the Indenture and accrued and unpaid interest, if any. In addition, before July 1, 2022, the Company may redeem up to 40% of the aggregate principal amount of the Senior Notes with the net proceeds of certain equity offerings at a redemption price of 105.5% of the principal amount plus accrued and unpaid interest, if any, provided that certain conditions are met. In the event of a Change of Control Triggering Event (as defined in the Indenture), the Company will be required to make an offer to purchase the Senior Notes at a price equal to 101.0% of their principal amount, plus accrued and unpaid interest The Senior Notes are guaranteed on a senior unsecured basis by the Company and each of its existing and future wholly owned domestic restricted subsidiaries that guarantees the credit facility or that guarantees certain of our other indebtedness or indebtedness of a guarantor. The Indenture contains customary covenants that, among other things, restrict the ability of the Company and the ability of certain of its subsidiaries to incur additional debt or issue preferred shares; create liens on certain assets to secure debt; and consolidate, merge, sell or otherwise dispose of all or substantially all of the Company’s assets. These covenants are subject to a number of important exceptions and qualifications and also include customary events of default. Credit Agreement On February 6, 2019, the Company entered into an amended and restated credit agreement (the “Credit Agreement”) which provides, among other things , for aggregate revolving loans up to $225 million and provided for term loans in an aggregate principal amount of $325 million. The $325 million term loan portion of the Credit Agreement was extinguished on June 10, 2019. In addition to the revolving loans available under the Credit Agreement, of which $219.0 million was available as of December 31, 2020, the Company may also incur up to $250 million of incremental revolving or term loans pursuant to the terms and conditions of the Credit Agreement. The credit facility under the Credit Agreement will be available to the Company until February 5, 2024 . Under the Credit Agreement, borrowings bear interest, at the Company’s option, based on LIBOR or an alternate base rate plus a margin. In the case of LIBOR loans the margin ranges between 1.125% and 1.750% and, in the case of alternate base rate loans, between 0.125% and 0.750%, in each case, based upon the Company’s consolidated senior secured net leverage ratio (as defined in the Credit Agreement). On May 8, 2020, the Company entered into Amendment No. 1 to its Credit Agreement (the “Amendment”). T The obligations under the Credit Agreement and the guarantees are secured by a lien on substantially all of the tangible and intangible property of the Company and the domestic subsidiaries that are guarantors, and by a pledge of all of the equity interests of the Company’s domestic subsidiaries, subject to certain exceptions set forth in the Credit Agreement. The Credit Agreement contains customary covenants that, among other things, require the Company to satisfy certain financial covenants and may restrict the Company’s ability to incur additional debt, pay dividends and make distributions, make certain investments and acquisitions, create liens, transfer and sell material assets and merge or consolidate. Other Information During the year ended December 31, 2020, the Company borrowed $175.0 million of revolving loans under the Credit Agreement as a precautionary measure in order to increase its cash position and preserve financial flexibility in light of uncertainty in the global markets resulting from the COVID-19 outbreak. The Company repaid the $175.0 million in borrowings under the Credit Agreement on May 5, 2020. As of December 31, 2020, the Company’s outstanding debt consisted of $500.0 million in Senior Notes. See Note 17, Fair Value Measurement the fair value of the Company’s Senior Notes as of . The Company was in compliance with the financial covenants of its debt facilities as of December 31, 2020 . Additional capacity under the Credit Agreement may be used for general corporate purposes, including funding working capital and future acquisitions . The Company capitalized $9.1 million of debt issuance costs during the year ended December 31, 2019 in connection with the issuance of the Senior Notes and the amendment of the Credit Agreement. D year ended December 31, 2020, t incurred with the Amendment of the Credit Agreement. As of December 31, 2020, unamortized debt issuance costs of $1.1 million related to the revolving loan facility and $5.9 million related to the Senior Notes were recorded as other assets and as a reduction of long-term debt, respectively, on the consolidated balance sheets. As of December 31, 2019, total unamortized debt issuance costs of $1.1 million related to the revolving loan facility and $7.0 million related to the Senior Notes were recorded as other assets and as a reduction of long-term debt, respectively, on the consolidated balance sheets Interest expense includes interest on outstanding borrowings, amortization of debt issuance costs and commitment fees on the undrawn portion available under the credit facility, net of capitalized borrowing costs. During the years ended December 31, 2020, 2019 2019 and 2018 Future maturities of principal payments for amounts outstanding under the Company’s debt facilities as of December 31, 2020, excluding potential early payments, were as follows:
(in thousands)
2021
$
—
2022
—
2023
—
2024
—
2025
—
Thereafter
500,000
Total
$
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2. Stock-Based Compensation In May 2015, the Company’s stockholders approved the Grubhub Inc. 2015 Long-Term Incentive Plan (as amended, the “2015 Plan”), pursuant to which the Compensation Committee of the Board of Directors may grant stock options, stock appreciation rights, restricted stock awards, restricted stock units, performance awards and other stock-based and cash-based awards. Effective upon the adoption of the 2015 Plan, no further grants were or will be made under the Company’s 2013 Omnibus Incentive Plan (the “2013 Plan”). In May 2020 and 2019 , the Company’s stockholders approved amendments to the 2015 Plan which increased the aggregate number of shares that may be issued under the 2015 Plan by 3,500,000 and 5,000,000 shares, respectively. As of December 31, , there were 6,345,018 shares of common stock authorized and available . No further grants will be made under the assumed Tapingo and LevelUp incentive plans. The Company has granted non-qualified and incentive stock options, restricted stock units and restricted stock awards under its incentive plans. The Company recognizes compensation expense based on estimated grant date fair values for all stock-based awards issued to employees and directors, including stock options, restricted stock units and restricted stock awards. For all stock options outstanding as of December 31, 2020, the exercise price of the stock options equals the fair value of the stock option on the grant date. The stock options and restricted stock units vest over different lengths of time, but generally over 4 years 10 years The rights granted to the recipient of a restricted stock unit generally accrue over the vesting period. Participants holding restricted stock units are not entitled to any ordinary cash dividends paid by the Company with respect to such shares. The Company does not expect to pay any dividends in the foreseeable future. Stock-based Compensation Expense The total stock-based compensation expense related to all stock-based awards was $84.5 million, $72.9 million and $55.3 As of December 31, , $164.9 million of total unrecognized stock-based compensation expense is expected to be recognized over a weighted-average period of 2.5 years. Excess tax benefits reflect the total realized value of the Company’s tax deductions from individual stock option exercise transactions and the vesting of restricted stock awards and restricted stock units in excess of the deferred tax assets that were previously recorded. During the years ended December 31, 2020, , and the Company recognized excess tax benefits from stock-based compensation of $1.0 million, $2.0 million, and $18.0 million, respectively, within income tax (benefit) expense in the consolidated statements of operations and within cash flows from operating activities on the consolidated statements of cash flows. The Company capitalized stock-based compensation expense as website and software development costs of $19.3 Stock Options The Company granted 264,245, 333,929 and 347,891 stock options under the 2015 Plan during the years ended December 31, 2020, 2019 and 2018, respectively. In 2018, the Company also assumed 327,752 unvested ISOs with the acquisitions of LevelUp and Tapingo. The fair value of each stock option award was estimated based on the assumptions below as of the grant date using the Black-Scholes-Merton option pricing model. Expected volatility is based on the historical and implied volatilities of the Company’s own common stock . The Company uses historical data to estimate option exercises and employee terminations within the valuation model. Separate groups of employees that have similar historical exercise behavior are considered separately for valuation purposes. The expected term calculation for option awards considers a combination of the Company’s historical and estimated future exercise behavior. The risk-free rate for the period within the contractual life of the option is based on the U.S. Treasury yield curve in effect at the time of grant. The assumptions used to determine the fair value of the stock options granted during the years ended December 31, 2020, 2019 and 2018 were as follows:
Year Ended December 31,
2020
2019
2018
Weighted-average fair value options granted
$
20.46
$
30.91
$
66.19
Average risk-free interest rate
1.26
%
2.42
%
2.61
%
Expected stock price volatility
49.6
%
48.3
%
46.4
%
Dividend yield
None
None
None
Expected stock option life (years)
4.00
4.00
3.51
(a)
(a)
The expected term for Tapingo and LevelUp assumed ISO awards was calculated based on their respective remaining vesting periods as of the acquisition date.
____________________________________________________________________________________________________________________ Stock option awards as of December 31, 2020 and 2019, and changes during the year ended December 31, 2020, were as follows:
Options
Weighted-Average Exercise Price
Aggregate Intrinsic Value (thousands)
Weighted-Average Exercise Term (years)
Outstanding at December 31, 2019
2,750,275
$
38.74
$
50,737
6.28
Granted
264,245
51.59
Forfeited
(85,484
)
72.28
Exercised
(417,466
)
22.93
Outstanding at December 31, 2020
2,511,570
41.58
88,030
5.80
Vested and expected to vest at December 31, 2020
2,467,843
41.21
87,355
5.76
Exercisable at December 31, 2020
2,017,221
$
35.92
$
81,218
5.22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20, 2019 and 2018 was $18.8 million, $10.4 million and $38.7 million, respectively. The Company recorded compensation expense for stock options of $11.3 million, $16.1 million and $17.7 million for the years ended December 31, 2020, 2019 and 2018, respectively. As of December 31, 2020, total unrecognized compensation cost, adjusted for estimated forfeitures, related to non-vested stock options was $12.9 million and is expected to be recognized over a weighted-average period of 1.9 years. Restricted Stock Units Non-vested restricted stock units as of December 31, 2020 and 2019, and changes during the year ended December 31, 2020 were as follows:
Restricted Stock Units
Shares
Weighted-Average Grant Date Fair Value
Outstanding at December 31, 2019
3,096,025
$
70.62
Granted
2,118,460
51.54
Forfeited
(508,181
)
65.66
Vested
(1,617,568
)
64.66
Outstanding at December 31, 2020
3,088,736
$
61.47
C ompensation expense related to restricted stock units was $73.2 , 2019 and 2018, respectively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1819982</v>
      </c>
      <c r="C4" s="6" t="n">
        <v>1312151</v>
      </c>
      <c r="D4" s="6" t="n">
        <v>1007257</v>
      </c>
    </row>
    <row r="5">
      <c r="A5" s="3" t="inlineStr">
        <is>
          <t>Costs and expenses:</t>
        </is>
      </c>
    </row>
    <row r="6">
      <c r="A6" s="4" t="inlineStr">
        <is>
          <t>Operations and support</t>
        </is>
      </c>
      <c r="B6" s="5" t="n">
        <v>1169126</v>
      </c>
      <c r="C6" s="5" t="n">
        <v>675471</v>
      </c>
      <c r="D6" s="5" t="n">
        <v>454321</v>
      </c>
    </row>
    <row r="7">
      <c r="A7" s="4" t="inlineStr">
        <is>
          <t>Sales and marketing</t>
        </is>
      </c>
      <c r="B7" s="5" t="n">
        <v>402503</v>
      </c>
      <c r="C7" s="5" t="n">
        <v>310299</v>
      </c>
      <c r="D7" s="5" t="n">
        <v>214290</v>
      </c>
    </row>
    <row r="8">
      <c r="A8" s="4" t="inlineStr">
        <is>
          <t>Technology (exclusive of amortization)</t>
        </is>
      </c>
      <c r="B8" s="5" t="n">
        <v>122949</v>
      </c>
      <c r="C8" s="5" t="n">
        <v>115297</v>
      </c>
      <c r="D8" s="5" t="n">
        <v>82278</v>
      </c>
    </row>
    <row r="9">
      <c r="A9" s="4" t="inlineStr">
        <is>
          <t>General and administrative</t>
        </is>
      </c>
      <c r="B9" s="5" t="n">
        <v>132553</v>
      </c>
      <c r="C9" s="5" t="n">
        <v>101918</v>
      </c>
      <c r="D9" s="5" t="n">
        <v>85465</v>
      </c>
    </row>
    <row r="10">
      <c r="A10" s="4" t="inlineStr">
        <is>
          <t>Depreciation and amortization</t>
        </is>
      </c>
      <c r="B10" s="5" t="n">
        <v>141821</v>
      </c>
      <c r="C10" s="5" t="n">
        <v>115449</v>
      </c>
      <c r="D10" s="5" t="n">
        <v>85940</v>
      </c>
    </row>
    <row r="11">
      <c r="A11" s="4" t="inlineStr">
        <is>
          <t>Total costs and expenses</t>
        </is>
      </c>
      <c r="B11" s="5" t="n">
        <v>1968952</v>
      </c>
      <c r="C11" s="5" t="n">
        <v>1318434</v>
      </c>
      <c r="D11" s="5" t="n">
        <v>922294</v>
      </c>
    </row>
    <row r="12">
      <c r="A12" s="4" t="inlineStr">
        <is>
          <t>Income (loss) from operations</t>
        </is>
      </c>
      <c r="B12" s="5" t="n">
        <v>-148970</v>
      </c>
      <c r="C12" s="5" t="n">
        <v>-6283</v>
      </c>
      <c r="D12" s="5" t="n">
        <v>84963</v>
      </c>
    </row>
    <row r="13">
      <c r="A13" s="4" t="inlineStr">
        <is>
          <t>Interest expense, net</t>
        </is>
      </c>
      <c r="B13" s="5" t="n">
        <v>27988</v>
      </c>
      <c r="C13" s="5" t="n">
        <v>20493</v>
      </c>
      <c r="D13" s="5" t="n">
        <v>3530</v>
      </c>
    </row>
    <row r="14">
      <c r="A14" s="4" t="inlineStr">
        <is>
          <t>Income (loss) before provision for income taxes</t>
        </is>
      </c>
      <c r="B14" s="5" t="n">
        <v>-176958</v>
      </c>
      <c r="C14" s="5" t="n">
        <v>-26776</v>
      </c>
      <c r="D14" s="5" t="n">
        <v>81433</v>
      </c>
    </row>
    <row r="15">
      <c r="A15" s="4" t="inlineStr">
        <is>
          <t>Income tax (benefit) expense</t>
        </is>
      </c>
      <c r="B15" s="5" t="n">
        <v>-21097</v>
      </c>
      <c r="C15" s="5" t="n">
        <v>-8210</v>
      </c>
      <c r="D15" s="5" t="n">
        <v>2952</v>
      </c>
    </row>
    <row r="16">
      <c r="A16" s="4" t="inlineStr">
        <is>
          <t>Net income (loss) attributable to common stockholders</t>
        </is>
      </c>
      <c r="B16" s="6" t="n">
        <v>-155861</v>
      </c>
      <c r="C16" s="6" t="n">
        <v>-18566</v>
      </c>
      <c r="D16" s="6" t="n">
        <v>78481</v>
      </c>
    </row>
    <row r="17">
      <c r="A17" s="3" t="inlineStr">
        <is>
          <t>Net income (loss) per share attributable to common stockholders</t>
        </is>
      </c>
    </row>
    <row r="18">
      <c r="A18" s="4" t="inlineStr">
        <is>
          <t>Basic</t>
        </is>
      </c>
      <c r="B18" s="7" t="n">
        <v>-1.69</v>
      </c>
      <c r="C18" s="7" t="n">
        <v>-0.2</v>
      </c>
      <c r="D18" s="7" t="n">
        <v>0.88</v>
      </c>
    </row>
    <row r="19">
      <c r="A19" s="4" t="inlineStr">
        <is>
          <t>Diluted</t>
        </is>
      </c>
      <c r="B19" s="7" t="n">
        <v>-1.69</v>
      </c>
      <c r="C19" s="7" t="n">
        <v>-0.2</v>
      </c>
      <c r="D19" s="7" t="n">
        <v>0.85</v>
      </c>
    </row>
    <row r="20">
      <c r="A20" s="3" t="inlineStr">
        <is>
          <t>Weighted-average shares used to compute net income (loss) per share attributable to common stockholders:</t>
        </is>
      </c>
    </row>
    <row r="21">
      <c r="A21" s="4" t="inlineStr">
        <is>
          <t>Basic</t>
        </is>
      </c>
      <c r="B21" s="5" t="n">
        <v>92328</v>
      </c>
      <c r="C21" s="5" t="n">
        <v>91247</v>
      </c>
      <c r="D21" s="5" t="n">
        <v>89447</v>
      </c>
    </row>
    <row r="22">
      <c r="A22" s="4" t="inlineStr">
        <is>
          <t>Diluted</t>
        </is>
      </c>
      <c r="B22" s="5" t="n">
        <v>92328</v>
      </c>
      <c r="C22" s="5" t="n">
        <v>91247</v>
      </c>
      <c r="D22" s="5" t="n">
        <v>923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Company files income tax returns in the U.S. federal, the United Kingdom (“U.K.”), Israel and various state jurisdictions. For the years ended December 31, 2020, 2019 and 2018, the income tax provision was comprised of the following:
Year Ended December 31,
2020
2019
2018
(in thousands)
Current:
Federal
$
(19,491
)
$
328
$
(2,934
)
State
906
(1,139
)
3,827
Foreign
7,016
327
335
Total current
(11,569
)
(484
)
1,228
Deferred:
Federal
(25,237
)
(5,851
)
2,608
State
647
(1,791
)
(884
)
Foreign
15,062
(84
)
—
Total deferred
(9,528
)
(7,726
)
1,724
Total income tax (benefit) expense
$
(21,097
)
$
(8,210
)
$
2,952
Income (loss) before provision for income taxes for the years ended December 31, 2020, 2019 and 2018, was as follows:
Year Ended December 31,
2020
2019
2018
(in thousands)
Domestic source
$
(176,896
)
$
(29,227
)
$
80,878
Foreign source
(62
)
2,451
555
Income (loss) before provision for income taxes
$
(176,958
)
$
(26,776
)
$
81,433
The following is a reconciliation of income taxes computed at the U.S. federal statutory rate to the income taxes reported in the consolidated statements of operations for the years ended December 31, 2020, 2019 and 2018:
Year Ended December 31,
2020
2019
2018
(in thousands)
Income tax expense (benefit) at statutory rate
$
(37,161
)
$
(5,623
)
$
17,101
Excess compensation
2,968
1,786
1,753
State income taxes
(13,468
)
(1,134
)
1,563
Stock-based compensation
(395
)
145
(15,924
)
Research and development tax credit
(2,861
)
(2,995
)
(1,470
)
Uncertain tax position
—
67
(545
)
Foreign rate differential
45
(18
)
(57
)
Meals and entertainment
288
659
292
Transaction costs
1,837
—
897
CARES Act
(9,740
)
—
—
Foreign tax restructuring
(5,551
)
—
—
State rate change
(1,805
)
(1,055
)
(315
)
Valuation allowance
46,047
(262
)
262
All other
(1,301
)
220
(605
)
Total income tax (benefit) expense
$
(21,097
)
$
(8,210
)
$
2,952
On March 27, 2020, Congress enacted the Coronavirus Aid, Relief, and Economic Security Act (the “ December 31, 2020 net operating the CARES Act. On December 27, 2020, the Consolidated Appropriations Act of 2021 (“the Appropriations Act”) was signed into law. The Appropriations Act, among other things includes provisions related to the deductibility of Paycheck Protection Program (“PPP”) expenses paid with PPP loan proceeds, payroll tax credits, modifications to the meals and entertainment deduction, increased limitations on charitable deductions for corporate taxpayers, and enhancements of expiring tax “extender” provisions. The Company has completed its assessment of the impact of the legislation, and there is no significant impact to the consolidated financial statements. On December 31, 2020, Tapingo Ltd., the Company’s Israeli subsidiary, sold its intellectual property to Grubhub Holdings Inc. (the “Foreign Tax Restructuring”) resulting in a $5.6 million benefit for the year ended December 31, 2020. The sale of the intellectual property intangibles was unilaterally negotiated with the Israeli tax authorities and was undertaken to better reflect the usage of the related intangibles in the U.S. versus in Israel. The tax effects of temporary differences giving rise to deferred income tax assets and liabilities as of December 31, 2020 and 2019 were as follows:
As of December 31,
2020
2019
(in thousands)
Deferred tax assets:
Loss and credit carryforwards
$
126,199
$
84,153
Accrued expenses
4,641
—
Stock-based compensation
12,425
8,302
Lease accounting
9,246
5,817
Fixed assets - state
6,280
2,514
Total deferred tax assets
158,791
100,786
Valuation allowance
(61,702
)
(15,655
)
Net deferred tax assets
97,089
85,131
Deferred tax liabilities:
Fixed assets
(24,798
)
(8,802
)
Intangible assets
(76,989
)
(99,870
)
Prepaid expenses
(12,937
)
(882
)
Accrued expenses
—
(2,740
)
Total deferred tax liabilities
(114,724
)
(112,294
)
Net deferred tax liability
$
(17,635
)
$
(27,163
) Classification of net deferred tax assets (liabilities) on the consolidated balance sheets as of December 31,
As of December 31,
2020
2019
(in thousands)
Non-current assets
$
142
$
—
Non-current liabilities
(17,777
)
(27,163
)
Total deferred tax liability
$
(17,635
)
$
(27,163
) The Company generated a significant U.S. deferred tax asset in 2020 as a result of the Foreign Tax Restructuring. The Company records a valuation allowance to reduce deferred tax assets to the amount management believes is more likely than not to be realized. The utilization of deferred tax assets is limited by the amount of taxable income expected to be generated within the allowable carryforward period and other factors. In the fourth quarter of 2020, the Company entered a three-year cumulative loss position and due to the uncertainty caused in part by , the Company is no longer relying on forecasted earnings as a source of positive evidence that the Company will be able to utilize its deferred tax assets. Accordingly, the Company recorded a full valuation allowance against U.S. deferred tax assets as of December 31, 2020. $61.7 million against its deferred tax assets and liabilities as of December 31, 2020. As of December 31, 2019, the Company had recorded a partial valuation allowance of $13.2 million against certain state only credits that have a short carryover period for which the Company believed that a portion of the credit carryovers would more likely than not expire before they could be utilized and a $2.5 million partial valuation allowance on Federal and state net operating losses (“NOLs”) that more likely than not will not be utilized. The Tax Act enacted by the U.S. legislature on December 22, 2017 generally allows companies to repatriate future foreign source earnings without incurring additional U.S. taxes by providing a 100% exemption for the foreign source portion of dividends from certain foreign subsidiaries. As a result, the Company plans to repatriate cash from its foreign subsidiaries to the U.S. in the future. The Company estimated no additional tax liability as there are no applicable withholding taxes for the repatriation of unremitted earnings of its foreign subsidiaries. The Company had the following tax loss and credit carryforwards as of December 31, 2020 and 2019:
2020
2019
Beginning Year of Expiration
(in thousands)
U.S. federal loss carryforwards
$
71,115
$
34,268
2027
U.S. state and local loss carryforwards
34,171
21,258
2027
Israeli loss carryforward
—
15,204
Indefinite
Illinois Edge Credits (a)
19,616
15,523
2018
Federal research and development credit
12,856
5,359
2028
State research and development credit
2,026
1,401
2018
(a)
Amounts are before the federal benefit of state tax. __________________________________________________________________________________________________ The Company’s tax returns are subject to the normal statute of limitations, three years from the filing date for federal income tax purposes. The federal and state statute of limitations generally remain open for years in which tax losses are generated until three years from the year those losses are utilized. Under these rules, the 2006 and later year NOLs of Slick City Media, Inc. are still subject to audit by the IRS and state and local jurisdictions. Also, the 2007 and later year NOLs of Grubhub Holdings Inc. and its acquired businesses are still subject to audit by the IRS and state and local jurisdictions. The December 31, 2017 and later period U.K. returns of Seamless Europe Ltd. are subject to examination by the U.K. tax authorities. The December 31, 2019 and later period Israeli returns of Tapingo Ltd. are subject to exam by the Israeli tax authorities. The Company is currently under examination by the Internal Revenue Service for its federal income tax return for the tax year ended December 31, 2017. The Company does not believe, but cannot predict with certainty, that there will not be any additional tax liabilities, penalties and/or interest as a result of the audit. 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 The following table summarizes the Company’s unrecognized tax benefit activity during the years ended December 31, 2020 and 2019, excluding the related accrual for interest:
As of December 31,
2020
2019
(in thousands)
Balance at beginning of period
$
818
$
751
Reductions for tax positions taken in prior years
(818
)
—
Additions for tax positions taken in the current year
—
67
Balance at end of period
$
—
$
818
Deferred tax assets that related to the potential settlement of these unrecognized tax benefits were included in the net deferred tax liabilities on the consolidated balance sheets as of December 31, 2019. The reserve related to research and development credits. The Company records interest and penalties, if any, as a component of its income tax (benefit) expense in the consolidated statements of operations. No interest expense or penalties were recognized during the years ended December 31, 2020, 2019 and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4. Stockholders’ Equity As of December 31, 2020 and 2019, the Company was authorized to issue two classes of stock: common stock and preferred stock. Common Stock Each holder of common stock has one vote per share of common stock held on all matters that are submitted for stockholder vote. At December 31, 2020 and 2019, there were 500,000,000 shares of common stock authorized. At December 31, 2020 and 2019, there were 93,046,676 and 91,576,060 shares of common stock issued and outstanding, respectively. The Company did not hold any shares as treasury shares as of December 31, 2020 and 2019. On April 25, 2018, the Company issued and sold 2,820,464 shares of the Company’s common stock to Yum Restaurant Services Group, LLC (the “Investor”), a wholly owned subsidiary of Yum! Brands, Inc., for an aggregate purchase price of $200 million pursuant to an investment agreement dated February 7, 2018, by and between the Company and the Investor. The Company has used and expects to use the proceeds for general corporate purposes. On January 22, 2016, the Company’s Board of Directors approved a program (the “Repurchase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the “Repurchase Program”). Repurchased stock may be retired or held as treasury shares. The repurchase authorizations do not obligate the Company to acquire any particular amount of common stock or adopt any particular method of repurchase and may be modified, suspended or terminated at any time at management’s discretion , however, pursuant to the terms of the Merger Agreement, and subject to certain limited exceptions, the Company may not repurchase its common stock. 2020 2019 pursuant to the Repurchase Program and does not expect to repurchase any shares of its common stock in connection with the Repurchase Program prior to the consummation of the Transaction or earlier termination of the Merger Agreement. Since inception of the program, the Company has repurchased and retired 724,473 shares of its common stock at a weighted-average share price of $20.37, or an aggregate of $14.8 million. Preferred Stock The Company was authorized to issue 25,000,000 shares of preferred stock as of December 31, 2020 and 2019. There were no issued or outstanding shares of preferred stock as of December 3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 xml:space="preserve">15. Retirement Plan Since February 1, 2012, the Company has maintained a defined contribution plan for employees. The plan is qualified under section 401(k) of the Internal Revenue Code. The Company may also make discretionary profit-sharing contributions as determined by the Company’s Board of Directors. The Company matched 100% of the first 3% of employees’ contributions of eligible compensation and 50% of the next 2% of employees’ contributions of eligible compensation during the years ended December 31, 2020, 2019 and 2018 and recognized matching contributions expense of $7.4 million, $5.1 million and $3.5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12 Months Ended</t>
        </is>
      </c>
    </row>
    <row r="2">
      <c r="B2" s="2" t="inlineStr">
        <is>
          <t>Dec. 31, 2020</t>
        </is>
      </c>
    </row>
    <row r="3">
      <c r="A3" s="3" t="inlineStr">
        <is>
          <t>Earnings Per Share [Abstract]</t>
        </is>
      </c>
    </row>
    <row r="4">
      <c r="A4" s="4" t="inlineStr">
        <is>
          <t>Earnings Per Share Attributable to Common Stockholders</t>
        </is>
      </c>
      <c r="B4" s="4" t="inlineStr">
        <is>
          <t>16. Earnings Per Share Attributable to Common Stockholders Basic earnings per share is computed by dividing net income (loss) attributable to common stockholders by the weighted-average number of common shares outstanding during the period without consideration for common stock equivalents. Diluted net income per share attributable to common stockholders is computed by dividing net income (loss) by the weighted-average number of common shares outstanding during the period and potentially dilutive common stock equivalents, including stock options and restricted stock units, except in cases where the effect of the common stock equivalent would be antidilutive. Potential common stock equivalents consist of common stock issuable upon exercise of stock options and vesting of restricted stock units using the treasury stock method. For periods of net loss, basic and diluted earnings per share are the same as the effect of the assumed exercise of stock options and vesting of restricted stock units is anti-dilutive. The following table presents the calculation of basic and diluted net income (loss) per share attributable to common stockholders for the years ended December 31, 2020, 2019 and 2018:
Year Ended December 31,
2020
2019
2018
(in thousands, except per share data)
Basic earnings (loss) per share:
Net income (loss) attributable to common stockholders (numerator)
$
(155,861
)
$
(18,566
)
$
78,481
Shares used in computation (denominator)
Weighted-average common shares outstanding
92,328
91,247
89,447
Basic earnings (loss) per share
$
(1.69
)
$
(0.20
)
$
0.88
Diluted earnings (loss) per share:
Net income (loss) attributable to common stockholders (numerator)
$
(155,861
)
$
(18,566
)
$
78,481
Shares used in computation (denominator)
Weighted-average common shares outstanding
92,328
91,247
89,447
Effect of dilutive securities:
Stock options
—
—
1,601
Restricted stock units
—
—
1,306
Weighted-average diluted shares
92,328
91,247
92,354
Diluted earnings (loss) per share
$
(1.69
)
$
(0.20
)
$
0.85
The number of shares of common stock underlying stock-based awards excluded from the calculation of diluted net income (loss) per share attributable to common stockholders because their effect would have been antidilutive for the years ended December 31, were as follows:
Year Ended December 31,
2020
2019
2018
(in thousands)
Anti-dilutive shares underlying stock-based awards:
Stock options
2,512
2,750
216
Restricted stock units
3,089
3,096
2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17.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certain money market funds and Senior Notes are classified as Level 2 within the fair value hierarchy because they are valued using inputs other than quoted prices in active markets that are observable directly or indirectly. Accounts receivable, restaurant food liability and accounts payable approximate fair value due to their generally short-term maturities. The following table presents the fair value, for disclosure purposes only, and carrying value of the Company’s assets and liabilities that are recorded at other than fair value as of December 31, 2020 and 2019:
December 31, 2020
December 31, 2019
Level 2
Carrying Value
Level 2
Carrying Value
(in thousands)
Assets
Money market funds
$
41
$
41
$
28
$
28
Commercial paper
62,440
62,476
64,290
64,519
Corporate bonds
6,148
6,148
3,606
3,604
Total assets
$
68,629
$
68,665
$
67,924
$
68,151
Liabilities
Long-term debt, including current maturities
$
524,350
$
500,000
$
467,500
$
500,000
Total liabilities
$
524,350
$
500,000
$
467,500
$
500,000
The Company is required to record certain assets and liabilities at fair value on a nonrecurring basis, generally as a result of acquisitions. See Note 5,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t>
        </is>
      </c>
    </row>
    <row r="5">
      <c r="A5" s="4" t="inlineStr">
        <is>
          <t>Changes in Accounting Principle and Recently Issued Accounting Pronouncements</t>
        </is>
      </c>
      <c r="B5" s="4" t="inlineStr">
        <is>
          <t>Changes in Accounting Principle See “ Recently Issued Accounting Pronouncements ” below for a description of accounting principle changes adopted during the year ended December 31, 2020 related to credit losses. Recently Issued Accounting Pronouncements In June 2016, the Financial Accounting Standards Board (the “FASB”) issued ASU 2016-13, which introduces a new forward-looking approach, based on expected losses, to estimate credit losses on certain types of financial instruments, including trade receivables and held-to-maturity debt securities that requires entities to incorporate considerations of historical information, current information and reasonable and supportable forecasts. This ASU also expands disclosure requirements. ASU 2016-13 was effective for and adopted by the Company in the first quarter of 2020. The guidance was applied using the modified-retrospective approach. The adoption of ASU 2016-13 did not have a material impact on the Company’s consolidated financial position, results of operations or cash flows as credit losses were not expected to be significant. The Company will continue to monitor the impact of the COVID-19 pandemic on expected credit losses.</t>
        </is>
      </c>
    </row>
    <row r="6">
      <c r="A6" s="4" t="inlineStr">
        <is>
          <t>Use of Estimates</t>
        </is>
      </c>
      <c r="B6" s="4" t="inlineStr">
        <is>
          <t>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se estimates, judgments and assumptions take into account historical and forward-looking factors that the Company believes are reasonable including, but not limited to, the potential impact arising from the COVID-19 pandemic and measures implemented to prevent its spread. As the extent and duration of the impact from the COVID-19 pandemic remain unclear, the Company’s estimates and assumptions may evolve as conditions change. Significant items subject to such estimates, judgments and assumptions include revenue recognition, website and internal-use software development costs, goodwill, valuation and recoverability of intangible assets with finite lives and other long-lived assets, stock-based compensation, and income taxes.</t>
        </is>
      </c>
    </row>
    <row r="7">
      <c r="A7" s="4" t="inlineStr">
        <is>
          <t>Cash and Cash Equivalents</t>
        </is>
      </c>
      <c r="B7" s="4" t="inlineStr">
        <is>
          <t>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Cash and cash equivalents exclude the Company’s restricted cash balances of $2.7 million and $3.7 million as of December 31, 2020</t>
        </is>
      </c>
    </row>
    <row r="8">
      <c r="A8" s="4" t="inlineStr">
        <is>
          <t>Marketable Securities</t>
        </is>
      </c>
      <c r="B8" s="4" t="inlineStr">
        <is>
          <t>Marketable Securities Marketable securities consist primarily of commercial paper and investment grade U.S. and non-U.S.-issued corporate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The amortized cost of debt securities is adjusted for the amortization of premiums and accretion of discounts to maturity, which is recognized as interest income within net interest expense in the consolidated statements of operations. Interest income is recognized when earned. The Company adopted Accounting Standards Update No. 2016-13, “Financial Instruments—Credit Losses (Topic 326): Measurement of Credit Losses on Financial Instruments” (“ASU 2016-13”) on January 1, 2020 using the modified-retrospective approach. Under ASU 2016-13 , the Company estimates the allowance for expected credit losses , if any, on its held-to-maturity investments based on our investment loss history as well as external market data of similar securities and other factors, including those related to current market conditions and events . See Note 6 , Marketable Securities , for additional details.</t>
        </is>
      </c>
    </row>
    <row r="9">
      <c r="A9" s="4" t="inlineStr">
        <is>
          <t>Accumulated Other Comprehensive Loss</t>
        </is>
      </c>
      <c r="B9" s="4" t="inlineStr">
        <is>
          <t xml:space="preserve">Accumulated Other Comprehensive Loss Accumulated other comprehensive loss consists of foreign currency translation adjustments. The financial statements of the Company’s foreign subsidiaries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t>
        </is>
      </c>
    </row>
    <row r="10">
      <c r="A10" s="4" t="inlineStr">
        <is>
          <t>Property and Equipment, Net</t>
        </is>
      </c>
      <c r="B10" s="4" t="inlineStr">
        <is>
          <t xml:space="preserve">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t>
        </is>
      </c>
    </row>
    <row r="11">
      <c r="A11" s="4" t="inlineStr">
        <is>
          <t>Accounts Receivable, Net</t>
        </is>
      </c>
      <c r="B11" s="4" t="inlineStr">
        <is>
          <t>Accounts Receivable, Net See Note 4, Revenue</t>
        </is>
      </c>
    </row>
    <row r="12">
      <c r="A12" s="4" t="inlineStr">
        <is>
          <t>Advertising Costs</t>
        </is>
      </c>
      <c r="B12" s="4" t="inlineStr">
        <is>
          <t xml:space="preserve">Advertising Costs Advertising costs are generally expensed as incurred in connection with the requisite service period. Certain advertising production costs are capitalized and expensed when the advertisement first takes place. For the years ended December 31, 2020, 2019 and 2018, expenses attributable to advertising totaled approximately $307.3 million, $237.1 million and $170.3 million, respectively. Advertising costs are recorded in sales and marketing expense on the Company’s consolidated statements of operations. </t>
        </is>
      </c>
    </row>
    <row r="13">
      <c r="A13" s="4" t="inlineStr">
        <is>
          <t>Stock-Based Compensation</t>
        </is>
      </c>
      <c r="B13" s="4" t="inlineStr">
        <is>
          <t xml:space="preserve">Stock-Based Compensation The Company measures compensation expense for all stock-based awards, including stock options and restricted stock unit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prior to 2015).
•
Volatility. Expected volatility is based on the historical and implied volatilities of the Company’s own common stock.
•
Expected term. The expected term calculation for option awards considers a combination of the Company’s historical and estimated future exercise behavior.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See Note 12, Stock-Based Compensation, for the weighted-average assumptions used to estimate the fair value of options granted during the years ended December 31, 2020, 2019 and 2018. </t>
        </is>
      </c>
    </row>
    <row r="14">
      <c r="A14" s="4" t="inlineStr">
        <is>
          <t>Income Tax (Benefit) Expense</t>
        </is>
      </c>
      <c r="B14" s="4" t="inlineStr">
        <is>
          <t xml:space="preserve">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Management also considers the scheduled reversal of deferred tax liabilities, projected future taxable income, and tax planning strategies in making this assessment. The Company generated a significant U.S. deferred tax asset in 2020 as a result of the sale of intellectual property intangibles by Tapingo Ltd, the Company’s Israeli subsidiary, to Grubhub Holdings Inc. In performing its analysis of whether a valuation allowance to reduce the deferred income tax asset was necessary as of December 31, 2020, the Company evaluated the data and believes that it is more likely than not that the deferred tax assets in the U.S. will be not realized. In the fourth quarter of 2020, the Company entered a three-year cumulative loss position and due to the uncertainty caused in part by COVID-19, the Company is no longer relying on forecasted earnings as a source of positive evidence that the Company will be able to utilize its deferred tax assets. As such, management determined that a full valuation allowance was required as of December 31, 2020. As of December 31, 2020 and 2019, a valuation allowance of $61.7 million and $15.7 million, respectively, was recorded on the Company’s consolidated balance sheets. See Note 13, Income Taxes , for additional information. Adjustments to the valuation allowance are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Due to the reduced cost of repatriating unremitted earnings as a result of U.S. tax legislation signed into law in December of 2017, the Tax Cuts and Jobs Act (the “Tax Act”) The Company includes interest and penalties related to tax contingencies in the provision for income taxes in the consolidated statements of operations. Management does not expect the total amount of unrecognized tax benefits to significantly change in the next twelve months. </t>
        </is>
      </c>
    </row>
    <row r="15">
      <c r="A15" s="4" t="inlineStr">
        <is>
          <t>Intangible Assets</t>
        </is>
      </c>
      <c r="B15" s="4" t="inlineStr">
        <is>
          <t>Intangible Assets The estimated fair values of acquired intangible assets are determined as of the acquisition date based on significant management estimates included in established valuation techniques with the assistance of third-party valuations. See Note 5, Acquisitions</t>
        </is>
      </c>
    </row>
    <row r="16">
      <c r="A16" s="4" t="inlineStr">
        <is>
          <t>Website and Software Development Costs</t>
        </is>
      </c>
      <c r="B16" s="4" t="inlineStr">
        <is>
          <t>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76.0 million, $64.5 million and $41.1 million of website development costs during the years ended December 31, 2020, 2019 and 2018, respectively.</t>
        </is>
      </c>
    </row>
    <row r="17">
      <c r="A17" s="4" t="inlineStr">
        <is>
          <t>Goodwill</t>
        </is>
      </c>
      <c r="B17" s="4" t="inlineStr">
        <is>
          <t xml:space="preserve">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20, the Company had $1,008.0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 he Company would recognize an impairment charge for the amount by which the reporting unit’s carrying amount exceeds its fair value, if any, not to exceed the carrying amount of goodwill. Management determined the fair value of the Company as of September 30, 2020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20 and that further analysis was not required. Additionally, as part of the interim review for indicators of impairment, management analyzed potential changes in value based on operating results for the three months ended December 31, 2020 compared to expected results. Management also considered how the Company’s market capitalization, business growth and other factors used in the September 30, 2020 impairment analysis, could be impacted by changes in market conditions and economic events. For example, a s a result of the proposed Transaction, a component of the Company’s implied enterprise value contemplates the share price of JET as attributed to the Company. If JET’s share price were to decline, the overall consideration associated with the Transaction could be reduced which could result in a future goodwill impairment triggering event. Additionally, COVID-19 has impacted our restaurant partners and has affected the Company’s business as described in Management's Discussion and Analysis . The Company determined there was no goodwill impairment during the years ended December 31, 2020, 2019 and 2018.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t>
        </is>
      </c>
    </row>
    <row r="18">
      <c r="A18" s="4" t="inlineStr">
        <is>
          <t>Debt Issuance Costs</t>
        </is>
      </c>
      <c r="B18" s="4" t="inlineStr">
        <is>
          <t>D ebt Issuance Costs The Company has incurred debt issuance costs in connection with its debt facilities and related amendments. Amounts paid directly to lenders are classified as issuance costs. Commitment fees and other costs directly associated with obtaining credit facilities are deferred financing costs which are recorded in the consolidated balance sheets and amortized over the term of the facility. The Company allocated deferred debt issuance costs incurred for its credit facility between the revolver and term loan based on their relative borrowing capacity. Deferred debt issuance costs associated with the revolving credit facility are recorded within other assets and those associated with the term loan and senior notes are recorded as a reduction of the carrying value of the debt on the consolidated balance sheets. Debt</t>
        </is>
      </c>
    </row>
    <row r="19">
      <c r="A19" s="4" t="inlineStr">
        <is>
          <t>Fair Value</t>
        </is>
      </c>
      <c r="B19" s="4" t="inlineStr">
        <is>
          <t>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7, Fair Value Measurement</t>
        </is>
      </c>
    </row>
    <row r="20">
      <c r="A20" s="4" t="inlineStr">
        <is>
          <t>Concentration of Credit Risk</t>
        </is>
      </c>
      <c r="B20" s="4" t="inlineStr">
        <is>
          <t>Concentration of Credit Risk Financial instruments which potentially subject the Company to concentrations of credit risk consist principally of accounts receivable. For the years ended December 31, 2020, 2019 and 2018, the Company had no customers which accounted for more than 10%</t>
        </is>
      </c>
    </row>
    <row r="21">
      <c r="A21" s="4" t="inlineStr">
        <is>
          <t>Lease Obligations</t>
        </is>
      </c>
      <c r="B21" s="4" t="inlineStr">
        <is>
          <t xml:space="preserve">Lease Obligations On January 1, 2019, the Company adopted Accounting Standards Codification Topic 842, Leases (“ASC Topic 842”) using the modified retrospective transition approach by applying the new standard to all leases existing at the date of initial application. The Company elected the optional practical expedient package which, among other things, includes retaining the historical classification of leases. Under ASC Topic 842, the Company determines if an arrangement is a lease at inception of a contract. Leases with an initial term of 12 months or less are not recorded on the balance sheet. Non-lease components associated with lease components in the Company’s lease contracts are treated as a single lease component. Operating lease right-of-use assets and liabilities commencing after January 1, 2019 are recognized at commencement date based on the present value of lease payments over the lease term. The right-of-use asset also includes any lease payments made prior to commencement and is recorded net of any lease incentives received. Because the rate implicit in each lease is not readily determinable, the Company uses its incremental borrowing rate to determine the present value of the lease payments. To determine the incremental borrowing rate, the Company uses information including the risk-free interest rate for the remaining lease term, the Company’s implied credit rating and interest rates of similar debt instruments of entities with comparable credit ratings. The Company recognizes rent expense on a straight-line basis over the lease term, which is allocated on a headcount basis to operations and support, sales and marketing, technology and general and administrative costs and expenses in the consolidated statements of operations. Prior period amounts have not been adjusted and continue to be reported under ASC Topic 840 with the difference between cash rent payments and straight-lined rent expenses recorded as a deferred rent liability presented within other accruals in the consolidated balance sheets. The Company also has landlord-funded leasehold improvements that were recorded as tenant allowances, which were amortized as a reduction of rent expense over the noncancelable terms of the operating leases. </t>
        </is>
      </c>
    </row>
    <row r="22">
      <c r="A22" s="4" t="inlineStr">
        <is>
          <t>Segments</t>
        </is>
      </c>
      <c r="B22" s="4" t="inlineStr">
        <is>
          <t xml:space="preserve">Segments The Company has one reportable segment, which has been identified based on how the chief operating decision maker manages the business, makes operating decisions and evaluates operating performance. </t>
        </is>
      </c>
    </row>
    <row r="23">
      <c r="A23" s="4" t="inlineStr">
        <is>
          <t>Deferred Revenues</t>
        </is>
      </c>
      <c r="B23" s="4" t="inlineStr">
        <is>
          <t>Deferred Revenues The Company’s deferred revenues consist primarily of gift card liabilities, certain incentive liabilities as well as customer billings for professional services recognized ratably over the subscription period. These amounts are included within other accruals on the consolidated balance sheets. See Note 9, Other Accruals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fe</t>
        </is>
      </c>
      <c r="B4" s="4" t="inlineStr">
        <is>
          <t>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Changes in Allowance For Doubtful Accounts</t>
        </is>
      </c>
      <c r="B4" s="4" t="inlineStr">
        <is>
          <t>Changes in the Company’s allowance for doubtful accounts for the periods presented were as follows:
December 31, 2020
December 31, 2019
Balance at beginning of period
$
2,812
$
1,460
Additions to expense
102
1,497
Write-offs, net of recoveries and other adjustments
(438
)
(145
)
Balance at end of period
$
2,476
$
2,8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 - Tapingo and LevelUp</t>
        </is>
      </c>
      <c r="B1" s="2" t="inlineStr">
        <is>
          <t>12 Months Ended</t>
        </is>
      </c>
    </row>
    <row r="2">
      <c r="B2" s="2" t="inlineStr">
        <is>
          <t>Dec. 31, 2020</t>
        </is>
      </c>
    </row>
    <row r="3">
      <c r="A3" s="3" t="inlineStr">
        <is>
          <t>Business Acquisition [Line Items]</t>
        </is>
      </c>
    </row>
    <row r="4">
      <c r="A4" s="4" t="inlineStr">
        <is>
          <t>Schedule of Acquisition Date Fair Value of Assets and Liabilities</t>
        </is>
      </c>
      <c r="B4" s="4" t="inlineStr">
        <is>
          <t>The following table summarizes the final purchase price allocation acquisition-date fair values of the assets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21,908
296,198
418,106
Net deferred tax asset
9,582
31,545
41,127
Accounts payable and accrued expenses
(4,573
)
(3,249
)
(7,822
)
Total purchase price net of cash acquired
$
152,058
$
369,427
$
521,485
Fair value of assumed ISOs attributable to pre-combination service
(372
)
(2,594
)
(2,966
)
Net cash paid
$
151,686
$
366,833
$
518,519</t>
        </is>
      </c>
    </row>
    <row r="5">
      <c r="A5" s="4" t="inlineStr">
        <is>
          <t>Valuation Methods for Intangible Assets Acquired</t>
        </is>
      </c>
      <c r="B5" s="4" t="inlineStr">
        <is>
          <t>The estimated fair values of the intangible assets acquired were determined based on a combination of the income, cost, and market approaches to measure the fair value of the restaurant relationships, diner acquisition and developed technology as follows:
Valuation Method
Tapingo
LevelUp
Restaurant relationships
Multi-period excess earnings
With or without comparative business valuation
Diner acquisition
n/a
Cost to recreate
Developed technology
Cost to recreate
Multi-period excess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Held-to-Maturity Marketable Securities</t>
        </is>
      </c>
      <c r="B4" s="4" t="inlineStr">
        <is>
          <t>The amortized cost, unrealized gains and losses and estimated fair value of the Company’s held-to-maturity marketable securities as of December 31, 2020 and 2019 were as follows:
December 31, 2020
Amortized Cost
Unrealized Gains
Unrealized Losses
Estimated Fair Value
(in thousands)
Cash and cash equivalents
Commercial paper
$
15,498
$
—
$
(3
)
$
15,495
Short-term investments
Commercial paper
46,978
—
(33
)
46,945
Corporate bonds
6,148
1
(1
)
6,148
Total
$
68,624
$
1
$
(37
)
$
68,588
December 31, 2019
Amortized Cost
Unrealized Gains
Unrealized Losses
Estimated Fair Value
(in thousands)
Cash and cash equivalents
Commercial paper
$
17,548
$
—
$
(34
)
$
17,514
Corporate bonds
1,300
—
—
1,300
Short-term investments
Commercial paper
46,971
—
(195
)
46,776
Corporate bonds
2,304
2
—
2,306
Total
$
68,123
$
2
$
(229
)
$
67,896</t>
        </is>
      </c>
    </row>
    <row r="5">
      <c r="A5" s="4" t="inlineStr">
        <is>
          <t>Summary of Continuous Unrealized Loss on Marketable Securities</t>
        </is>
      </c>
      <c r="B5" s="4" t="inlineStr">
        <is>
          <t xml:space="preserve">The gross unrealized losses, estimated fair value and length of time the individual marketable securities were in a continuous loss position for those marketable securities in an unrealized loss position as of December 31, 2020 and 2019 were as follows:
December 31, 2020
Less Than 12 Months
12 Months or Greater
Total
Estimated Fair Value
Unrealized Loss
Estimated Fair Value
Unrealized
Estimated Fair Value
Unrealized Loss
(in thousands)
Commercial paper
$
62,440
$
(36
)
$
—
$
—
$
62,440
$
(36
)
Corporate bonds
4,569
(1
)
—
—
4,569
(1
)
Total
$
67,009
$
(37
)
$
—
$
—
$
67,009
$
(37
)
December 31, 2019
Less Than 12 Months
12 Months or Greater
Total
Estimated Fair Value
Unrealized Loss
Estimated Fair Value
Unrealized
Estimated Fair Value
Unrealized Loss
(in thousands)
Commercial paper
$
64,290
$
(229
)
$
—
$
—
$
64,290
$
(229
)
Total
$
64,290
$
(229
)
$
—
$
—
$
64,290
$
(22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155861</v>
      </c>
      <c r="C4" s="6" t="n">
        <v>-18566</v>
      </c>
      <c r="D4" s="6" t="n">
        <v>78481</v>
      </c>
    </row>
    <row r="5">
      <c r="A5" s="3" t="inlineStr">
        <is>
          <t>OTHER COMPREHENSIVE INCOME (LOSS)</t>
        </is>
      </c>
    </row>
    <row r="6">
      <c r="A6" s="4" t="inlineStr">
        <is>
          <t>Foreign currency translation adjustments</t>
        </is>
      </c>
      <c r="B6" s="5" t="n">
        <v>353</v>
      </c>
      <c r="C6" s="5" t="n">
        <v>263</v>
      </c>
      <c r="D6" s="5" t="n">
        <v>-663</v>
      </c>
    </row>
    <row r="7">
      <c r="A7" s="4" t="inlineStr">
        <is>
          <t>COMPREHENSIVE INCOME (LOSS)</t>
        </is>
      </c>
      <c r="B7" s="6" t="n">
        <v>-155508</v>
      </c>
      <c r="C7" s="6" t="n">
        <v>-18303</v>
      </c>
      <c r="D7" s="6" t="n">
        <v>778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Components of Acquired Intangible Assets (Finite Lived)</t>
        </is>
      </c>
      <c r="B4" s="4" t="inlineStr">
        <is>
          <t>The components of acquired intangible assets as of December 31, 2020 and 2019 were as follows:
December 31, 2020
December 31, 2019
Gross Carrying Amount
Accumulated Amortization
Net Value
Gross Amount
Accumulated Amortization
Net Value
(in thousands)
Restaurant relationships
$
492,791
$
(158,885
)
$
333,906
$
497,788
$
(135,482
)
$
362,306
Diner acquisition
48,293
(29,567
)
18,726
48,293
(19,909
)
28,384
Developed technology
34,095
(21,696
)
12,399
35,826
(15,916
)
19,910
Other
2,918
(2,787
)
131
2,918
(2,713
)
205
Total amortizable intangible assets
578,097
(212,935
)
365,162
584,825
(174,020
)
410,805
Indefinite-lived trademarks
89,676
—
89,676
89,676
—
89,676
Total acquired intangible assets
$
667,773
$
(212,935
)
$
454,838
$
674,501
$
(174,020
)
$
500,481</t>
        </is>
      </c>
    </row>
    <row r="5">
      <c r="A5" s="4" t="inlineStr">
        <is>
          <t>Components of Acquired Intangible Assets (Infinite Lived)</t>
        </is>
      </c>
      <c r="B5" s="4" t="inlineStr">
        <is>
          <t>The components of acquired intangible assets as of December 31, 2020 and 2019 were as follows:
December 31, 2020
December 31, 2019
Gross Carrying Amount
Accumulated Amortization
Net Value
Gross Amount
Accumulated Amortization
Net Value
(in thousands)
Restaurant relationships
$
492,791
$
(158,885
)
$
333,906
$
497,788
$
(135,482
)
$
362,306
Diner acquisition
48,293
(29,567
)
18,726
48,293
(19,909
)
28,384
Developed technology
34,095
(21,696
)
12,399
35,826
(15,916
)
19,910
Other
2,918
(2,787
)
131
2,918
(2,713
)
205
Total amortizable intangible assets
578,097
(212,935
)
365,162
584,825
(174,020
)
410,805
Indefinite-lived trademarks
89,676
—
89,676
89,676
—
89,676
Total acquired intangible assets
$
667,773
$
(212,935
)
$
454,838
$
674,501
$
(174,020
)
$
500,481</t>
        </is>
      </c>
    </row>
    <row r="6">
      <c r="A6" s="4" t="inlineStr">
        <is>
          <t>Changes in Carrying Amount of Goodwill</t>
        </is>
      </c>
      <c r="B6" s="4" t="inlineStr">
        <is>
          <t>The change in the carrying amount of goodwill during the year ended December 31, 2019 was as follows.
Goodwill
Accumulated Impairment Losses
Net Book Value
(in thousands)
Balance as of December 31, 2018
$
1,019,239
$
—
$
1,019,239
Acquisitions - measurement period adjustments (a)
(11,271
)
—
(11,271
)
Balance as of December 31, 2019
$
1,007,968
$
—
$
1,007,968
(a)
The change in the carrying amount of goodwill during the year ended December 31, 2019 primarily related to changes in the fair value of net deferred tax assets for the purchase price allocations of the Tapingo and LevelUp acquisitions during the measurement period.</t>
        </is>
      </c>
    </row>
    <row r="7">
      <c r="A7" s="4" t="inlineStr">
        <is>
          <t>Components of Acquired Intangibles Assets Added During the Year (Finite Lived)</t>
        </is>
      </c>
      <c r="B7" s="4" t="inlineStr">
        <is>
          <t>Year Ended December 31, 2019
Amount
Weighted-Average Amortization Period
(in thousands)
(years)
Restaurant relationships
$
3,510
19.5
Diner acquisition
752
5.0
Total
$
4,262</t>
        </is>
      </c>
    </row>
    <row r="8">
      <c r="A8" s="4" t="inlineStr">
        <is>
          <t>Estimated Future Amortization of Acquired Intangible Assets</t>
        </is>
      </c>
      <c r="B8" s="4" t="inlineStr">
        <is>
          <t>Estimated future amortization expense of acquired intangible assets as of December 31, 2020 was as follows:
(in thousands)
2021
$
38,809
2022
36,847
2023
30,348
2024
28,141
2025
25,736
Thereafter
205,281
Total
$
365,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The components of the Company’s property and equipment as of December 31, 2020 and 2019 were as follows:
December 31, 2020
December 31, 2019
(in thousands)
Developed software
$
223,596
$
154,656
Computer equipment
112,564
74,052
Leasehold improvements
74,092
52,962
Furniture and fixtures
13,587
14,463
Purchased software and digital assets
18,432
13,395
Construction in progress
256
6,018
Property and equipment
442,527
315,546
Accumulated depreciation and amortization
(226,381
)
(142,802
)
Property and equipment, net
$
216,146
$
172,7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als (Tables)</t>
        </is>
      </c>
      <c r="B1" s="2" t="inlineStr">
        <is>
          <t>12 Months Ended</t>
        </is>
      </c>
    </row>
    <row r="2">
      <c r="B2" s="2" t="inlineStr">
        <is>
          <t>Dec. 31, 2020</t>
        </is>
      </c>
    </row>
    <row r="3">
      <c r="A3" s="3" t="inlineStr">
        <is>
          <t>Accrued Liabilities Current [Abstract]</t>
        </is>
      </c>
    </row>
    <row r="4">
      <c r="A4" s="4" t="inlineStr">
        <is>
          <t>Schedule of Other Accruals Recorded in Current Liabilities</t>
        </is>
      </c>
      <c r="B4" s="4" t="inlineStr">
        <is>
          <t>The Company’s other accruals recorded in current liabilities on the consolidated balance sheets as of December 31, 2020 and 2019 were as follows:
December 31, 2020
December 31, 2019
(in thousands)
Gift card liability
$
52,290
$
12,212
Other accrued expenses (a)
96,988
49,292
Total Other Accruals
$
149,278
$
61,504
(a)
Other accrued expenses consist of various accrued expenses with no individual item accounting for more than 5% of the total current liabilities as of December 3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Costs</t>
        </is>
      </c>
      <c r="B4" s="4" t="inlineStr">
        <is>
          <t>The components of operating lease costs, which consist of rent expense for leased office space, during the year ended December 31, 2020 were as follows:
Year Ended December 31,
2020
2019
(in thousands)
Fixed operating lease cost
$
19,132
$
16,900
Short-term lease cost
859
2,025
Sublease income
(1,310
)
(887
)
Total lease cost
$
18,681
$
18,038</t>
        </is>
      </c>
    </row>
    <row r="5">
      <c r="A5" s="4" t="inlineStr">
        <is>
          <t>Supplemental Cash Flow Information Related to Operating Leases Average Lease Terms and Discount Rates</t>
        </is>
      </c>
      <c r="B5" s="4" t="inlineStr">
        <is>
          <t>Supplemental cash flow information related to the Company’s operating leases as well as the weighted-average lease term and discount rate as of December 31, 2020 were as follows:
Year Ended December 31,
2020
2019
Cash paid for operating lease liabilities (in thousands)
$
17,430
$
13,694
Operating lease assets obtained in exchange for new operating lease obligations (in thousands)
$
5,765
$
29,714
Weighted-average remaining lease term (years)
8.1
8.8
Weighted-average discount rate
5.0
%
5.0
%</t>
        </is>
      </c>
    </row>
    <row r="6">
      <c r="A6" s="4" t="inlineStr">
        <is>
          <t>Summary of Future Operating Lease Payments</t>
        </is>
      </c>
      <c r="B6" s="4" t="inlineStr">
        <is>
          <t>Future lease payments under the Company’s operating lease agreements as of December 31, 2020 were as follows:
(in thousands)
2021
$
19,841
2022
18,202
2023
17,659
2024
17,269
2025
16,497
Thereafter
59,098
Total future lease payments
$
148,566
Less interest
(27,253
)
Present value of lease liabilities
$
121,3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the carrying value of the Company’s debt as of December 31, 2020:
December 31, 2020
December 31, 2019
(in thousands)
Senior Notes
$
500,000
$
500,000
Less unamortized deferred debt issuance costs
(5,897
)
(6,991
)
Long-term debt
$
494,103
$
493,009</t>
        </is>
      </c>
    </row>
    <row r="5">
      <c r="A5" s="4" t="inlineStr">
        <is>
          <t>Schedule of Future Maturities of Principal Payments</t>
        </is>
      </c>
      <c r="B5" s="4" t="inlineStr">
        <is>
          <t>Future maturities of principal payments for amounts outstanding under the Company’s debt facilities as of December 31, 2020, excluding potential early payments, were as follows:
(in thousands)
2021
$
—
2022
—
2023
—
2024
—
2025
—
Thereafter
500,000
Total
$
5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to Determine Fair Value of Stock Options Granted</t>
        </is>
      </c>
      <c r="B4" s="4" t="inlineStr">
        <is>
          <t xml:space="preserve">The assumptions used to determine the fair value of the stock options granted during the years ended December 31, 2020, 2019 and 2018 were as follows:
Year Ended December 31,
2020
2019
2018
Weighted-average fair value options granted
$
20.46
$
30.91
$
66.19
Average risk-free interest rate
1.26
%
2.42
%
2.61
%
Expected stock price volatility
49.6
%
48.3
%
46.4
%
Dividend yield
None
None
None
Expected stock option life (years)
4.00
4.00
3.51
(a)
(a)
The expected term for Tapingo and LevelUp assumed ISO awards was calculated based on their respective remaining vesting periods as of the acquisition date.
____________________________________________________________________________________________________________________ </t>
        </is>
      </c>
    </row>
    <row r="5">
      <c r="A5" s="4" t="inlineStr">
        <is>
          <t>Summary of Stock Option Activity</t>
        </is>
      </c>
      <c r="B5" s="4" t="inlineStr">
        <is>
          <t>Stock option awards as of December 31, 2020 and 2019, and changes during the year ended December 31, 2020, were as follows:
Options
Weighted-Average Exercise Price
Aggregate Intrinsic Value (thousands)
Weighted-Average Exercise Term (years)
Outstanding at December 31, 2019
2,750,275
$
38.74
$
50,737
6.28
Granted
264,245
51.59
Forfeited
(85,484
)
72.28
Exercised
(417,466
)
22.93
Outstanding at December 31, 2020
2,511,570
41.58
88,030
5.80
Vested and expected to vest at December 31, 2020
2,467,843
41.21
87,355
5.76
Exercisable at December 31, 2020
2,017,221
$
35.92
$
81,218
5.22</t>
        </is>
      </c>
    </row>
    <row r="6">
      <c r="A6" s="4" t="inlineStr">
        <is>
          <t>Non-vested Restricted Stock Units</t>
        </is>
      </c>
      <c r="B6" s="4" t="inlineStr">
        <is>
          <t>Non-vested restricted stock units as of December 31, 2020 and 2019, and changes during the year ended December 31, 2020 were as follows:
Restricted Stock Units
Shares
Weighted-Average Grant Date Fair Value
Outstanding at December 31, 2019
3,096,025
$
70.62
Granted
2,118,460
51.54
Forfeited
(508,181
)
65.66
Vested
(1,617,568
)
64.66
Outstanding at December 31, 2020
3,088,736
$
6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t>
        </is>
      </c>
      <c r="B4" s="4" t="inlineStr">
        <is>
          <t>For the years ended December 31, 2020, 2019 and 2018, the income tax provision was comprised of the following:
Year Ended December 31,
2020
2019
2018
(in thousands)
Current:
Federal
$
(19,491
)
$
328
$
(2,934
)
State
906
(1,139
)
3,827
Foreign
7,016
327
335
Total current
(11,569
)
(484
)
1,228
Deferred:
Federal
(25,237
)
(5,851
)
2,608
State
647
(1,791
)
(884
)
Foreign
15,062
(84
)
—
Total deferred
(9,528
)
(7,726
)
1,724
Total income tax (benefit) expense
$
(21,097
)
$
(8,210
)
$
2,952</t>
        </is>
      </c>
    </row>
    <row r="5">
      <c r="A5" s="4" t="inlineStr">
        <is>
          <t>Income (Loss) Before Provision for Income Taxes</t>
        </is>
      </c>
      <c r="B5" s="4" t="inlineStr">
        <is>
          <t>Income (loss) before provision for income taxes for the years ended December 31, 2020, 2019 and 2018, was as follows:
Year Ended December 31,
2020
2019
2018
(in thousands)
Domestic source
$
(176,896
)
$
(29,227
)
$
80,878
Foreign source
(62
)
2,451
555
Income (loss) before provision for income taxes
$
(176,958
)
$
(26,776
)
$
81,433</t>
        </is>
      </c>
    </row>
    <row r="6">
      <c r="A6" s="4" t="inlineStr">
        <is>
          <t>Reconciliation of Income Taxes Computed at U.S. Federal Statutory Rate to Income Taxes</t>
        </is>
      </c>
      <c r="B6" s="4" t="inlineStr">
        <is>
          <t>The following is a reconciliation of income taxes computed at the U.S. federal statutory rate to the income taxes reported in the consolidated statements of operations for the years ended December 31, 2020, 2019 and 2018:
Year Ended December 31,
2020
2019
2018
(in thousands)
Income tax expense (benefit) at statutory rate
$
(37,161
)
$
(5,623
)
$
17,101
Excess compensation
2,968
1,786
1,753
State income taxes
(13,468
)
(1,134
)
1,563
Stock-based compensation
(395
)
145
(15,924
)
Research and development tax credit
(2,861
)
(2,995
)
(1,470
)
Uncertain tax position
—
67
(545
)
Foreign rate differential
45
(18
)
(57
)
Meals and entertainment
288
659
292
Transaction costs
1,837
—
897
CARES Act
(9,740
)
—
—
Foreign tax restructuring
(5,551
)
—
—
State rate change
(1,805
)
(1,055
)
(315
)
Valuation allowance
46,047
(262
)
262
All other
(1,301
)
220
(605
)
Total income tax (benefit) expense
$
(21,097
)
$
(8,210
)
$
2,952</t>
        </is>
      </c>
    </row>
    <row r="7">
      <c r="A7" s="4" t="inlineStr">
        <is>
          <t>Deferred Income Tax Assets and Liabilities</t>
        </is>
      </c>
      <c r="B7" s="4" t="inlineStr">
        <is>
          <t>The tax effects of temporary differences giving rise to deferred income tax assets and liabilities as of December 31, 2020 and 2019 were as follows:
As of December 31,
2020
2019
(in thousands)
Deferred tax assets:
Loss and credit carryforwards
$
126,199
$
84,153
Accrued expenses
4,641
—
Stock-based compensation
12,425
8,302
Lease accounting
9,246
5,817
Fixed assets - state
6,280
2,514
Total deferred tax assets
158,791
100,786
Valuation allowance
(61,702
)
(15,655
)
Net deferred tax assets
97,089
85,131
Deferred tax liabilities:
Fixed assets
(24,798
)
(8,802
)
Intangible assets
(76,989
)
(99,870
)
Prepaid expenses
(12,937
)
(882
)
Accrued expenses
—
(2,740
)
Total deferred tax liabilities
(114,724
)
(112,294
)
Net deferred tax liability
$
(17,635
)
$
(27,163
)</t>
        </is>
      </c>
    </row>
    <row r="8">
      <c r="A8" s="4" t="inlineStr">
        <is>
          <t>Classification of Net Deferred Tax Assets (Liabilities)</t>
        </is>
      </c>
      <c r="B8" s="4" t="inlineStr">
        <is>
          <t>Classification of net deferred tax assets (liabilities) on the consolidated balance sheets as of December 31,
As of December 31,
2020
2019
(in thousands)
Non-current assets
$
142
$
—
Non-current liabilities
(17,777
)
(27,163
)
Total deferred tax liability
$
(17,635
)
$
(27,163
)</t>
        </is>
      </c>
    </row>
    <row r="9">
      <c r="A9" s="4" t="inlineStr">
        <is>
          <t>Credit Carryforwards</t>
        </is>
      </c>
      <c r="B9" s="4" t="inlineStr">
        <is>
          <t>The Company had the following tax loss and credit carryforwards as of December 31, 2020 and 2019:
2020
2019
Beginning Year of Expiration
(in thousands)
U.S. federal loss carryforwards
$
71,115
$
34,268
2027
U.S. state and local loss carryforwards
34,171
21,258
2027
Israeli loss carryforward
—
15,204
Indefinite
Illinois Edge Credits (a)
19,616
15,523
2018
Federal research and development credit
12,856
5,359
2028
State research and development credit
2,026
1,401
2018
(a)
Amounts are before the federal benefit of state tax. __________________________________________________________________________________________________</t>
        </is>
      </c>
    </row>
    <row r="10">
      <c r="A10" s="4" t="inlineStr">
        <is>
          <t>Unrecognized Tax Benefit Activity Excluding Related Accrual for Interest</t>
        </is>
      </c>
      <c r="B10" s="4" t="inlineStr">
        <is>
          <t>The following table summarizes the Company’s unrecognized tax benefit activity during the years ended December 31, 2020 and 2019, excluding the related accrual for interest:
As of December 31,
2020
2019
(in thousands)
Balance at beginning of period
$
818
$
751
Reductions for tax positions taken in prior years
(818
)
—
Additions for tax positions taken in the current year
—
67
Balance at end of period
$
—
$
8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Income (Loss) Per Share</t>
        </is>
      </c>
      <c r="B4" s="4" t="inlineStr">
        <is>
          <t>The following table presents the calculation of basic and diluted net income (loss) per share attributable to common stockholders for the years ended December 31, 2020, 2019 and 2018:
Year Ended December 31,
2020
2019
2018
(in thousands, except per share data)
Basic earnings (loss) per share:
Net income (loss) attributable to common stockholders (numerator)
$
(155,861
)
$
(18,566
)
$
78,481
Shares used in computation (denominator)
Weighted-average common shares outstanding
92,328
91,247
89,447
Basic earnings (loss) per share
$
(1.69
)
$
(0.20
)
$
0.88
Diluted earnings (loss) per share:
Net income (loss) attributable to common stockholders (numerator)
$
(155,861
)
$
(18,566
)
$
78,481
Shares used in computation (denominator)
Weighted-average common shares outstanding
92,328
91,247
89,447
Effect of dilutive securities:
Stock options
—
—
1,601
Restricted stock units
—
—
1,306
Weighted-average diluted shares
92,328
91,247
92,354
Diluted earnings (loss) per share
$
(1.69
)
$
(0.20
)
$
0.85</t>
        </is>
      </c>
    </row>
    <row r="5">
      <c r="A5" s="4" t="inlineStr">
        <is>
          <t>Anti-dilutive Securities Excluded from Calculation of Diluted Net Income (Loss) Per Share</t>
        </is>
      </c>
      <c r="B5" s="4" t="inlineStr">
        <is>
          <t>The number of shares of common stock underlying stock-based awards excluded from the calculation of diluted net income (loss) per share attributable to common stockholders because their effect would have been antidilutive for the years ended December 31, were as follows:
Year Ended December 31,
2020
2019
2018
(in thousands)
Anti-dilutive shares underlying stock-based awards:
Stock options
2,512
2,750
216
Restricted stock units
3,089
3,096
2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nd Carrying Value of Assets and Liabilities Recorded at Other Than Fair Value</t>
        </is>
      </c>
      <c r="B4" s="4" t="inlineStr">
        <is>
          <t>The following table presents the fair value, for disclosure purposes only, and carrying value of the Company’s assets and liabilities that are recorded at other than fair value as of December 31, 2020 and 2019:
December 31, 2020
December 31, 2019
Level 2
Carrying Value
Level 2
Carrying Value
(in thousands)
Assets
Money market funds
$
41
$
41
$
28
$
28
Commercial paper
62,440
62,476
64,290
64,519
Corporate bonds
6,148
6,148
3,606
3,604
Total assets
$
68,629
$
68,665
$
67,924
$
68,151
Liabilities
Long-term debt, including current maturities
$
524,350
$
500,000
$
467,500
$
500,000
Total liabilities
$
524,350
$
500,000
$
467,500
$
5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54" customWidth="1" min="2" max="2"/>
    <col width="54" customWidth="1" min="3" max="3"/>
    <col width="29" customWidth="1" min="4" max="4"/>
  </cols>
  <sheetData>
    <row r="1">
      <c r="A1" s="1" t="inlineStr">
        <is>
          <t>Summary of Significant Accounting Policies - Additional Information (Detail)</t>
        </is>
      </c>
      <c r="B1" s="2" t="inlineStr">
        <is>
          <t>12 Months Ended</t>
        </is>
      </c>
    </row>
    <row r="2">
      <c r="B2" s="2" t="inlineStr">
        <is>
          <t>Dec. 31, 2020USD ($)CustomerSegment</t>
        </is>
      </c>
      <c r="C2" s="2" t="inlineStr">
        <is>
          <t>Dec. 31, 2019USD ($)Customer</t>
        </is>
      </c>
      <c r="D2" s="2" t="inlineStr">
        <is>
          <t>Dec. 31, 2018USD ($)Customer</t>
        </is>
      </c>
    </row>
    <row r="3">
      <c r="A3" s="3" t="inlineStr">
        <is>
          <t>Significant Accounting Policies [Line Items]</t>
        </is>
      </c>
    </row>
    <row r="4">
      <c r="A4" s="4" t="inlineStr">
        <is>
          <t>Restricted cash balances</t>
        </is>
      </c>
      <c r="B4" s="6" t="n">
        <v>2700000</v>
      </c>
      <c r="C4" s="6" t="n">
        <v>3700000</v>
      </c>
    </row>
    <row r="5">
      <c r="A5" s="4" t="inlineStr">
        <is>
          <t>Restricted Cash, Asset, Statement of Financial Position [Extensible List]</t>
        </is>
      </c>
      <c r="B5" s="4" t="inlineStr">
        <is>
          <t>grub:PrepaidExpenseAndOtherAssetsCurrentAndNoncurrent</t>
        </is>
      </c>
      <c r="C5" s="4" t="inlineStr">
        <is>
          <t>grub:PrepaidExpenseAndOtherAssetsCurrentAndNoncurrent</t>
        </is>
      </c>
    </row>
    <row r="6">
      <c r="A6" s="4" t="inlineStr">
        <is>
          <t>Advertising costs</t>
        </is>
      </c>
      <c r="B6" s="6" t="n">
        <v>307300000</v>
      </c>
      <c r="C6" s="6" t="n">
        <v>237100000</v>
      </c>
      <c r="D6" s="6" t="n">
        <v>170300000</v>
      </c>
    </row>
    <row r="7">
      <c r="A7" s="4" t="inlineStr">
        <is>
          <t>Expected dividend yield</t>
        </is>
      </c>
      <c r="B7" s="4" t="inlineStr">
        <is>
          <t>0.00%</t>
        </is>
      </c>
      <c r="C7" s="4" t="inlineStr">
        <is>
          <t>0.00%</t>
        </is>
      </c>
      <c r="D7" s="4" t="inlineStr">
        <is>
          <t>0.00%</t>
        </is>
      </c>
    </row>
    <row r="8">
      <c r="A8" s="4" t="inlineStr">
        <is>
          <t>Valuation allowance related to deferred tax assets</t>
        </is>
      </c>
      <c r="B8" s="6" t="n">
        <v>61702000</v>
      </c>
      <c r="C8" s="6" t="n">
        <v>15655000</v>
      </c>
    </row>
    <row r="9">
      <c r="A9" s="4" t="inlineStr">
        <is>
          <t>Additional tax liability, unremitted foreign earnings</t>
        </is>
      </c>
      <c r="B9" s="5" t="n">
        <v>0</v>
      </c>
      <c r="C9" s="5" t="n">
        <v>0</v>
      </c>
    </row>
    <row r="10">
      <c r="A10" s="4" t="inlineStr">
        <is>
          <t>Goodwill</t>
        </is>
      </c>
      <c r="B10" s="5" t="n">
        <v>1007968000</v>
      </c>
      <c r="C10" s="5" t="n">
        <v>1007968000</v>
      </c>
      <c r="D10" s="6" t="n">
        <v>1019239000</v>
      </c>
    </row>
    <row r="11">
      <c r="A11" s="4" t="inlineStr">
        <is>
          <t>Goodwill Impairment</t>
        </is>
      </c>
      <c r="B11" s="6" t="n">
        <v>0</v>
      </c>
      <c r="C11" s="6" t="n">
        <v>0</v>
      </c>
      <c r="D11" s="6" t="n">
        <v>0</v>
      </c>
    </row>
    <row r="12">
      <c r="A12" s="4" t="inlineStr">
        <is>
          <t>Number of reportable segment | Segment</t>
        </is>
      </c>
      <c r="B12" s="5" t="n">
        <v>1</v>
      </c>
    </row>
    <row r="13">
      <c r="A13" s="4" t="inlineStr">
        <is>
          <t>Customer Concentration Risk | Revenue</t>
        </is>
      </c>
    </row>
    <row r="14">
      <c r="A14" s="3" t="inlineStr">
        <is>
          <t>Significant Accounting Policies [Line Items]</t>
        </is>
      </c>
    </row>
    <row r="15">
      <c r="A15" s="4" t="inlineStr">
        <is>
          <t>Number of customers accounted | Customer</t>
        </is>
      </c>
      <c r="B15" s="5" t="n">
        <v>0</v>
      </c>
      <c r="C15" s="5" t="n">
        <v>0</v>
      </c>
      <c r="D15" s="5" t="n">
        <v>0</v>
      </c>
    </row>
    <row r="16">
      <c r="A16" s="4" t="inlineStr">
        <is>
          <t>Concentration risk percentage</t>
        </is>
      </c>
      <c r="B16" s="4" t="inlineStr">
        <is>
          <t>10.00%</t>
        </is>
      </c>
      <c r="C16" s="4" t="inlineStr">
        <is>
          <t>10.00%</t>
        </is>
      </c>
      <c r="D16" s="4" t="inlineStr">
        <is>
          <t>10.00%</t>
        </is>
      </c>
    </row>
    <row r="17">
      <c r="A17" s="4" t="inlineStr">
        <is>
          <t>Customer Concentration Risk | Accounts receivable</t>
        </is>
      </c>
    </row>
    <row r="18">
      <c r="A18" s="3" t="inlineStr">
        <is>
          <t>Significant Accounting Policies [Line Items]</t>
        </is>
      </c>
    </row>
    <row r="19">
      <c r="A19" s="4" t="inlineStr">
        <is>
          <t>Number of customers accounted | Customer</t>
        </is>
      </c>
      <c r="B19" s="5" t="n">
        <v>0</v>
      </c>
      <c r="C19" s="5" t="n">
        <v>0</v>
      </c>
      <c r="D19" s="5" t="n">
        <v>0</v>
      </c>
    </row>
    <row r="20">
      <c r="A20" s="4" t="inlineStr">
        <is>
          <t>Concentration risk percentage</t>
        </is>
      </c>
      <c r="B20" s="4" t="inlineStr">
        <is>
          <t>10.00%</t>
        </is>
      </c>
      <c r="C20" s="4" t="inlineStr">
        <is>
          <t>10.00%</t>
        </is>
      </c>
      <c r="D20" s="4" t="inlineStr">
        <is>
          <t>10.00%</t>
        </is>
      </c>
    </row>
    <row r="21">
      <c r="A21" s="4" t="inlineStr">
        <is>
          <t>Developed software</t>
        </is>
      </c>
    </row>
    <row r="22">
      <c r="A22" s="3" t="inlineStr">
        <is>
          <t>Significant Accounting Policies [Line Items]</t>
        </is>
      </c>
    </row>
    <row r="23">
      <c r="A23" s="4" t="inlineStr">
        <is>
          <t>Capitalized cost</t>
        </is>
      </c>
      <c r="B23" s="6" t="n">
        <v>76000000</v>
      </c>
      <c r="C23" s="6" t="n">
        <v>64500000</v>
      </c>
      <c r="D23" s="6" t="n">
        <v>41100000</v>
      </c>
    </row>
    <row r="24">
      <c r="A24" s="4" t="inlineStr">
        <is>
          <t>Measurement Input Expected Dividend Rate</t>
        </is>
      </c>
    </row>
    <row r="25">
      <c r="A25" s="3" t="inlineStr">
        <is>
          <t>Significant Accounting Policies [Line Items]</t>
        </is>
      </c>
    </row>
    <row r="26">
      <c r="A26" s="4" t="inlineStr">
        <is>
          <t>Expected dividend yield</t>
        </is>
      </c>
      <c r="B26" s="4" t="inlineStr">
        <is>
          <t>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60232</v>
      </c>
      <c r="C3" s="6" t="n">
        <v>375909</v>
      </c>
    </row>
    <row r="4">
      <c r="A4" s="4" t="inlineStr">
        <is>
          <t>Short-term investments</t>
        </is>
      </c>
      <c r="B4" s="5" t="n">
        <v>53126</v>
      </c>
      <c r="C4" s="5" t="n">
        <v>49275</v>
      </c>
    </row>
    <row r="5">
      <c r="A5" s="4" t="inlineStr">
        <is>
          <t>Accounts receivable, less allowances for doubtful accounts</t>
        </is>
      </c>
      <c r="B5" s="5" t="n">
        <v>111802</v>
      </c>
      <c r="C5" s="5" t="n">
        <v>119658</v>
      </c>
    </row>
    <row r="6">
      <c r="A6" s="4" t="inlineStr">
        <is>
          <t>Income tax receivable</t>
        </is>
      </c>
      <c r="B6" s="5" t="n">
        <v>22472</v>
      </c>
      <c r="C6" s="5" t="n">
        <v>3960</v>
      </c>
    </row>
    <row r="7">
      <c r="A7" s="4" t="inlineStr">
        <is>
          <t>Prepaid expenses and other current assets</t>
        </is>
      </c>
      <c r="B7" s="5" t="n">
        <v>24765</v>
      </c>
      <c r="C7" s="5" t="n">
        <v>17515</v>
      </c>
    </row>
    <row r="8">
      <c r="A8" s="4" t="inlineStr">
        <is>
          <t>Total current assets</t>
        </is>
      </c>
      <c r="B8" s="5" t="n">
        <v>572397</v>
      </c>
      <c r="C8" s="5" t="n">
        <v>566317</v>
      </c>
    </row>
    <row r="9">
      <c r="A9" s="3" t="inlineStr">
        <is>
          <t>PROPERTY AND EQUIPMENT:</t>
        </is>
      </c>
    </row>
    <row r="10">
      <c r="A10" s="4" t="inlineStr">
        <is>
          <t>Property and equipment, net of depreciation and amortization</t>
        </is>
      </c>
      <c r="B10" s="5" t="n">
        <v>216146</v>
      </c>
      <c r="C10" s="5" t="n">
        <v>172744</v>
      </c>
    </row>
    <row r="11">
      <c r="A11" s="3" t="inlineStr">
        <is>
          <t>OTHER ASSETS:</t>
        </is>
      </c>
    </row>
    <row r="12">
      <c r="A12" s="4" t="inlineStr">
        <is>
          <t>Other assets</t>
        </is>
      </c>
      <c r="B12" s="5" t="n">
        <v>49201</v>
      </c>
      <c r="C12" s="5" t="n">
        <v>26836</v>
      </c>
    </row>
    <row r="13">
      <c r="A13" s="4" t="inlineStr">
        <is>
          <t>Deferred tax assets, non-current</t>
        </is>
      </c>
      <c r="B13" s="5" t="n">
        <v>142</v>
      </c>
    </row>
    <row r="14">
      <c r="A14" s="4" t="inlineStr">
        <is>
          <t>Operating lease right-of-use asset</t>
        </is>
      </c>
      <c r="B14" s="5" t="n">
        <v>88227</v>
      </c>
      <c r="C14" s="5" t="n">
        <v>100632</v>
      </c>
    </row>
    <row r="15">
      <c r="A15" s="4" t="inlineStr">
        <is>
          <t>Goodwill</t>
        </is>
      </c>
      <c r="B15" s="5" t="n">
        <v>1007968</v>
      </c>
      <c r="C15" s="5" t="n">
        <v>1007968</v>
      </c>
    </row>
    <row r="16">
      <c r="A16" s="4" t="inlineStr">
        <is>
          <t>Acquired intangible assets, net of amortization</t>
        </is>
      </c>
      <c r="B16" s="5" t="n">
        <v>454838</v>
      </c>
      <c r="C16" s="5" t="n">
        <v>500481</v>
      </c>
    </row>
    <row r="17">
      <c r="A17" s="4" t="inlineStr">
        <is>
          <t>Total other assets</t>
        </is>
      </c>
      <c r="B17" s="5" t="n">
        <v>1600376</v>
      </c>
      <c r="C17" s="5" t="n">
        <v>1635917</v>
      </c>
    </row>
    <row r="18">
      <c r="A18" s="4" t="inlineStr">
        <is>
          <t>TOTAL ASSETS</t>
        </is>
      </c>
      <c r="B18" s="5" t="n">
        <v>2388919</v>
      </c>
      <c r="C18" s="5" t="n">
        <v>2374978</v>
      </c>
    </row>
    <row r="19">
      <c r="A19" s="3" t="inlineStr">
        <is>
          <t>CURRENT LIABILITIES:</t>
        </is>
      </c>
    </row>
    <row r="20">
      <c r="A20" s="4" t="inlineStr">
        <is>
          <t>Restaurant food liability</t>
        </is>
      </c>
      <c r="B20" s="5" t="n">
        <v>141802</v>
      </c>
      <c r="C20" s="5" t="n">
        <v>131753</v>
      </c>
    </row>
    <row r="21">
      <c r="A21" s="4" t="inlineStr">
        <is>
          <t>Accounts payable</t>
        </is>
      </c>
      <c r="B21" s="5" t="n">
        <v>19859</v>
      </c>
      <c r="C21" s="5" t="n">
        <v>26748</v>
      </c>
    </row>
    <row r="22">
      <c r="A22" s="4" t="inlineStr">
        <is>
          <t>Accrued payroll</t>
        </is>
      </c>
      <c r="B22" s="5" t="n">
        <v>27346</v>
      </c>
      <c r="C22" s="5" t="n">
        <v>19982</v>
      </c>
    </row>
    <row r="23">
      <c r="A23" s="4" t="inlineStr">
        <is>
          <t>Current operating lease liability</t>
        </is>
      </c>
      <c r="B23" s="5" t="n">
        <v>17897</v>
      </c>
      <c r="C23" s="5" t="n">
        <v>9376</v>
      </c>
    </row>
    <row r="24">
      <c r="A24" s="4" t="inlineStr">
        <is>
          <t>Other accruals</t>
        </is>
      </c>
      <c r="B24" s="5" t="n">
        <v>149278</v>
      </c>
      <c r="C24" s="5" t="n">
        <v>61504</v>
      </c>
    </row>
    <row r="25">
      <c r="A25" s="4" t="inlineStr">
        <is>
          <t>Total current liabilities</t>
        </is>
      </c>
      <c r="B25" s="5" t="n">
        <v>356182</v>
      </c>
      <c r="C25" s="5" t="n">
        <v>249363</v>
      </c>
    </row>
    <row r="26">
      <c r="A26" s="3" t="inlineStr">
        <is>
          <t>LONG-TERM LIABILITIES:</t>
        </is>
      </c>
    </row>
    <row r="27">
      <c r="A27" s="4" t="inlineStr">
        <is>
          <t>Deferred taxes, non-current</t>
        </is>
      </c>
      <c r="B27" s="5" t="n">
        <v>17777</v>
      </c>
      <c r="C27" s="5" t="n">
        <v>27163</v>
      </c>
    </row>
    <row r="28">
      <c r="A28" s="4" t="inlineStr">
        <is>
          <t>Noncurrent operating lease liability</t>
        </is>
      </c>
      <c r="B28" s="5" t="n">
        <v>103416</v>
      </c>
      <c r="C28" s="5" t="n">
        <v>111056</v>
      </c>
    </row>
    <row r="29">
      <c r="A29" s="4" t="inlineStr">
        <is>
          <t>Long-term debt</t>
        </is>
      </c>
      <c r="B29" s="5" t="n">
        <v>494103</v>
      </c>
      <c r="C29" s="5" t="n">
        <v>493009</v>
      </c>
    </row>
    <row r="30">
      <c r="A30" s="4" t="inlineStr">
        <is>
          <t>Other accruals</t>
        </is>
      </c>
      <c r="B30" s="5" t="n">
        <v>644</v>
      </c>
      <c r="C30" s="5" t="n">
        <v>817</v>
      </c>
    </row>
    <row r="31">
      <c r="A31" s="4" t="inlineStr">
        <is>
          <t>Total long-term liabilities</t>
        </is>
      </c>
      <c r="B31" s="5" t="n">
        <v>615940</v>
      </c>
      <c r="C31" s="5" t="n">
        <v>632045</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01 par value. Authorized: 25,000,000 shares as of December 31, 2020 and December 31, 2019; issued and outstanding: no shares as of December 31, 2020 and December 31, 2019.</t>
        </is>
      </c>
      <c r="B34" s="4" t="inlineStr">
        <is>
          <t xml:space="preserve"> </t>
        </is>
      </c>
      <c r="C34" s="4" t="inlineStr">
        <is>
          <t xml:space="preserve"> </t>
        </is>
      </c>
    </row>
    <row r="35">
      <c r="A35" s="4" t="inlineStr">
        <is>
          <t>Common stock, $0.0001 par value. Authorized: 500,000,000 shares at December 31, 2020 and December 31, 2019; issued and outstanding: 93,046,676 and 91,576,060 shares as of December 31, 2020 and December 31, 2019, respectively</t>
        </is>
      </c>
      <c r="B35" s="5" t="n">
        <v>9</v>
      </c>
      <c r="C35" s="5" t="n">
        <v>9</v>
      </c>
    </row>
    <row r="36">
      <c r="A36" s="4" t="inlineStr">
        <is>
          <t>Accumulated other comprehensive loss</t>
        </is>
      </c>
      <c r="B36" s="5" t="n">
        <v>-1275</v>
      </c>
      <c r="C36" s="5" t="n">
        <v>-1628</v>
      </c>
    </row>
    <row r="37">
      <c r="A37" s="4" t="inlineStr">
        <is>
          <t>Additional paid-in capital</t>
        </is>
      </c>
      <c r="B37" s="5" t="n">
        <v>1243135</v>
      </c>
      <c r="C37" s="5" t="n">
        <v>1164400</v>
      </c>
    </row>
    <row r="38">
      <c r="A38" s="4" t="inlineStr">
        <is>
          <t>Retained earnings</t>
        </is>
      </c>
      <c r="B38" s="5" t="n">
        <v>174928</v>
      </c>
      <c r="C38" s="5" t="n">
        <v>330789</v>
      </c>
    </row>
    <row r="39">
      <c r="A39" s="4" t="inlineStr">
        <is>
          <t>Total stockholders’ equity</t>
        </is>
      </c>
      <c r="B39" s="5" t="n">
        <v>1416797</v>
      </c>
      <c r="C39" s="5" t="n">
        <v>1493570</v>
      </c>
    </row>
    <row r="40">
      <c r="A40" s="4" t="inlineStr">
        <is>
          <t>TOTAL LIABILITIES AND STOCKHOLDERS’ EQUITY</t>
        </is>
      </c>
      <c r="B40" s="6" t="n">
        <v>2388919</v>
      </c>
      <c r="C40" s="6" t="n">
        <v>23749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46" customWidth="1" min="2" max="2"/>
  </cols>
  <sheetData>
    <row r="1">
      <c r="A1" s="1" t="inlineStr">
        <is>
          <t>Estimated Useful life of Property and Equipment (Detail)</t>
        </is>
      </c>
      <c r="B1" s="2" t="inlineStr">
        <is>
          <t>12 Months Ended</t>
        </is>
      </c>
    </row>
    <row r="2">
      <c r="B2" s="2" t="inlineStr">
        <is>
          <t>Dec. 31, 2020</t>
        </is>
      </c>
    </row>
    <row r="3">
      <c r="A3" s="4" t="inlineStr">
        <is>
          <t>Computer equipment | Minimum</t>
        </is>
      </c>
    </row>
    <row r="4">
      <c r="A4" s="3" t="inlineStr">
        <is>
          <t>Property Plant And Equipment [Line Items]</t>
        </is>
      </c>
    </row>
    <row r="5">
      <c r="A5" s="4" t="inlineStr">
        <is>
          <t>Property and equipment, Estimated Useful Life</t>
        </is>
      </c>
      <c r="B5" s="4" t="inlineStr">
        <is>
          <t>2 years</t>
        </is>
      </c>
    </row>
    <row r="6">
      <c r="A6" s="4" t="inlineStr">
        <is>
          <t>Computer equipment | Maximum</t>
        </is>
      </c>
    </row>
    <row r="7">
      <c r="A7" s="3" t="inlineStr">
        <is>
          <t>Property Plant And Equipment [Line Items]</t>
        </is>
      </c>
    </row>
    <row r="8">
      <c r="A8" s="4" t="inlineStr">
        <is>
          <t>Property and equipment, Estimated Useful Life</t>
        </is>
      </c>
      <c r="B8" s="4" t="inlineStr">
        <is>
          <t>3 years</t>
        </is>
      </c>
    </row>
    <row r="9">
      <c r="A9" s="4" t="inlineStr">
        <is>
          <t>Furniture and fixtures</t>
        </is>
      </c>
    </row>
    <row r="10">
      <c r="A10" s="3" t="inlineStr">
        <is>
          <t>Property Plant And Equipment [Line Items]</t>
        </is>
      </c>
    </row>
    <row r="11">
      <c r="A11" s="4" t="inlineStr">
        <is>
          <t>Property and equipment, Estimated Useful Life</t>
        </is>
      </c>
      <c r="B11" s="4" t="inlineStr">
        <is>
          <t>5 years</t>
        </is>
      </c>
    </row>
    <row r="12">
      <c r="A12" s="4" t="inlineStr">
        <is>
          <t>Developed software | Minimum</t>
        </is>
      </c>
    </row>
    <row r="13">
      <c r="A13" s="3" t="inlineStr">
        <is>
          <t>Property Plant And Equipment [Line Items]</t>
        </is>
      </c>
    </row>
    <row r="14">
      <c r="A14" s="4" t="inlineStr">
        <is>
          <t>Property and equipment, Estimated Useful Life</t>
        </is>
      </c>
      <c r="B14" s="4" t="inlineStr">
        <is>
          <t>1 year</t>
        </is>
      </c>
    </row>
    <row r="15">
      <c r="A15" s="4" t="inlineStr">
        <is>
          <t>Developed software | Maximum</t>
        </is>
      </c>
    </row>
    <row r="16">
      <c r="A16" s="3" t="inlineStr">
        <is>
          <t>Property Plant And Equipment [Line Items]</t>
        </is>
      </c>
    </row>
    <row r="17">
      <c r="A17" s="4" t="inlineStr">
        <is>
          <t>Property and equipment, Estimated Useful Life</t>
        </is>
      </c>
      <c r="B17" s="4" t="inlineStr">
        <is>
          <t>3 years</t>
        </is>
      </c>
    </row>
    <row r="18">
      <c r="A18" s="4" t="inlineStr">
        <is>
          <t>Purchased Software and Digital Assets | Minimum</t>
        </is>
      </c>
    </row>
    <row r="19">
      <c r="A19" s="3" t="inlineStr">
        <is>
          <t>Property Plant And Equipment [Line Items]</t>
        </is>
      </c>
    </row>
    <row r="20">
      <c r="A20" s="4" t="inlineStr">
        <is>
          <t>Property and equipment, Estimated Useful Life</t>
        </is>
      </c>
      <c r="B20" s="4" t="inlineStr">
        <is>
          <t>3 years</t>
        </is>
      </c>
    </row>
    <row r="21">
      <c r="A21" s="4" t="inlineStr">
        <is>
          <t>Purchased Software and Digital Assets | Maximum</t>
        </is>
      </c>
    </row>
    <row r="22">
      <c r="A22" s="3" t="inlineStr">
        <is>
          <t>Property Plant And Equipment [Line Items]</t>
        </is>
      </c>
    </row>
    <row r="23">
      <c r="A23" s="4" t="inlineStr">
        <is>
          <t>Property and equipment, Estimated Useful Life</t>
        </is>
      </c>
      <c r="B23" s="4" t="inlineStr">
        <is>
          <t>5 years</t>
        </is>
      </c>
    </row>
    <row r="24">
      <c r="A24" s="4" t="inlineStr">
        <is>
          <t>Leasehold improvements</t>
        </is>
      </c>
    </row>
    <row r="25">
      <c r="A25" s="3" t="inlineStr">
        <is>
          <t>Property Plant And Equipment [Line Items]</t>
        </is>
      </c>
    </row>
    <row r="26">
      <c r="A26" s="4" t="inlineStr">
        <is>
          <t>Property and equipment, Estimated Useful Life</t>
        </is>
      </c>
      <c r="B26" s="4" t="inlineStr">
        <is>
          <t>Shorter of expected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30" customWidth="1" min="2" max="2"/>
    <col width="80" customWidth="1" min="3" max="3"/>
    <col width="24" customWidth="1" min="4" max="4"/>
    <col width="24" customWidth="1" min="5" max="5"/>
  </cols>
  <sheetData>
    <row r="1">
      <c r="A1" s="1" t="inlineStr">
        <is>
          <t>Merger Agreement - Additional Information (Detail)</t>
        </is>
      </c>
      <c r="B1" s="2" t="inlineStr">
        <is>
          <t>Jun. 10, 2020$ / sharesshares</t>
        </is>
      </c>
      <c r="C1" s="2" t="inlineStr">
        <is>
          <t>Dec. 31, 2020$ / shares</t>
        </is>
      </c>
      <c r="D1" s="2" t="inlineStr">
        <is>
          <t>Jun. 10, 2020€ / shares</t>
        </is>
      </c>
      <c r="E1" s="2" t="inlineStr">
        <is>
          <t>Dec. 31, 2019$ / shares</t>
        </is>
      </c>
    </row>
    <row r="2">
      <c r="A2" s="3" t="inlineStr">
        <is>
          <t>Business Acquisition [Line Items]</t>
        </is>
      </c>
    </row>
    <row r="3">
      <c r="A3" s="4" t="inlineStr">
        <is>
          <t>Common stock, par value</t>
        </is>
      </c>
      <c r="C3" s="8" t="n">
        <v>0.0001</v>
      </c>
      <c r="E3" s="8" t="n">
        <v>0.0001</v>
      </c>
    </row>
    <row r="4">
      <c r="A4" s="4" t="inlineStr">
        <is>
          <t>JET, Merger Sub and Merger Sub II | Merger Agreement</t>
        </is>
      </c>
    </row>
    <row r="5">
      <c r="A5" s="3" t="inlineStr">
        <is>
          <t>Business Acquisition [Line Items]</t>
        </is>
      </c>
    </row>
    <row r="6">
      <c r="A6" s="4" t="inlineStr">
        <is>
          <t>Merger agreement, description</t>
        </is>
      </c>
      <c r="C6" s="4" t="inlineStr">
        <is>
          <t>On and subject to the terms and conditions set forth in the Merger Agreement, at the effective time of the Initial Merger, each issued and outstanding share of our common stock (other than any shares of our common stock owned by the Company, JET, Merger Sub I, Merger Sub II or any other direct or indirect wholly owned subsidiary of JET), will be converted into one share of common stock, par value $0.0001 per share, of the Initial Surviving Company (the “Initial Surviving Company Stock”). Each such share of Initial Surviving Company Stock will immediately thereafter be automatically exchanged for 0.6710 American depositary shares of JET (“JET ADS”), with each JET ADS representing one share in the share capital of JET with a nominal value of €0.04 per share (“JET Shares”) (the “Merger Consideration”).</t>
        </is>
      </c>
    </row>
    <row r="7">
      <c r="A7" s="4" t="inlineStr">
        <is>
          <t>Common stock, par value</t>
        </is>
      </c>
      <c r="B7" s="8" t="n">
        <v>0.0001</v>
      </c>
    </row>
    <row r="8">
      <c r="A8" s="4" t="inlineStr">
        <is>
          <t>Number of American depositary shares exchanged for each common share | shares</t>
        </is>
      </c>
      <c r="B8" s="9" t="n">
        <v>0.671</v>
      </c>
    </row>
    <row r="9">
      <c r="A9" s="4" t="inlineStr">
        <is>
          <t>Just Eat Takeaway Com N V | Merger Agreement</t>
        </is>
      </c>
    </row>
    <row r="10">
      <c r="A10" s="3" t="inlineStr">
        <is>
          <t>Business Acquisition [Line Items]</t>
        </is>
      </c>
    </row>
    <row r="11">
      <c r="A11" s="4" t="inlineStr">
        <is>
          <t>Common stock, par value | € / shares</t>
        </is>
      </c>
      <c r="D11" s="10" t="n">
        <v>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Allowance For Doubtful Accounts (Detail) - USD ($) $ in Thousands</t>
        </is>
      </c>
      <c r="B1" s="2" t="inlineStr">
        <is>
          <t>12 Months Ended</t>
        </is>
      </c>
    </row>
    <row r="2">
      <c r="B2" s="2" t="inlineStr">
        <is>
          <t>Dec. 31, 2020</t>
        </is>
      </c>
      <c r="C2" s="2" t="inlineStr">
        <is>
          <t>Dec. 31, 2019</t>
        </is>
      </c>
    </row>
    <row r="3">
      <c r="A3" s="3" t="inlineStr">
        <is>
          <t>Receivables [Abstract]</t>
        </is>
      </c>
    </row>
    <row r="4">
      <c r="A4" s="4" t="inlineStr">
        <is>
          <t>Balance at beginning of period</t>
        </is>
      </c>
      <c r="B4" s="6" t="n">
        <v>2812</v>
      </c>
      <c r="C4" s="6" t="n">
        <v>1460</v>
      </c>
    </row>
    <row r="5">
      <c r="A5" s="4" t="inlineStr">
        <is>
          <t>Additions to expense</t>
        </is>
      </c>
      <c r="B5" s="5" t="n">
        <v>102</v>
      </c>
      <c r="C5" s="5" t="n">
        <v>1497</v>
      </c>
    </row>
    <row r="6">
      <c r="A6" s="4" t="inlineStr">
        <is>
          <t>Write-offs, net of recoveries and other adjustments</t>
        </is>
      </c>
      <c r="B6" s="5" t="n">
        <v>-438</v>
      </c>
      <c r="C6" s="5" t="n">
        <v>-145</v>
      </c>
    </row>
    <row r="7">
      <c r="A7" s="4" t="inlineStr">
        <is>
          <t>Balance at end of period</t>
        </is>
      </c>
      <c r="B7" s="6" t="n">
        <v>2476</v>
      </c>
      <c r="C7" s="6" t="n">
        <v>28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0</t>
        </is>
      </c>
      <c r="C2" s="2" t="inlineStr">
        <is>
          <t>Dec. 31, 2019</t>
        </is>
      </c>
    </row>
    <row r="3">
      <c r="A3" s="3" t="inlineStr">
        <is>
          <t>Capitalized Contract Cost [Abstract]</t>
        </is>
      </c>
    </row>
    <row r="4">
      <c r="A4" s="4" t="inlineStr">
        <is>
          <t>Contract acquisition assets, estimated service period</t>
        </is>
      </c>
      <c r="B4" s="4" t="inlineStr">
        <is>
          <t>4 years</t>
        </is>
      </c>
      <c r="C4" s="4" t="inlineStr">
        <is>
          <t>4 years</t>
        </is>
      </c>
    </row>
    <row r="5">
      <c r="A5" s="4" t="inlineStr">
        <is>
          <t>Capitalized contract acquisition costs</t>
        </is>
      </c>
      <c r="B5" s="11" t="n">
        <v>32.3</v>
      </c>
      <c r="C5" s="11" t="n">
        <v>16.5</v>
      </c>
    </row>
    <row r="6">
      <c r="A6" s="4" t="inlineStr">
        <is>
          <t>Contract acquisition assets amortization</t>
        </is>
      </c>
      <c r="B6" s="11" t="n">
        <v>10.4</v>
      </c>
      <c r="C6" s="11" t="n">
        <v>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Additional Information (Detail) - USD ($) $ in Thousands</t>
        </is>
      </c>
      <c r="B1" s="2" t="inlineStr">
        <is>
          <t>Nov. 07, 2018</t>
        </is>
      </c>
      <c r="C1" s="2" t="inlineStr">
        <is>
          <t>Sep. 13, 2018</t>
        </is>
      </c>
      <c r="D1" s="2" t="inlineStr">
        <is>
          <t>Dec. 31, 2020</t>
        </is>
      </c>
      <c r="E1" s="2" t="inlineStr">
        <is>
          <t>Dec. 31, 2019</t>
        </is>
      </c>
      <c r="F1" s="2" t="inlineStr">
        <is>
          <t>Dec. 31, 2018</t>
        </is>
      </c>
    </row>
    <row r="2">
      <c r="A2" s="3" t="inlineStr">
        <is>
          <t>Business Acquisition [Line Items]</t>
        </is>
      </c>
    </row>
    <row r="3">
      <c r="A3" s="4" t="inlineStr">
        <is>
          <t>Net cash payments to acquire businesses</t>
        </is>
      </c>
      <c r="E3" s="6" t="n">
        <v>-127</v>
      </c>
      <c r="F3" s="6" t="n">
        <v>517909</v>
      </c>
    </row>
    <row r="4">
      <c r="A4" s="4" t="inlineStr">
        <is>
          <t>Fair value of replacement awards granted to acquired business employees</t>
        </is>
      </c>
      <c r="F4" s="5" t="n">
        <v>2966</v>
      </c>
    </row>
    <row r="5">
      <c r="A5" s="4" t="inlineStr">
        <is>
          <t>Goodwill</t>
        </is>
      </c>
      <c r="D5" s="6" t="n">
        <v>1007968</v>
      </c>
      <c r="E5" s="5" t="n">
        <v>1007968</v>
      </c>
      <c r="F5" s="5" t="n">
        <v>1019239</v>
      </c>
    </row>
    <row r="6">
      <c r="A6" s="4" t="inlineStr">
        <is>
          <t>General and administrative expenses</t>
        </is>
      </c>
    </row>
    <row r="7">
      <c r="A7" s="3" t="inlineStr">
        <is>
          <t>Business Acquisition [Line Items]</t>
        </is>
      </c>
    </row>
    <row r="8">
      <c r="A8" s="4" t="inlineStr">
        <is>
          <t>Direct and indirect expense incurred related to mergers and acquisitions</t>
        </is>
      </c>
      <c r="D8" s="6" t="n">
        <v>12100</v>
      </c>
      <c r="E8" s="6" t="n">
        <v>2700</v>
      </c>
      <c r="F8" s="6" t="n">
        <v>6900</v>
      </c>
    </row>
    <row r="9">
      <c r="A9" s="4" t="inlineStr">
        <is>
          <t>Tapingo</t>
        </is>
      </c>
    </row>
    <row r="10">
      <c r="A10" s="3" t="inlineStr">
        <is>
          <t>Business Acquisition [Line Items]</t>
        </is>
      </c>
    </row>
    <row r="11">
      <c r="A11" s="4" t="inlineStr">
        <is>
          <t>Acquisition date</t>
        </is>
      </c>
      <c r="B11" s="4" t="inlineStr">
        <is>
          <t>Nov. 7,
		2018</t>
        </is>
      </c>
    </row>
    <row r="12">
      <c r="A12" s="4" t="inlineStr">
        <is>
          <t>Total purchase price net of cash acquired</t>
        </is>
      </c>
      <c r="B12" s="6" t="n">
        <v>152058</v>
      </c>
    </row>
    <row r="13">
      <c r="A13" s="4" t="inlineStr">
        <is>
          <t>Net cash payments to acquire businesses</t>
        </is>
      </c>
      <c r="B13" s="5" t="n">
        <v>151686</v>
      </c>
    </row>
    <row r="14">
      <c r="A14" s="4" t="inlineStr">
        <is>
          <t>Cash acquired in business acquisition</t>
        </is>
      </c>
      <c r="B14" s="5" t="n">
        <v>1500</v>
      </c>
    </row>
    <row r="15">
      <c r="A15" s="4" t="inlineStr">
        <is>
          <t>Goodwill</t>
        </is>
      </c>
      <c r="B15" s="5" t="n">
        <v>121908</v>
      </c>
    </row>
    <row r="16">
      <c r="A16" s="4" t="inlineStr">
        <is>
          <t>Tapingo | ISO</t>
        </is>
      </c>
    </row>
    <row r="17">
      <c r="A17" s="3" t="inlineStr">
        <is>
          <t>Business Acquisition [Line Items]</t>
        </is>
      </c>
    </row>
    <row r="18">
      <c r="A18" s="4" t="inlineStr">
        <is>
          <t>Fair value of replacement awards granted to acquired business employees</t>
        </is>
      </c>
      <c r="B18" s="5" t="n">
        <v>372</v>
      </c>
    </row>
    <row r="19">
      <c r="A19" s="4" t="inlineStr">
        <is>
          <t>LevelUp</t>
        </is>
      </c>
    </row>
    <row r="20">
      <c r="A20" s="3" t="inlineStr">
        <is>
          <t>Business Acquisition [Line Items]</t>
        </is>
      </c>
    </row>
    <row r="21">
      <c r="A21" s="4" t="inlineStr">
        <is>
          <t>Acquisition date</t>
        </is>
      </c>
      <c r="C21" s="4" t="inlineStr">
        <is>
          <t>Sep. 13,
		2018</t>
        </is>
      </c>
    </row>
    <row r="22">
      <c r="A22" s="4" t="inlineStr">
        <is>
          <t>Total purchase price net of cash acquired</t>
        </is>
      </c>
      <c r="C22" s="6" t="n">
        <v>369427</v>
      </c>
    </row>
    <row r="23">
      <c r="A23" s="4" t="inlineStr">
        <is>
          <t>Net cash payments to acquire businesses</t>
        </is>
      </c>
      <c r="C23" s="5" t="n">
        <v>366833</v>
      </c>
    </row>
    <row r="24">
      <c r="A24" s="4" t="inlineStr">
        <is>
          <t>Cash acquired in business acquisition</t>
        </is>
      </c>
      <c r="C24" s="5" t="n">
        <v>6000</v>
      </c>
    </row>
    <row r="25">
      <c r="A25" s="4" t="inlineStr">
        <is>
          <t>Goodwill</t>
        </is>
      </c>
      <c r="C25" s="5" t="n">
        <v>296198</v>
      </c>
    </row>
    <row r="26">
      <c r="A26" s="4" t="inlineStr">
        <is>
          <t>LevelUp | ISO</t>
        </is>
      </c>
    </row>
    <row r="27">
      <c r="A27" s="3" t="inlineStr">
        <is>
          <t>Business Acquisition [Line Items]</t>
        </is>
      </c>
    </row>
    <row r="28">
      <c r="A28" s="4" t="inlineStr">
        <is>
          <t>Fair value of replacement awards granted to acquired business employees</t>
        </is>
      </c>
      <c r="C28" s="6" t="n">
        <v>2594</v>
      </c>
    </row>
    <row r="29">
      <c r="A29" s="4" t="inlineStr">
        <is>
          <t>Tapingo and LevelUp</t>
        </is>
      </c>
    </row>
    <row r="30">
      <c r="A30" s="3" t="inlineStr">
        <is>
          <t>Business Acquisition [Line Items]</t>
        </is>
      </c>
    </row>
    <row r="31">
      <c r="A31" s="4" t="inlineStr">
        <is>
          <t>Total purchase price net of cash acquired</t>
        </is>
      </c>
      <c r="B31" s="5" t="n">
        <v>521485</v>
      </c>
    </row>
    <row r="32">
      <c r="A32" s="4" t="inlineStr">
        <is>
          <t>Net cash payments to acquire businesses</t>
        </is>
      </c>
      <c r="B32" s="5" t="n">
        <v>518519</v>
      </c>
    </row>
    <row r="33">
      <c r="A33" s="4" t="inlineStr">
        <is>
          <t>Goodwill</t>
        </is>
      </c>
      <c r="B33" s="5" t="n">
        <v>418106</v>
      </c>
    </row>
    <row r="34">
      <c r="A34" s="4" t="inlineStr">
        <is>
          <t>Tapingo and LevelUp | ISO</t>
        </is>
      </c>
    </row>
    <row r="35">
      <c r="A35" s="3" t="inlineStr">
        <is>
          <t>Business Acquisition [Line Items]</t>
        </is>
      </c>
    </row>
    <row r="36">
      <c r="A36" s="4" t="inlineStr">
        <is>
          <t>Fair value of replacement awards granted to acquired business employees</t>
        </is>
      </c>
      <c r="B36" s="5" t="n">
        <v>2966</v>
      </c>
    </row>
    <row r="37">
      <c r="A37" s="4" t="inlineStr">
        <is>
          <t>Post combination expense expected to be recognized related to replacement awards</t>
        </is>
      </c>
      <c r="B37" s="6" t="n">
        <v>2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cquisition-Date Fair Value of Assets and Liabilities (Detail) - USD ($) $ in Thousands</t>
        </is>
      </c>
      <c r="B1" s="2" t="inlineStr">
        <is>
          <t>Nov. 07, 2018</t>
        </is>
      </c>
      <c r="C1" s="2" t="inlineStr">
        <is>
          <t>Sep. 13, 2018</t>
        </is>
      </c>
      <c r="D1" s="2" t="inlineStr">
        <is>
          <t>Dec. 31, 2019</t>
        </is>
      </c>
      <c r="E1" s="2" t="inlineStr">
        <is>
          <t>Dec. 31, 2018</t>
        </is>
      </c>
      <c r="F1" s="2" t="inlineStr">
        <is>
          <t>Dec. 31, 2020</t>
        </is>
      </c>
    </row>
    <row r="2">
      <c r="A2" s="3" t="inlineStr">
        <is>
          <t>Business Acquisition [Line Items]</t>
        </is>
      </c>
    </row>
    <row r="3">
      <c r="A3" s="4" t="inlineStr">
        <is>
          <t>Goodwill</t>
        </is>
      </c>
      <c r="D3" s="6" t="n">
        <v>1007968</v>
      </c>
      <c r="E3" s="6" t="n">
        <v>1019239</v>
      </c>
      <c r="F3" s="6" t="n">
        <v>1007968</v>
      </c>
    </row>
    <row r="4">
      <c r="A4" s="4" t="inlineStr">
        <is>
          <t>Fair value of assumed equity awards attributable to pre-combination service</t>
        </is>
      </c>
      <c r="E4" s="5" t="n">
        <v>-2966</v>
      </c>
    </row>
    <row r="5">
      <c r="A5" s="4" t="inlineStr">
        <is>
          <t>Net cash paid</t>
        </is>
      </c>
      <c r="D5" s="6" t="n">
        <v>-127</v>
      </c>
      <c r="E5" s="6" t="n">
        <v>517909</v>
      </c>
    </row>
    <row r="6">
      <c r="A6" s="4" t="inlineStr">
        <is>
          <t>Tapingo</t>
        </is>
      </c>
    </row>
    <row r="7">
      <c r="A7" s="3" t="inlineStr">
        <is>
          <t>Business Acquisition [Line Items]</t>
        </is>
      </c>
    </row>
    <row r="8">
      <c r="A8" s="4" t="inlineStr">
        <is>
          <t>Accounts receivable</t>
        </is>
      </c>
      <c r="B8" s="6" t="n">
        <v>3101</v>
      </c>
    </row>
    <row r="9">
      <c r="A9" s="4" t="inlineStr">
        <is>
          <t>Prepaid expenses and other current assets</t>
        </is>
      </c>
      <c r="B9" s="5" t="n">
        <v>843</v>
      </c>
    </row>
    <row r="10">
      <c r="A10" s="4" t="inlineStr">
        <is>
          <t>Other assets</t>
        </is>
      </c>
      <c r="B10" s="5" t="n">
        <v>163</v>
      </c>
    </row>
    <row r="11">
      <c r="A11" s="4" t="inlineStr">
        <is>
          <t>Goodwill</t>
        </is>
      </c>
      <c r="B11" s="5" t="n">
        <v>121908</v>
      </c>
    </row>
    <row r="12">
      <c r="A12" s="4" t="inlineStr">
        <is>
          <t>Net deferred tax asset</t>
        </is>
      </c>
      <c r="B12" s="5" t="n">
        <v>9582</v>
      </c>
    </row>
    <row r="13">
      <c r="A13" s="4" t="inlineStr">
        <is>
          <t>Accounts payable and accrued expenses</t>
        </is>
      </c>
      <c r="B13" s="5" t="n">
        <v>-4573</v>
      </c>
    </row>
    <row r="14">
      <c r="A14" s="4" t="inlineStr">
        <is>
          <t>Total purchase price net of cash acquired</t>
        </is>
      </c>
      <c r="B14" s="5" t="n">
        <v>152058</v>
      </c>
    </row>
    <row r="15">
      <c r="A15" s="4" t="inlineStr">
        <is>
          <t>Net cash paid</t>
        </is>
      </c>
      <c r="B15" s="5" t="n">
        <v>151686</v>
      </c>
    </row>
    <row r="16">
      <c r="A16" s="4" t="inlineStr">
        <is>
          <t>Tapingo | ISO</t>
        </is>
      </c>
    </row>
    <row r="17">
      <c r="A17" s="3" t="inlineStr">
        <is>
          <t>Business Acquisition [Line Items]</t>
        </is>
      </c>
    </row>
    <row r="18">
      <c r="A18" s="4" t="inlineStr">
        <is>
          <t>Fair value of assumed equity awards attributable to pre-combination service</t>
        </is>
      </c>
      <c r="B18" s="5" t="n">
        <v>-372</v>
      </c>
    </row>
    <row r="19">
      <c r="A19" s="4" t="inlineStr">
        <is>
          <t>Tapingo | Restaurant relationships</t>
        </is>
      </c>
    </row>
    <row r="20">
      <c r="A20" s="3" t="inlineStr">
        <is>
          <t>Business Acquisition [Line Items]</t>
        </is>
      </c>
    </row>
    <row r="21">
      <c r="A21" s="4" t="inlineStr">
        <is>
          <t>Intangible assets</t>
        </is>
      </c>
      <c r="B21" s="5" t="n">
        <v>11279</v>
      </c>
    </row>
    <row r="22">
      <c r="A22" s="4" t="inlineStr">
        <is>
          <t>Tapingo | Developed technology</t>
        </is>
      </c>
    </row>
    <row r="23">
      <c r="A23" s="3" t="inlineStr">
        <is>
          <t>Business Acquisition [Line Items]</t>
        </is>
      </c>
    </row>
    <row r="24">
      <c r="A24" s="4" t="inlineStr">
        <is>
          <t>Intangible assets</t>
        </is>
      </c>
      <c r="B24" s="5" t="n">
        <v>9755</v>
      </c>
    </row>
    <row r="25">
      <c r="A25" s="4" t="inlineStr">
        <is>
          <t>LevelUp</t>
        </is>
      </c>
    </row>
    <row r="26">
      <c r="A26" s="3" t="inlineStr">
        <is>
          <t>Business Acquisition [Line Items]</t>
        </is>
      </c>
    </row>
    <row r="27">
      <c r="A27" s="4" t="inlineStr">
        <is>
          <t>Accounts receivable</t>
        </is>
      </c>
      <c r="C27" s="6" t="n">
        <v>6201</v>
      </c>
    </row>
    <row r="28">
      <c r="A28" s="4" t="inlineStr">
        <is>
          <t>Prepaid expenses and other current assets</t>
        </is>
      </c>
      <c r="C28" s="5" t="n">
        <v>1396</v>
      </c>
    </row>
    <row r="29">
      <c r="A29" s="4" t="inlineStr">
        <is>
          <t>Property and equipment</t>
        </is>
      </c>
      <c r="C29" s="5" t="n">
        <v>895</v>
      </c>
    </row>
    <row r="30">
      <c r="A30" s="4" t="inlineStr">
        <is>
          <t>Goodwill</t>
        </is>
      </c>
      <c r="C30" s="5" t="n">
        <v>296198</v>
      </c>
    </row>
    <row r="31">
      <c r="A31" s="4" t="inlineStr">
        <is>
          <t>Net deferred tax asset</t>
        </is>
      </c>
      <c r="C31" s="5" t="n">
        <v>31545</v>
      </c>
    </row>
    <row r="32">
      <c r="A32" s="4" t="inlineStr">
        <is>
          <t>Accounts payable and accrued expenses</t>
        </is>
      </c>
      <c r="C32" s="5" t="n">
        <v>-3249</v>
      </c>
    </row>
    <row r="33">
      <c r="A33" s="4" t="inlineStr">
        <is>
          <t>Total purchase price net of cash acquired</t>
        </is>
      </c>
      <c r="C33" s="5" t="n">
        <v>369427</v>
      </c>
    </row>
    <row r="34">
      <c r="A34" s="4" t="inlineStr">
        <is>
          <t>Net cash paid</t>
        </is>
      </c>
      <c r="C34" s="5" t="n">
        <v>366833</v>
      </c>
    </row>
    <row r="35">
      <c r="A35" s="4" t="inlineStr">
        <is>
          <t>LevelUp | ISO</t>
        </is>
      </c>
    </row>
    <row r="36">
      <c r="A36" s="3" t="inlineStr">
        <is>
          <t>Business Acquisition [Line Items]</t>
        </is>
      </c>
    </row>
    <row r="37">
      <c r="A37" s="4" t="inlineStr">
        <is>
          <t>Fair value of assumed equity awards attributable to pre-combination service</t>
        </is>
      </c>
      <c r="C37" s="5" t="n">
        <v>-2594</v>
      </c>
    </row>
    <row r="38">
      <c r="A38" s="4" t="inlineStr">
        <is>
          <t>LevelUp | Restaurant relationships</t>
        </is>
      </c>
    </row>
    <row r="39">
      <c r="A39" s="3" t="inlineStr">
        <is>
          <t>Business Acquisition [Line Items]</t>
        </is>
      </c>
    </row>
    <row r="40">
      <c r="A40" s="4" t="inlineStr">
        <is>
          <t>Intangible assets</t>
        </is>
      </c>
      <c r="C40" s="5" t="n">
        <v>10217</v>
      </c>
    </row>
    <row r="41">
      <c r="A41" s="4" t="inlineStr">
        <is>
          <t>LevelUp | Diner acquisition</t>
        </is>
      </c>
    </row>
    <row r="42">
      <c r="A42" s="3" t="inlineStr">
        <is>
          <t>Business Acquisition [Line Items]</t>
        </is>
      </c>
    </row>
    <row r="43">
      <c r="A43" s="4" t="inlineStr">
        <is>
          <t>Intangible assets</t>
        </is>
      </c>
      <c r="C43" s="5" t="n">
        <v>3912</v>
      </c>
    </row>
    <row r="44">
      <c r="A44" s="4" t="inlineStr">
        <is>
          <t>LevelUp | Below-market lease intangible</t>
        </is>
      </c>
    </row>
    <row r="45">
      <c r="A45" s="3" t="inlineStr">
        <is>
          <t>Business Acquisition [Line Items]</t>
        </is>
      </c>
    </row>
    <row r="46">
      <c r="A46" s="4" t="inlineStr">
        <is>
          <t>Intangible assets</t>
        </is>
      </c>
      <c r="C46" s="5" t="n">
        <v>2205</v>
      </c>
    </row>
    <row r="47">
      <c r="A47" s="4" t="inlineStr">
        <is>
          <t>LevelUp | Developed technology</t>
        </is>
      </c>
    </row>
    <row r="48">
      <c r="A48" s="3" t="inlineStr">
        <is>
          <t>Business Acquisition [Line Items]</t>
        </is>
      </c>
    </row>
    <row r="49">
      <c r="A49" s="4" t="inlineStr">
        <is>
          <t>Intangible assets</t>
        </is>
      </c>
      <c r="C49" s="6" t="n">
        <v>20107</v>
      </c>
    </row>
    <row r="50">
      <c r="A50" s="4" t="inlineStr">
        <is>
          <t>Tapingo and LevelUp</t>
        </is>
      </c>
    </row>
    <row r="51">
      <c r="A51" s="3" t="inlineStr">
        <is>
          <t>Business Acquisition [Line Items]</t>
        </is>
      </c>
    </row>
    <row r="52">
      <c r="A52" s="4" t="inlineStr">
        <is>
          <t>Accounts receivable</t>
        </is>
      </c>
      <c r="B52" s="5" t="n">
        <v>9302</v>
      </c>
    </row>
    <row r="53">
      <c r="A53" s="4" t="inlineStr">
        <is>
          <t>Prepaid expenses and other current assets</t>
        </is>
      </c>
      <c r="B53" s="5" t="n">
        <v>2239</v>
      </c>
    </row>
    <row r="54">
      <c r="A54" s="4" t="inlineStr">
        <is>
          <t>Property and equipment</t>
        </is>
      </c>
      <c r="B54" s="5" t="n">
        <v>895</v>
      </c>
    </row>
    <row r="55">
      <c r="A55" s="4" t="inlineStr">
        <is>
          <t>Other assets</t>
        </is>
      </c>
      <c r="B55" s="5" t="n">
        <v>163</v>
      </c>
    </row>
    <row r="56">
      <c r="A56" s="4" t="inlineStr">
        <is>
          <t>Goodwill</t>
        </is>
      </c>
      <c r="B56" s="5" t="n">
        <v>418106</v>
      </c>
    </row>
    <row r="57">
      <c r="A57" s="4" t="inlineStr">
        <is>
          <t>Net deferred tax asset</t>
        </is>
      </c>
      <c r="B57" s="5" t="n">
        <v>41127</v>
      </c>
    </row>
    <row r="58">
      <c r="A58" s="4" t="inlineStr">
        <is>
          <t>Accounts payable and accrued expenses</t>
        </is>
      </c>
      <c r="B58" s="5" t="n">
        <v>-7822</v>
      </c>
    </row>
    <row r="59">
      <c r="A59" s="4" t="inlineStr">
        <is>
          <t>Total purchase price net of cash acquired</t>
        </is>
      </c>
      <c r="B59" s="5" t="n">
        <v>521485</v>
      </c>
    </row>
    <row r="60">
      <c r="A60" s="4" t="inlineStr">
        <is>
          <t>Net cash paid</t>
        </is>
      </c>
      <c r="B60" s="5" t="n">
        <v>518519</v>
      </c>
    </row>
    <row r="61">
      <c r="A61" s="4" t="inlineStr">
        <is>
          <t>Tapingo and LevelUp | ISO</t>
        </is>
      </c>
    </row>
    <row r="62">
      <c r="A62" s="3" t="inlineStr">
        <is>
          <t>Business Acquisition [Line Items]</t>
        </is>
      </c>
    </row>
    <row r="63">
      <c r="A63" s="4" t="inlineStr">
        <is>
          <t>Fair value of assumed equity awards attributable to pre-combination service</t>
        </is>
      </c>
      <c r="B63" s="5" t="n">
        <v>-2966</v>
      </c>
    </row>
    <row r="64">
      <c r="A64" s="4" t="inlineStr">
        <is>
          <t>Tapingo and LevelUp | Restaurant relationships</t>
        </is>
      </c>
    </row>
    <row r="65">
      <c r="A65" s="3" t="inlineStr">
        <is>
          <t>Business Acquisition [Line Items]</t>
        </is>
      </c>
    </row>
    <row r="66">
      <c r="A66" s="4" t="inlineStr">
        <is>
          <t>Intangible assets</t>
        </is>
      </c>
      <c r="B66" s="5" t="n">
        <v>21496</v>
      </c>
    </row>
    <row r="67">
      <c r="A67" s="4" t="inlineStr">
        <is>
          <t>Tapingo and LevelUp | Diner acquisition</t>
        </is>
      </c>
    </row>
    <row r="68">
      <c r="A68" s="3" t="inlineStr">
        <is>
          <t>Business Acquisition [Line Items]</t>
        </is>
      </c>
    </row>
    <row r="69">
      <c r="A69" s="4" t="inlineStr">
        <is>
          <t>Intangible assets</t>
        </is>
      </c>
      <c r="B69" s="5" t="n">
        <v>3912</v>
      </c>
    </row>
    <row r="70">
      <c r="A70" s="4" t="inlineStr">
        <is>
          <t>Tapingo and LevelUp | Below-market lease intangible</t>
        </is>
      </c>
    </row>
    <row r="71">
      <c r="A71" s="3" t="inlineStr">
        <is>
          <t>Business Acquisition [Line Items]</t>
        </is>
      </c>
    </row>
    <row r="72">
      <c r="A72" s="4" t="inlineStr">
        <is>
          <t>Intangible assets</t>
        </is>
      </c>
      <c r="B72" s="5" t="n">
        <v>2205</v>
      </c>
    </row>
    <row r="73">
      <c r="A73" s="4" t="inlineStr">
        <is>
          <t>Tapingo and LevelUp | Developed technology</t>
        </is>
      </c>
    </row>
    <row r="74">
      <c r="A74" s="3" t="inlineStr">
        <is>
          <t>Business Acquisition [Line Items]</t>
        </is>
      </c>
    </row>
    <row r="75">
      <c r="A75" s="4" t="inlineStr">
        <is>
          <t>Intangible assets</t>
        </is>
      </c>
      <c r="B75" s="6" t="n">
        <v>29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47" customWidth="1" min="2" max="2"/>
  </cols>
  <sheetData>
    <row r="1">
      <c r="A1" s="1" t="inlineStr">
        <is>
          <t>Acquisitions - Valuation Methods for Intangible Assets Acquired (Detail)</t>
        </is>
      </c>
      <c r="B1" s="2" t="inlineStr">
        <is>
          <t>12 Months Ended</t>
        </is>
      </c>
    </row>
    <row r="2">
      <c r="B2" s="2" t="inlineStr">
        <is>
          <t>Dec. 31, 2020</t>
        </is>
      </c>
    </row>
    <row r="3">
      <c r="A3" s="4" t="inlineStr">
        <is>
          <t>Restaurant relationships | Tapingo</t>
        </is>
      </c>
    </row>
    <row r="4">
      <c r="A4" s="3" t="inlineStr">
        <is>
          <t>Business Acquisition [Line Items]</t>
        </is>
      </c>
    </row>
    <row r="5">
      <c r="A5" s="4" t="inlineStr">
        <is>
          <t>Valuation Method</t>
        </is>
      </c>
      <c r="B5" s="4" t="inlineStr">
        <is>
          <t>Multi-period excess earnings</t>
        </is>
      </c>
    </row>
    <row r="6">
      <c r="A6" s="4" t="inlineStr">
        <is>
          <t>Restaurant relationships | LevelUp</t>
        </is>
      </c>
    </row>
    <row r="7">
      <c r="A7" s="3" t="inlineStr">
        <is>
          <t>Business Acquisition [Line Items]</t>
        </is>
      </c>
    </row>
    <row r="8">
      <c r="A8" s="4" t="inlineStr">
        <is>
          <t>Valuation Method</t>
        </is>
      </c>
      <c r="B8" s="4" t="inlineStr">
        <is>
          <t>With or without comparative business valuation</t>
        </is>
      </c>
    </row>
    <row r="9">
      <c r="A9" s="4" t="inlineStr">
        <is>
          <t>Diner acquisition | Tapingo</t>
        </is>
      </c>
    </row>
    <row r="10">
      <c r="A10" s="3" t="inlineStr">
        <is>
          <t>Business Acquisition [Line Items]</t>
        </is>
      </c>
    </row>
    <row r="11">
      <c r="A11" s="4" t="inlineStr">
        <is>
          <t>Valuation Method</t>
        </is>
      </c>
      <c r="B11" s="4" t="inlineStr">
        <is>
          <t>n/a</t>
        </is>
      </c>
    </row>
    <row r="12">
      <c r="A12" s="4" t="inlineStr">
        <is>
          <t>Diner acquisition | LevelUp</t>
        </is>
      </c>
    </row>
    <row r="13">
      <c r="A13" s="3" t="inlineStr">
        <is>
          <t>Business Acquisition [Line Items]</t>
        </is>
      </c>
    </row>
    <row r="14">
      <c r="A14" s="4" t="inlineStr">
        <is>
          <t>Valuation Method</t>
        </is>
      </c>
      <c r="B14" s="4" t="inlineStr">
        <is>
          <t>Cost to recreate</t>
        </is>
      </c>
    </row>
    <row r="15">
      <c r="A15" s="4" t="inlineStr">
        <is>
          <t>Developed technology | Tapingo</t>
        </is>
      </c>
    </row>
    <row r="16">
      <c r="A16" s="3" t="inlineStr">
        <is>
          <t>Business Acquisition [Line Items]</t>
        </is>
      </c>
    </row>
    <row r="17">
      <c r="A17" s="4" t="inlineStr">
        <is>
          <t>Valuation Method</t>
        </is>
      </c>
      <c r="B17" s="4" t="inlineStr">
        <is>
          <t>Cost to recreate</t>
        </is>
      </c>
    </row>
    <row r="18">
      <c r="A18" s="4" t="inlineStr">
        <is>
          <t>Developed technology | LevelUp</t>
        </is>
      </c>
    </row>
    <row r="19">
      <c r="A19" s="3" t="inlineStr">
        <is>
          <t>Business Acquisition [Line Items]</t>
        </is>
      </c>
    </row>
    <row r="20">
      <c r="A20" s="4" t="inlineStr">
        <is>
          <t>Valuation Method</t>
        </is>
      </c>
      <c r="B20" s="4" t="inlineStr">
        <is>
          <t>Multi-period excess earn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Held-to-Maturity Marketable Securities (Detail) - USD ($) $ in Thousands</t>
        </is>
      </c>
      <c r="B1" s="2" t="inlineStr">
        <is>
          <t>Dec. 31, 2020</t>
        </is>
      </c>
      <c r="C1" s="2" t="inlineStr">
        <is>
          <t>Dec. 31, 2019</t>
        </is>
      </c>
    </row>
    <row r="2">
      <c r="A2" s="3" t="inlineStr">
        <is>
          <t>Schedule Of Held To Maturity Securities [Line Items]</t>
        </is>
      </c>
    </row>
    <row r="3">
      <c r="A3" s="4" t="inlineStr">
        <is>
          <t>Amortized Cost</t>
        </is>
      </c>
      <c r="B3" s="6" t="n">
        <v>68624</v>
      </c>
      <c r="C3" s="6" t="n">
        <v>68123</v>
      </c>
    </row>
    <row r="4">
      <c r="A4" s="4" t="inlineStr">
        <is>
          <t>Unrealized Gains</t>
        </is>
      </c>
      <c r="B4" s="5" t="n">
        <v>1</v>
      </c>
      <c r="C4" s="5" t="n">
        <v>2</v>
      </c>
    </row>
    <row r="5">
      <c r="A5" s="4" t="inlineStr">
        <is>
          <t>Unrealized Losses</t>
        </is>
      </c>
      <c r="B5" s="5" t="n">
        <v>-37</v>
      </c>
      <c r="C5" s="5" t="n">
        <v>-229</v>
      </c>
    </row>
    <row r="6">
      <c r="A6" s="4" t="inlineStr">
        <is>
          <t>Estimated Fair Value</t>
        </is>
      </c>
      <c r="B6" s="5" t="n">
        <v>68588</v>
      </c>
      <c r="C6" s="5" t="n">
        <v>67896</v>
      </c>
    </row>
    <row r="7">
      <c r="A7" s="4" t="inlineStr">
        <is>
          <t>Commercial Paper | Cash and Cash Equivalents</t>
        </is>
      </c>
    </row>
    <row r="8">
      <c r="A8" s="3" t="inlineStr">
        <is>
          <t>Schedule Of Held To Maturity Securities [Line Items]</t>
        </is>
      </c>
    </row>
    <row r="9">
      <c r="A9" s="4" t="inlineStr">
        <is>
          <t>Amortized Cost</t>
        </is>
      </c>
      <c r="B9" s="5" t="n">
        <v>15498</v>
      </c>
      <c r="C9" s="5" t="n">
        <v>17548</v>
      </c>
    </row>
    <row r="10">
      <c r="A10" s="4" t="inlineStr">
        <is>
          <t>Unrealized Losses</t>
        </is>
      </c>
      <c r="B10" s="5" t="n">
        <v>-3</v>
      </c>
      <c r="C10" s="5" t="n">
        <v>-34</v>
      </c>
    </row>
    <row r="11">
      <c r="A11" s="4" t="inlineStr">
        <is>
          <t>Estimated Fair Value</t>
        </is>
      </c>
      <c r="B11" s="5" t="n">
        <v>15495</v>
      </c>
      <c r="C11" s="5" t="n">
        <v>17514</v>
      </c>
    </row>
    <row r="12">
      <c r="A12" s="4" t="inlineStr">
        <is>
          <t>Commercial Paper | Short Term Investments</t>
        </is>
      </c>
    </row>
    <row r="13">
      <c r="A13" s="3" t="inlineStr">
        <is>
          <t>Schedule Of Held To Maturity Securities [Line Items]</t>
        </is>
      </c>
    </row>
    <row r="14">
      <c r="A14" s="4" t="inlineStr">
        <is>
          <t>Amortized Cost</t>
        </is>
      </c>
      <c r="B14" s="5" t="n">
        <v>46978</v>
      </c>
      <c r="C14" s="5" t="n">
        <v>46971</v>
      </c>
    </row>
    <row r="15">
      <c r="A15" s="4" t="inlineStr">
        <is>
          <t>Unrealized Losses</t>
        </is>
      </c>
      <c r="B15" s="5" t="n">
        <v>-33</v>
      </c>
      <c r="C15" s="5" t="n">
        <v>-195</v>
      </c>
    </row>
    <row r="16">
      <c r="A16" s="4" t="inlineStr">
        <is>
          <t>Estimated Fair Value</t>
        </is>
      </c>
      <c r="B16" s="5" t="n">
        <v>46945</v>
      </c>
      <c r="C16" s="5" t="n">
        <v>46776</v>
      </c>
    </row>
    <row r="17">
      <c r="A17" s="4" t="inlineStr">
        <is>
          <t>Corporate Bonds | Cash and Cash Equivalents</t>
        </is>
      </c>
    </row>
    <row r="18">
      <c r="A18" s="3" t="inlineStr">
        <is>
          <t>Schedule Of Held To Maturity Securities [Line Items]</t>
        </is>
      </c>
    </row>
    <row r="19">
      <c r="A19" s="4" t="inlineStr">
        <is>
          <t>Amortized Cost</t>
        </is>
      </c>
      <c r="C19" s="5" t="n">
        <v>1300</v>
      </c>
    </row>
    <row r="20">
      <c r="A20" s="4" t="inlineStr">
        <is>
          <t>Estimated Fair Value</t>
        </is>
      </c>
      <c r="C20" s="5" t="n">
        <v>1300</v>
      </c>
    </row>
    <row r="21">
      <c r="A21" s="4" t="inlineStr">
        <is>
          <t>Corporate Bonds | Short Term Investments</t>
        </is>
      </c>
    </row>
    <row r="22">
      <c r="A22" s="3" t="inlineStr">
        <is>
          <t>Schedule Of Held To Maturity Securities [Line Items]</t>
        </is>
      </c>
    </row>
    <row r="23">
      <c r="A23" s="4" t="inlineStr">
        <is>
          <t>Amortized Cost</t>
        </is>
      </c>
      <c r="B23" s="5" t="n">
        <v>6148</v>
      </c>
      <c r="C23" s="5" t="n">
        <v>2304</v>
      </c>
    </row>
    <row r="24">
      <c r="A24" s="4" t="inlineStr">
        <is>
          <t>Unrealized Gains</t>
        </is>
      </c>
      <c r="B24" s="5" t="n">
        <v>1</v>
      </c>
      <c r="C24" s="5" t="n">
        <v>2</v>
      </c>
    </row>
    <row r="25">
      <c r="A25" s="4" t="inlineStr">
        <is>
          <t>Unrealized Losses</t>
        </is>
      </c>
      <c r="B25" s="5" t="n">
        <v>-1</v>
      </c>
    </row>
    <row r="26">
      <c r="A26" s="4" t="inlineStr">
        <is>
          <t>Estimated Fair Value</t>
        </is>
      </c>
      <c r="B26" s="6" t="n">
        <v>6148</v>
      </c>
      <c r="C26" s="6" t="n">
        <v>23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tinuous Unrealized Loss on Marketable Securities (Detail) - USD ($) $ in Thousands</t>
        </is>
      </c>
      <c r="B1" s="2" t="inlineStr">
        <is>
          <t>Dec. 31, 2020</t>
        </is>
      </c>
      <c r="C1" s="2" t="inlineStr">
        <is>
          <t>Dec. 31, 2019</t>
        </is>
      </c>
    </row>
    <row r="2">
      <c r="A2" s="3" t="inlineStr">
        <is>
          <t>Schedule Of Held To Maturity Securities [Line Items]</t>
        </is>
      </c>
    </row>
    <row r="3">
      <c r="A3" s="4" t="inlineStr">
        <is>
          <t>Estimated Fair Value, Less Than 12 Months</t>
        </is>
      </c>
      <c r="B3" s="6" t="n">
        <v>67009</v>
      </c>
      <c r="C3" s="6" t="n">
        <v>64290</v>
      </c>
    </row>
    <row r="4">
      <c r="A4" s="4" t="inlineStr">
        <is>
          <t>Unrealized Loss, Less Than 12 Months</t>
        </is>
      </c>
      <c r="B4" s="5" t="n">
        <v>-37</v>
      </c>
      <c r="C4" s="5" t="n">
        <v>-229</v>
      </c>
    </row>
    <row r="5">
      <c r="A5" s="4" t="inlineStr">
        <is>
          <t>Estimated Fair Value, 12 Months or Greater</t>
        </is>
      </c>
      <c r="B5" s="5" t="n">
        <v>0</v>
      </c>
      <c r="C5" s="5" t="n">
        <v>0</v>
      </c>
    </row>
    <row r="6">
      <c r="A6" s="4" t="inlineStr">
        <is>
          <t>Unrealized Loss, 12 Months or Greater</t>
        </is>
      </c>
      <c r="B6" s="5" t="n">
        <v>0</v>
      </c>
      <c r="C6" s="5" t="n">
        <v>0</v>
      </c>
    </row>
    <row r="7">
      <c r="A7" s="4" t="inlineStr">
        <is>
          <t>Estimated Fair Value, Total</t>
        </is>
      </c>
      <c r="B7" s="5" t="n">
        <v>67009</v>
      </c>
      <c r="C7" s="5" t="n">
        <v>64290</v>
      </c>
    </row>
    <row r="8">
      <c r="A8" s="4" t="inlineStr">
        <is>
          <t>Unrealized Loss, Total</t>
        </is>
      </c>
      <c r="B8" s="5" t="n">
        <v>-37</v>
      </c>
      <c r="C8" s="5" t="n">
        <v>-229</v>
      </c>
    </row>
    <row r="9">
      <c r="A9" s="4" t="inlineStr">
        <is>
          <t>Commercial Paper</t>
        </is>
      </c>
    </row>
    <row r="10">
      <c r="A10" s="3" t="inlineStr">
        <is>
          <t>Schedule Of Held To Maturity Securities [Line Items]</t>
        </is>
      </c>
    </row>
    <row r="11">
      <c r="A11" s="4" t="inlineStr">
        <is>
          <t>Estimated Fair Value, Less Than 12 Months</t>
        </is>
      </c>
      <c r="B11" s="5" t="n">
        <v>62440</v>
      </c>
      <c r="C11" s="5" t="n">
        <v>64290</v>
      </c>
    </row>
    <row r="12">
      <c r="A12" s="4" t="inlineStr">
        <is>
          <t>Unrealized Loss, Less Than 12 Months</t>
        </is>
      </c>
      <c r="B12" s="5" t="n">
        <v>-36</v>
      </c>
      <c r="C12" s="5" t="n">
        <v>-229</v>
      </c>
    </row>
    <row r="13">
      <c r="A13" s="4" t="inlineStr">
        <is>
          <t>Estimated Fair Value, 12 Months or Greater</t>
        </is>
      </c>
      <c r="B13" s="5" t="n">
        <v>0</v>
      </c>
      <c r="C13" s="5" t="n">
        <v>0</v>
      </c>
    </row>
    <row r="14">
      <c r="A14" s="4" t="inlineStr">
        <is>
          <t>Unrealized Loss, 12 Months or Greater</t>
        </is>
      </c>
      <c r="B14" s="5" t="n">
        <v>0</v>
      </c>
      <c r="C14" s="5" t="n">
        <v>0</v>
      </c>
    </row>
    <row r="15">
      <c r="A15" s="4" t="inlineStr">
        <is>
          <t>Estimated Fair Value, Total</t>
        </is>
      </c>
      <c r="B15" s="5" t="n">
        <v>62440</v>
      </c>
      <c r="C15" s="5" t="n">
        <v>64290</v>
      </c>
    </row>
    <row r="16">
      <c r="A16" s="4" t="inlineStr">
        <is>
          <t>Unrealized Loss, Total</t>
        </is>
      </c>
      <c r="B16" s="5" t="n">
        <v>-36</v>
      </c>
      <c r="C16" s="6" t="n">
        <v>-229</v>
      </c>
    </row>
    <row r="17">
      <c r="A17" s="4" t="inlineStr">
        <is>
          <t>Corporate Bonds</t>
        </is>
      </c>
    </row>
    <row r="18">
      <c r="A18" s="3" t="inlineStr">
        <is>
          <t>Schedule Of Held To Maturity Securities [Line Items]</t>
        </is>
      </c>
    </row>
    <row r="19">
      <c r="A19" s="4" t="inlineStr">
        <is>
          <t>Estimated Fair Value, Less Than 12 Months</t>
        </is>
      </c>
      <c r="B19" s="5" t="n">
        <v>4569</v>
      </c>
    </row>
    <row r="20">
      <c r="A20" s="4" t="inlineStr">
        <is>
          <t>Unrealized Loss, Less Than 12 Months</t>
        </is>
      </c>
      <c r="B20" s="5" t="n">
        <v>-1</v>
      </c>
    </row>
    <row r="21">
      <c r="A21" s="4" t="inlineStr">
        <is>
          <t>Estimated Fair Value, 12 Months or Greater</t>
        </is>
      </c>
      <c r="B21" s="5" t="n">
        <v>0</v>
      </c>
    </row>
    <row r="22">
      <c r="A22" s="4" t="inlineStr">
        <is>
          <t>Unrealized Loss, 12 Months or Greater</t>
        </is>
      </c>
      <c r="B22" s="5" t="n">
        <v>0</v>
      </c>
    </row>
    <row r="23">
      <c r="A23" s="4" t="inlineStr">
        <is>
          <t>Estimated Fair Value, Total</t>
        </is>
      </c>
      <c r="B23" s="5" t="n">
        <v>4569</v>
      </c>
    </row>
    <row r="24">
      <c r="A24" s="4" t="inlineStr">
        <is>
          <t>Unrealized Loss, Total</t>
        </is>
      </c>
      <c r="B24"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arketable Securities - Additional Information (Detail) - USD ($)</t>
        </is>
      </c>
      <c r="B1" s="2" t="inlineStr">
        <is>
          <t>12 Months Ended</t>
        </is>
      </c>
    </row>
    <row r="2">
      <c r="B2" s="2" t="inlineStr">
        <is>
          <t>Dec. 31, 2020</t>
        </is>
      </c>
      <c r="C2" s="2" t="inlineStr">
        <is>
          <t>Dec. 31, 2019</t>
        </is>
      </c>
      <c r="D2" s="2" t="inlineStr">
        <is>
          <t>Dec. 31, 2018</t>
        </is>
      </c>
    </row>
    <row r="3">
      <c r="A3" s="3" t="inlineStr">
        <is>
          <t>Schedule Of Held To Maturity Securities [Line Items]</t>
        </is>
      </c>
    </row>
    <row r="4">
      <c r="A4" s="4" t="inlineStr">
        <is>
          <t>Other-than-temporary impairment losses related to marketable securities</t>
        </is>
      </c>
      <c r="B4" s="6" t="n">
        <v>0</v>
      </c>
      <c r="C4" s="6" t="n">
        <v>0</v>
      </c>
      <c r="D4" s="6" t="n">
        <v>0</v>
      </c>
    </row>
    <row r="5">
      <c r="A5" s="4" t="inlineStr">
        <is>
          <t>Net Interest (Income) Expense</t>
        </is>
      </c>
    </row>
    <row r="6">
      <c r="A6" s="3" t="inlineStr">
        <is>
          <t>Schedule Of Held To Maturity Securities [Line Items]</t>
        </is>
      </c>
    </row>
    <row r="7">
      <c r="A7" s="4" t="inlineStr">
        <is>
          <t>Interest income</t>
        </is>
      </c>
      <c r="B7" s="6" t="n">
        <v>1700000</v>
      </c>
      <c r="C7" s="6" t="n">
        <v>3900000</v>
      </c>
      <c r="D7" s="6" t="n">
        <v>4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500000000</v>
      </c>
      <c r="C8" s="5" t="n">
        <v>500000000</v>
      </c>
    </row>
    <row r="9">
      <c r="A9" s="4" t="inlineStr">
        <is>
          <t>Common stock, shares issued</t>
        </is>
      </c>
      <c r="B9" s="5" t="n">
        <v>93046676</v>
      </c>
      <c r="C9" s="5" t="n">
        <v>91576060</v>
      </c>
    </row>
    <row r="10">
      <c r="A10" s="4" t="inlineStr">
        <is>
          <t>Common stock, shares outstanding</t>
        </is>
      </c>
      <c r="B10" s="5" t="n">
        <v>93046676</v>
      </c>
      <c r="C10" s="5" t="n">
        <v>915760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ponents of Acquired Intangible Assets (Detail) - USD ($) $ in Thousands</t>
        </is>
      </c>
      <c r="B1" s="2" t="inlineStr">
        <is>
          <t>Dec. 31, 2020</t>
        </is>
      </c>
      <c r="C1" s="2" t="inlineStr">
        <is>
          <t>Dec. 31, 2019</t>
        </is>
      </c>
    </row>
    <row r="2">
      <c r="A2" s="3" t="inlineStr">
        <is>
          <t>Schedule Of Finite And Indefinite Lived Intangible Assets [Line Items]</t>
        </is>
      </c>
    </row>
    <row r="3">
      <c r="A3" s="4" t="inlineStr">
        <is>
          <t>Total acquired intangible assets, Gross Carrying Amount</t>
        </is>
      </c>
      <c r="B3" s="6" t="n">
        <v>667773</v>
      </c>
      <c r="C3" s="6" t="n">
        <v>674501</v>
      </c>
    </row>
    <row r="4">
      <c r="A4" s="4" t="inlineStr">
        <is>
          <t>Amortizable intangible assets, Accumulated Amortization</t>
        </is>
      </c>
      <c r="B4" s="5" t="n">
        <v>-212935</v>
      </c>
      <c r="C4" s="5" t="n">
        <v>-174020</v>
      </c>
    </row>
    <row r="5">
      <c r="A5" s="4" t="inlineStr">
        <is>
          <t>Total acquired intangible assets, Net Carrying Value</t>
        </is>
      </c>
      <c r="B5" s="5" t="n">
        <v>454838</v>
      </c>
      <c r="C5" s="5" t="n">
        <v>500481</v>
      </c>
    </row>
    <row r="6">
      <c r="A6" s="4" t="inlineStr">
        <is>
          <t>Amortizable intangible assets, Gross Carrying Amount</t>
        </is>
      </c>
      <c r="B6" s="5" t="n">
        <v>578097</v>
      </c>
      <c r="C6" s="5" t="n">
        <v>584825</v>
      </c>
    </row>
    <row r="7">
      <c r="A7" s="4" t="inlineStr">
        <is>
          <t>Amortizable intangible assets, Net Carrying Value</t>
        </is>
      </c>
      <c r="B7" s="5" t="n">
        <v>365162</v>
      </c>
      <c r="C7" s="5" t="n">
        <v>410805</v>
      </c>
    </row>
    <row r="8">
      <c r="A8" s="4" t="inlineStr">
        <is>
          <t>Indefinite-lived trademarks</t>
        </is>
      </c>
      <c r="B8" s="5" t="n">
        <v>89676</v>
      </c>
      <c r="C8" s="5" t="n">
        <v>89676</v>
      </c>
    </row>
    <row r="9">
      <c r="A9" s="4" t="inlineStr">
        <is>
          <t>Restaurant relationships</t>
        </is>
      </c>
    </row>
    <row r="10">
      <c r="A10" s="3" t="inlineStr">
        <is>
          <t>Schedule Of Finite And Indefinite Lived Intangible Assets [Line Items]</t>
        </is>
      </c>
    </row>
    <row r="11">
      <c r="A11" s="4" t="inlineStr">
        <is>
          <t>Amortizable intangible assets, Accumulated Amortization</t>
        </is>
      </c>
      <c r="B11" s="5" t="n">
        <v>-158885</v>
      </c>
      <c r="C11" s="5" t="n">
        <v>-135482</v>
      </c>
    </row>
    <row r="12">
      <c r="A12" s="4" t="inlineStr">
        <is>
          <t>Amortizable intangible assets, Gross Carrying Amount</t>
        </is>
      </c>
      <c r="B12" s="5" t="n">
        <v>492791</v>
      </c>
      <c r="C12" s="5" t="n">
        <v>497788</v>
      </c>
    </row>
    <row r="13">
      <c r="A13" s="4" t="inlineStr">
        <is>
          <t>Amortizable intangible assets, Net Carrying Value</t>
        </is>
      </c>
      <c r="B13" s="5" t="n">
        <v>333906</v>
      </c>
      <c r="C13" s="5" t="n">
        <v>362306</v>
      </c>
    </row>
    <row r="14">
      <c r="A14" s="4" t="inlineStr">
        <is>
          <t>Diner acquisition</t>
        </is>
      </c>
    </row>
    <row r="15">
      <c r="A15" s="3" t="inlineStr">
        <is>
          <t>Schedule Of Finite And Indefinite Lived Intangible Assets [Line Items]</t>
        </is>
      </c>
    </row>
    <row r="16">
      <c r="A16" s="4" t="inlineStr">
        <is>
          <t>Amortizable intangible assets, Accumulated Amortization</t>
        </is>
      </c>
      <c r="B16" s="5" t="n">
        <v>-29567</v>
      </c>
      <c r="C16" s="5" t="n">
        <v>-19909</v>
      </c>
    </row>
    <row r="17">
      <c r="A17" s="4" t="inlineStr">
        <is>
          <t>Amortizable intangible assets, Gross Carrying Amount</t>
        </is>
      </c>
      <c r="B17" s="5" t="n">
        <v>48293</v>
      </c>
      <c r="C17" s="5" t="n">
        <v>48293</v>
      </c>
    </row>
    <row r="18">
      <c r="A18" s="4" t="inlineStr">
        <is>
          <t>Amortizable intangible assets, Net Carrying Value</t>
        </is>
      </c>
      <c r="B18" s="5" t="n">
        <v>18726</v>
      </c>
      <c r="C18" s="5" t="n">
        <v>28384</v>
      </c>
    </row>
    <row r="19">
      <c r="A19" s="4" t="inlineStr">
        <is>
          <t>Developed technology</t>
        </is>
      </c>
    </row>
    <row r="20">
      <c r="A20" s="3" t="inlineStr">
        <is>
          <t>Schedule Of Finite And Indefinite Lived Intangible Assets [Line Items]</t>
        </is>
      </c>
    </row>
    <row r="21">
      <c r="A21" s="4" t="inlineStr">
        <is>
          <t>Amortizable intangible assets, Accumulated Amortization</t>
        </is>
      </c>
      <c r="B21" s="5" t="n">
        <v>-21696</v>
      </c>
      <c r="C21" s="5" t="n">
        <v>-15916</v>
      </c>
    </row>
    <row r="22">
      <c r="A22" s="4" t="inlineStr">
        <is>
          <t>Amortizable intangible assets, Gross Carrying Amount</t>
        </is>
      </c>
      <c r="B22" s="5" t="n">
        <v>34095</v>
      </c>
      <c r="C22" s="5" t="n">
        <v>35826</v>
      </c>
    </row>
    <row r="23">
      <c r="A23" s="4" t="inlineStr">
        <is>
          <t>Amortizable intangible assets, Net Carrying Value</t>
        </is>
      </c>
      <c r="B23" s="5" t="n">
        <v>12399</v>
      </c>
      <c r="C23" s="5" t="n">
        <v>19910</v>
      </c>
    </row>
    <row r="24">
      <c r="A24" s="4" t="inlineStr">
        <is>
          <t>Other</t>
        </is>
      </c>
    </row>
    <row r="25">
      <c r="A25" s="3" t="inlineStr">
        <is>
          <t>Schedule Of Finite And Indefinite Lived Intangible Assets [Line Items]</t>
        </is>
      </c>
    </row>
    <row r="26">
      <c r="A26" s="4" t="inlineStr">
        <is>
          <t>Amortizable intangible assets, Accumulated Amortization</t>
        </is>
      </c>
      <c r="B26" s="5" t="n">
        <v>-2787</v>
      </c>
      <c r="C26" s="5" t="n">
        <v>-2713</v>
      </c>
    </row>
    <row r="27">
      <c r="A27" s="4" t="inlineStr">
        <is>
          <t>Amortizable intangible assets, Gross Carrying Amount</t>
        </is>
      </c>
      <c r="B27" s="5" t="n">
        <v>2918</v>
      </c>
      <c r="C27" s="5" t="n">
        <v>2918</v>
      </c>
    </row>
    <row r="28">
      <c r="A28" s="4" t="inlineStr">
        <is>
          <t>Amortizable intangible assets, Net Carrying Value</t>
        </is>
      </c>
      <c r="B28" s="6" t="n">
        <v>131</v>
      </c>
      <c r="C28" s="6" t="n">
        <v>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5" customWidth="1" min="5" max="5"/>
  </cols>
  <sheetData>
    <row r="1">
      <c r="A1" s="1" t="inlineStr">
        <is>
          <t>Goodwill and Acquired Intangible Assets - Additional Information (Detail) - USD ($)</t>
        </is>
      </c>
      <c r="B1" s="2" t="inlineStr">
        <is>
          <t>12 Months Ended</t>
        </is>
      </c>
    </row>
    <row r="2">
      <c r="B2" s="2" t="inlineStr">
        <is>
          <t>Dec. 31, 2020</t>
        </is>
      </c>
      <c r="C2" s="2" t="inlineStr">
        <is>
          <t>Dec. 31, 2019</t>
        </is>
      </c>
      <c r="E2" s="2" t="inlineStr">
        <is>
          <t>Dec. 31, 2018</t>
        </is>
      </c>
    </row>
    <row r="3">
      <c r="A3" s="3" t="inlineStr">
        <is>
          <t>Finite Lived Intangible Assets [Line Items]</t>
        </is>
      </c>
    </row>
    <row r="4">
      <c r="A4" s="4" t="inlineStr">
        <is>
          <t>Gross carrying amount of intangible assets</t>
        </is>
      </c>
      <c r="B4" s="6" t="n">
        <v>578097000</v>
      </c>
      <c r="C4" s="6" t="n">
        <v>584825000</v>
      </c>
    </row>
    <row r="5">
      <c r="A5" s="4" t="inlineStr">
        <is>
          <t>Accumulated amortization of intangible assets</t>
        </is>
      </c>
      <c r="B5" s="5" t="n">
        <v>212935000</v>
      </c>
      <c r="C5" s="5" t="n">
        <v>174020000</v>
      </c>
    </row>
    <row r="6">
      <c r="A6" s="4" t="inlineStr">
        <is>
          <t>Intangible assets amortization expense</t>
        </is>
      </c>
      <c r="B6" s="5" t="n">
        <v>45600000</v>
      </c>
      <c r="C6" s="5" t="n">
        <v>50700000</v>
      </c>
      <c r="E6" s="6" t="n">
        <v>42500000</v>
      </c>
    </row>
    <row r="7">
      <c r="A7" s="4" t="inlineStr">
        <is>
          <t>Changes in carrying amount of goodwill</t>
        </is>
      </c>
      <c r="B7" s="5" t="n">
        <v>0</v>
      </c>
      <c r="C7" s="5" t="n">
        <v>-11271000</v>
      </c>
      <c r="D7" s="4" t="inlineStr">
        <is>
          <t>[1]</t>
        </is>
      </c>
    </row>
    <row r="8">
      <c r="A8" s="4" t="inlineStr">
        <is>
          <t>Carrying amount of goodwill</t>
        </is>
      </c>
      <c r="B8" s="6" t="n">
        <v>1007968000</v>
      </c>
      <c r="C8" s="5" t="n">
        <v>1007968000</v>
      </c>
      <c r="E8" s="6" t="n">
        <v>1019239000</v>
      </c>
    </row>
    <row r="9">
      <c r="A9" s="4" t="inlineStr">
        <is>
          <t>Weighted Average Amortization Period (years)</t>
        </is>
      </c>
      <c r="B9" s="4" t="inlineStr">
        <is>
          <t>12 years 10 months 24 days</t>
        </is>
      </c>
    </row>
    <row r="10">
      <c r="A10" s="4" t="inlineStr">
        <is>
          <t>Certain Restaurant and Diner Network Assets</t>
        </is>
      </c>
    </row>
    <row r="11">
      <c r="A11" s="3" t="inlineStr">
        <is>
          <t>Finite Lived Intangible Assets [Line Items]</t>
        </is>
      </c>
    </row>
    <row r="12">
      <c r="A12" s="4" t="inlineStr">
        <is>
          <t>Acquired intangible assets</t>
        </is>
      </c>
      <c r="C12" s="5" t="n">
        <v>4262000</v>
      </c>
    </row>
    <row r="13">
      <c r="A13" s="4" t="inlineStr">
        <is>
          <t>Restaurant relationships</t>
        </is>
      </c>
    </row>
    <row r="14">
      <c r="A14" s="3" t="inlineStr">
        <is>
          <t>Finite Lived Intangible Assets [Line Items]</t>
        </is>
      </c>
    </row>
    <row r="15">
      <c r="A15" s="4" t="inlineStr">
        <is>
          <t>Gross carrying amount of intangible assets</t>
        </is>
      </c>
      <c r="B15" s="6" t="n">
        <v>492791000</v>
      </c>
      <c r="C15" s="5" t="n">
        <v>497788000</v>
      </c>
    </row>
    <row r="16">
      <c r="A16" s="4" t="inlineStr">
        <is>
          <t>Accumulated amortization of intangible assets</t>
        </is>
      </c>
      <c r="B16" s="5" t="n">
        <v>158885000</v>
      </c>
      <c r="C16" s="5" t="n">
        <v>135482000</v>
      </c>
    </row>
    <row r="17">
      <c r="A17" s="4" t="inlineStr">
        <is>
          <t>Restaurant relationships | Certain Restaurant and Diner Network Assets</t>
        </is>
      </c>
    </row>
    <row r="18">
      <c r="A18" s="3" t="inlineStr">
        <is>
          <t>Finite Lived Intangible Assets [Line Items]</t>
        </is>
      </c>
    </row>
    <row r="19">
      <c r="A19" s="4" t="inlineStr">
        <is>
          <t>Acquired intangible assets</t>
        </is>
      </c>
      <c r="C19" s="6" t="n">
        <v>3510000</v>
      </c>
    </row>
    <row r="20">
      <c r="A20" s="4" t="inlineStr">
        <is>
          <t>Weighted Average Amortization Period (years)</t>
        </is>
      </c>
      <c r="C20" s="4" t="inlineStr">
        <is>
          <t>19 years 6 months</t>
        </is>
      </c>
    </row>
    <row r="21">
      <c r="A21" s="4" t="inlineStr">
        <is>
          <t>Developed technology</t>
        </is>
      </c>
    </row>
    <row r="22">
      <c r="A22" s="3" t="inlineStr">
        <is>
          <t>Finite Lived Intangible Assets [Line Items]</t>
        </is>
      </c>
    </row>
    <row r="23">
      <c r="A23" s="4" t="inlineStr">
        <is>
          <t>Gross carrying amount of intangible assets</t>
        </is>
      </c>
      <c r="B23" s="5" t="n">
        <v>34095000</v>
      </c>
      <c r="C23" s="6" t="n">
        <v>35826000</v>
      </c>
    </row>
    <row r="24">
      <c r="A24" s="4" t="inlineStr">
        <is>
          <t>Accumulated amortization of intangible assets</t>
        </is>
      </c>
      <c r="B24" s="5" t="n">
        <v>21696000</v>
      </c>
      <c r="C24" s="6" t="n">
        <v>15916000</v>
      </c>
    </row>
    <row r="25">
      <c r="A25" s="4" t="inlineStr">
        <is>
          <t>Disposal Group, Disposed of by Means Other than Sale, Not Discontinued Operations | Restaurant relationships</t>
        </is>
      </c>
    </row>
    <row r="26">
      <c r="A26" s="3" t="inlineStr">
        <is>
          <t>Finite Lived Intangible Assets [Line Items]</t>
        </is>
      </c>
    </row>
    <row r="27">
      <c r="A27" s="4" t="inlineStr">
        <is>
          <t>Gross carrying amount of intangible assets</t>
        </is>
      </c>
      <c r="B27" s="5" t="n">
        <v>5000000</v>
      </c>
    </row>
    <row r="28">
      <c r="A28" s="4" t="inlineStr">
        <is>
          <t>Accumulated amortization of intangible assets</t>
        </is>
      </c>
      <c r="B28" s="5" t="n">
        <v>5000000</v>
      </c>
    </row>
    <row r="29">
      <c r="A29" s="4" t="inlineStr">
        <is>
          <t>Disposal Group, Disposed of by Means Other than Sale, Not Discontinued Operations | Developed technology</t>
        </is>
      </c>
    </row>
    <row r="30">
      <c r="A30" s="3" t="inlineStr">
        <is>
          <t>Finite Lived Intangible Assets [Line Items]</t>
        </is>
      </c>
    </row>
    <row r="31">
      <c r="A31" s="4" t="inlineStr">
        <is>
          <t>Gross carrying amount of intangible assets</t>
        </is>
      </c>
      <c r="B31" s="5" t="n">
        <v>1700000</v>
      </c>
    </row>
    <row r="32">
      <c r="A32" s="4" t="inlineStr">
        <is>
          <t>Accumulated amortization of intangible assets</t>
        </is>
      </c>
      <c r="B32" s="6" t="n">
        <v>1700000</v>
      </c>
    </row>
    <row r="33"/>
    <row r="34">
      <c r="A34" s="4" t="inlineStr">
        <is>
          <t>[1]</t>
        </is>
      </c>
      <c r="B34" s="4" t="inlineStr">
        <is>
          <t>The change in the carrying amount of goodwill during the year ended December 31, 2019 primarily related to changes in the fair value of net deferred tax assets for the purchase price allocations of the Tapingo and LevelUp acquisitions during the measurement period.</t>
        </is>
      </c>
    </row>
  </sheetData>
  <mergeCells count="5">
    <mergeCell ref="A1:A2"/>
    <mergeCell ref="B1:E1"/>
    <mergeCell ref="C2:D2"/>
    <mergeCell ref="A33:E33"/>
    <mergeCell ref="B34:E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16" customWidth="1" min="3" max="3"/>
    <col width="15" customWidth="1" min="4" max="4"/>
    <col width="13" customWidth="1" min="5" max="5"/>
  </cols>
  <sheetData>
    <row r="1">
      <c r="A1" s="1" t="inlineStr">
        <is>
          <t>Schedule of Carrying Amount of Goodwill (Detail) - USD ($)</t>
        </is>
      </c>
      <c r="C1" s="2" t="inlineStr">
        <is>
          <t>12 Months Ended</t>
        </is>
      </c>
    </row>
    <row r="2">
      <c r="C2" s="2" t="inlineStr">
        <is>
          <t>Dec. 31, 2020</t>
        </is>
      </c>
      <c r="D2" s="2" t="inlineStr">
        <is>
          <t>Dec. 31, 2019</t>
        </is>
      </c>
    </row>
    <row r="3">
      <c r="A3" s="3" t="inlineStr">
        <is>
          <t>Goodwill And Intangible Assets Disclosure [Abstract]</t>
        </is>
      </c>
    </row>
    <row r="4">
      <c r="A4" s="4" t="inlineStr">
        <is>
          <t>Goodwill, Beginning Balance</t>
        </is>
      </c>
      <c r="C4" s="6" t="n">
        <v>1007968000</v>
      </c>
      <c r="D4" s="6" t="n">
        <v>1019239000</v>
      </c>
    </row>
    <row r="5">
      <c r="A5" s="4" t="inlineStr">
        <is>
          <t>Acquisitions - measurement period adjustments, goodwill</t>
        </is>
      </c>
      <c r="B5" s="4" t="inlineStr">
        <is>
          <t>[1]</t>
        </is>
      </c>
      <c r="D5" s="5" t="n">
        <v>-11271000</v>
      </c>
    </row>
    <row r="6">
      <c r="A6" s="4" t="inlineStr">
        <is>
          <t>Goodwill, Ending Balance</t>
        </is>
      </c>
      <c r="D6" s="5" t="n">
        <v>1007968000</v>
      </c>
    </row>
    <row r="7">
      <c r="A7" s="4" t="inlineStr">
        <is>
          <t>Net Book Value, Goodwill, Beginning Balance</t>
        </is>
      </c>
      <c r="C7" s="5" t="n">
        <v>1007968000</v>
      </c>
      <c r="D7" s="5" t="n">
        <v>1019239000</v>
      </c>
    </row>
    <row r="8">
      <c r="A8" s="4" t="inlineStr">
        <is>
          <t>Net Book Value, Goodwill, Acquisitions - measurement period adjustments</t>
        </is>
      </c>
      <c r="C8" s="5" t="n">
        <v>0</v>
      </c>
      <c r="D8" s="5" t="n">
        <v>-11271000</v>
      </c>
      <c r="E8" s="4" t="inlineStr">
        <is>
          <t>[1]</t>
        </is>
      </c>
    </row>
    <row r="9">
      <c r="A9" s="4" t="inlineStr">
        <is>
          <t>Net Book Value, Goodwill, Ending Balance</t>
        </is>
      </c>
      <c r="C9" s="6" t="n">
        <v>1007968000</v>
      </c>
      <c r="D9" s="6" t="n">
        <v>1007968000</v>
      </c>
    </row>
    <row r="10"/>
    <row r="11">
      <c r="A11" s="4" t="inlineStr">
        <is>
          <t>[1]</t>
        </is>
      </c>
      <c r="B11" s="4" t="inlineStr">
        <is>
          <t>The change in the carrying amount of goodwill during the year ended December 31, 2019 primarily related to changes in the fair value of net deferred tax assets for the purchase price allocations of the Tapingo and LevelUp acquisitions during the measurement period.</t>
        </is>
      </c>
    </row>
  </sheetData>
  <mergeCells count="5">
    <mergeCell ref="A1:B2"/>
    <mergeCell ref="C1:E1"/>
    <mergeCell ref="D2:E2"/>
    <mergeCell ref="A10:D10"/>
    <mergeCell ref="B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Components of Acquired Intangibles Assets Added During the Years (Detail)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Weighted-Average Amortization Period</t>
        </is>
      </c>
      <c r="B4" s="4" t="inlineStr">
        <is>
          <t>12 years 10 months 24 days</t>
        </is>
      </c>
    </row>
    <row r="5">
      <c r="A5" s="4" t="inlineStr">
        <is>
          <t>Certain Restaurant and Diner Network Assets</t>
        </is>
      </c>
    </row>
    <row r="6">
      <c r="A6" s="3" t="inlineStr">
        <is>
          <t>Finite Lived Intangible Assets [Line Items]</t>
        </is>
      </c>
    </row>
    <row r="7">
      <c r="A7" s="4" t="inlineStr">
        <is>
          <t>Acquired other intangible assets</t>
        </is>
      </c>
      <c r="C7" s="6" t="n">
        <v>4262</v>
      </c>
    </row>
    <row r="8">
      <c r="A8" s="4" t="inlineStr">
        <is>
          <t>Restaurant relationships | Certain Restaurant and Diner Network Assets</t>
        </is>
      </c>
    </row>
    <row r="9">
      <c r="A9" s="3" t="inlineStr">
        <is>
          <t>Finite Lived Intangible Assets [Line Items]</t>
        </is>
      </c>
    </row>
    <row r="10">
      <c r="A10" s="4" t="inlineStr">
        <is>
          <t>Acquired other intangible assets</t>
        </is>
      </c>
      <c r="C10" s="6" t="n">
        <v>3510</v>
      </c>
    </row>
    <row r="11">
      <c r="A11" s="4" t="inlineStr">
        <is>
          <t>Weighted-Average Amortization Period</t>
        </is>
      </c>
      <c r="C11" s="4" t="inlineStr">
        <is>
          <t>19 years 6 months</t>
        </is>
      </c>
    </row>
    <row r="12">
      <c r="A12" s="4" t="inlineStr">
        <is>
          <t>Diner acquisition | Certain Restaurant and Diner Network Assets</t>
        </is>
      </c>
    </row>
    <row r="13">
      <c r="A13" s="3" t="inlineStr">
        <is>
          <t>Finite Lived Intangible Assets [Line Items]</t>
        </is>
      </c>
    </row>
    <row r="14">
      <c r="A14" s="4" t="inlineStr">
        <is>
          <t>Acquired other intangible assets</t>
        </is>
      </c>
      <c r="C14" s="6" t="n">
        <v>752</v>
      </c>
    </row>
    <row r="15">
      <c r="A15" s="4" t="inlineStr">
        <is>
          <t>Weighted-Average Amortization Period</t>
        </is>
      </c>
      <c r="C15"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of Acquired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38809</v>
      </c>
    </row>
    <row r="4">
      <c r="A4" s="4" t="inlineStr">
        <is>
          <t>2022</t>
        </is>
      </c>
      <c r="B4" s="5" t="n">
        <v>36847</v>
      </c>
    </row>
    <row r="5">
      <c r="A5" s="4" t="inlineStr">
        <is>
          <t>2023</t>
        </is>
      </c>
      <c r="B5" s="5" t="n">
        <v>30348</v>
      </c>
    </row>
    <row r="6">
      <c r="A6" s="4" t="inlineStr">
        <is>
          <t>2024</t>
        </is>
      </c>
      <c r="B6" s="5" t="n">
        <v>28141</v>
      </c>
    </row>
    <row r="7">
      <c r="A7" s="4" t="inlineStr">
        <is>
          <t>2025</t>
        </is>
      </c>
      <c r="B7" s="5" t="n">
        <v>25736</v>
      </c>
    </row>
    <row r="8">
      <c r="A8" s="4" t="inlineStr">
        <is>
          <t>Thereafter</t>
        </is>
      </c>
      <c r="B8" s="5" t="n">
        <v>205281</v>
      </c>
    </row>
    <row r="9">
      <c r="A9" s="4" t="inlineStr">
        <is>
          <t>Amortizable intangible assets, Net Carrying Value</t>
        </is>
      </c>
      <c r="B9" s="6" t="n">
        <v>365162</v>
      </c>
      <c r="C9" s="6" t="n">
        <v>4108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ponents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t>
        </is>
      </c>
      <c r="B3" s="6" t="n">
        <v>442527</v>
      </c>
      <c r="C3" s="6" t="n">
        <v>315546</v>
      </c>
    </row>
    <row r="4">
      <c r="A4" s="4" t="inlineStr">
        <is>
          <t>Accumulated depreciation and amortization</t>
        </is>
      </c>
      <c r="B4" s="5" t="n">
        <v>-226381</v>
      </c>
      <c r="C4" s="5" t="n">
        <v>-142802</v>
      </c>
    </row>
    <row r="5">
      <c r="A5" s="4" t="inlineStr">
        <is>
          <t>Property and equipment, net</t>
        </is>
      </c>
      <c r="B5" s="5" t="n">
        <v>216146</v>
      </c>
      <c r="C5" s="5" t="n">
        <v>172744</v>
      </c>
    </row>
    <row r="6">
      <c r="A6" s="4" t="inlineStr">
        <is>
          <t>Developed software</t>
        </is>
      </c>
    </row>
    <row r="7">
      <c r="A7" s="3" t="inlineStr">
        <is>
          <t>Property Plant And Equipment [Line Items]</t>
        </is>
      </c>
    </row>
    <row r="8">
      <c r="A8" s="4" t="inlineStr">
        <is>
          <t>Property and equipment</t>
        </is>
      </c>
      <c r="B8" s="5" t="n">
        <v>223596</v>
      </c>
      <c r="C8" s="5" t="n">
        <v>154656</v>
      </c>
    </row>
    <row r="9">
      <c r="A9" s="4" t="inlineStr">
        <is>
          <t>Computer equipment</t>
        </is>
      </c>
    </row>
    <row r="10">
      <c r="A10" s="3" t="inlineStr">
        <is>
          <t>Property Plant And Equipment [Line Items]</t>
        </is>
      </c>
    </row>
    <row r="11">
      <c r="A11" s="4" t="inlineStr">
        <is>
          <t>Property and equipment</t>
        </is>
      </c>
      <c r="B11" s="5" t="n">
        <v>112564</v>
      </c>
      <c r="C11" s="5" t="n">
        <v>74052</v>
      </c>
    </row>
    <row r="12">
      <c r="A12" s="4" t="inlineStr">
        <is>
          <t>Leasehold improvements</t>
        </is>
      </c>
    </row>
    <row r="13">
      <c r="A13" s="3" t="inlineStr">
        <is>
          <t>Property Plant And Equipment [Line Items]</t>
        </is>
      </c>
    </row>
    <row r="14">
      <c r="A14" s="4" t="inlineStr">
        <is>
          <t>Property and equipment</t>
        </is>
      </c>
      <c r="B14" s="5" t="n">
        <v>74092</v>
      </c>
      <c r="C14" s="5" t="n">
        <v>52962</v>
      </c>
    </row>
    <row r="15">
      <c r="A15" s="4" t="inlineStr">
        <is>
          <t>Furniture and fixtures</t>
        </is>
      </c>
    </row>
    <row r="16">
      <c r="A16" s="3" t="inlineStr">
        <is>
          <t>Property Plant And Equipment [Line Items]</t>
        </is>
      </c>
    </row>
    <row r="17">
      <c r="A17" s="4" t="inlineStr">
        <is>
          <t>Property and equipment</t>
        </is>
      </c>
      <c r="B17" s="5" t="n">
        <v>13587</v>
      </c>
      <c r="C17" s="5" t="n">
        <v>14463</v>
      </c>
    </row>
    <row r="18">
      <c r="A18" s="4" t="inlineStr">
        <is>
          <t>Purchased Software and Digital Assets</t>
        </is>
      </c>
    </row>
    <row r="19">
      <c r="A19" s="3" t="inlineStr">
        <is>
          <t>Property Plant And Equipment [Line Items]</t>
        </is>
      </c>
    </row>
    <row r="20">
      <c r="A20" s="4" t="inlineStr">
        <is>
          <t>Property and equipment</t>
        </is>
      </c>
      <c r="B20" s="5" t="n">
        <v>18432</v>
      </c>
      <c r="C20" s="5" t="n">
        <v>13395</v>
      </c>
    </row>
    <row r="21">
      <c r="A21" s="4" t="inlineStr">
        <is>
          <t>Construction in progress</t>
        </is>
      </c>
    </row>
    <row r="22">
      <c r="A22" s="3" t="inlineStr">
        <is>
          <t>Property Plant And Equipment [Line Items]</t>
        </is>
      </c>
    </row>
    <row r="23">
      <c r="A23" s="4" t="inlineStr">
        <is>
          <t>Property and equipment</t>
        </is>
      </c>
      <c r="B23" s="6" t="n">
        <v>256</v>
      </c>
      <c r="C23" s="6" t="n">
        <v>60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ross carrying amount property and equipment</t>
        </is>
      </c>
      <c r="B4" s="6" t="n">
        <v>442527</v>
      </c>
      <c r="C4" s="6" t="n">
        <v>315546</v>
      </c>
    </row>
    <row r="5">
      <c r="A5" s="4" t="inlineStr">
        <is>
          <t>Accumulated amortization</t>
        </is>
      </c>
      <c r="B5" s="5" t="n">
        <v>226381</v>
      </c>
      <c r="C5" s="5" t="n">
        <v>142802</v>
      </c>
    </row>
    <row r="6">
      <c r="A6" s="4" t="inlineStr">
        <is>
          <t>Depreciation and amortization</t>
        </is>
      </c>
      <c r="B6" s="5" t="n">
        <v>141821</v>
      </c>
      <c r="C6" s="5" t="n">
        <v>115449</v>
      </c>
      <c r="D6" s="6" t="n">
        <v>85940</v>
      </c>
    </row>
    <row r="7">
      <c r="A7" s="4" t="inlineStr">
        <is>
          <t>Capitalized developed software costs</t>
        </is>
      </c>
      <c r="B7" s="5" t="n">
        <v>76000</v>
      </c>
      <c r="C7" s="5" t="n">
        <v>64500</v>
      </c>
      <c r="D7" s="5" t="n">
        <v>41100</v>
      </c>
    </row>
    <row r="8">
      <c r="A8" s="4" t="inlineStr">
        <is>
          <t>Developed Software, Leasehold Improvements, Furniture and Fixtures and Computer Equipment | Disposal Group, Disposed of by Means Other than Sale, Not Discontinued Operations</t>
        </is>
      </c>
    </row>
    <row r="9">
      <c r="A9" s="3" t="inlineStr">
        <is>
          <t>Property Plant And Equipment [Line Items]</t>
        </is>
      </c>
    </row>
    <row r="10">
      <c r="A10" s="4" t="inlineStr">
        <is>
          <t>Gross carrying amount property and equipment</t>
        </is>
      </c>
      <c r="B10" s="5" t="n">
        <v>13600</v>
      </c>
    </row>
    <row r="11">
      <c r="A11" s="4" t="inlineStr">
        <is>
          <t>Accumulated amortization</t>
        </is>
      </c>
      <c r="B11" s="5" t="n">
        <v>11900</v>
      </c>
    </row>
    <row r="12">
      <c r="A12" s="4" t="inlineStr">
        <is>
          <t>Property And Equipment Excluding Developed Software</t>
        </is>
      </c>
    </row>
    <row r="13">
      <c r="A13" s="3" t="inlineStr">
        <is>
          <t>Property Plant And Equipment [Line Items]</t>
        </is>
      </c>
    </row>
    <row r="14">
      <c r="A14" s="4" t="inlineStr">
        <is>
          <t>Depreciation and amortization</t>
        </is>
      </c>
      <c r="B14" s="5" t="n">
        <v>42500</v>
      </c>
      <c r="C14" s="5" t="n">
        <v>30200</v>
      </c>
      <c r="D14" s="5" t="n">
        <v>21600</v>
      </c>
    </row>
    <row r="15">
      <c r="A15" s="4" t="inlineStr">
        <is>
          <t>Developed software</t>
        </is>
      </c>
    </row>
    <row r="16">
      <c r="A16" s="3" t="inlineStr">
        <is>
          <t>Property Plant And Equipment [Line Items]</t>
        </is>
      </c>
    </row>
    <row r="17">
      <c r="A17" s="4" t="inlineStr">
        <is>
          <t>Gross carrying amount property and equipment</t>
        </is>
      </c>
      <c r="B17" s="5" t="n">
        <v>223596</v>
      </c>
      <c r="C17" s="5" t="n">
        <v>154656</v>
      </c>
    </row>
    <row r="18">
      <c r="A18" s="4" t="inlineStr">
        <is>
          <t>Depreciation and amortization</t>
        </is>
      </c>
      <c r="B18" s="6" t="n">
        <v>53700</v>
      </c>
      <c r="C18" s="6" t="n">
        <v>34500</v>
      </c>
      <c r="D18" s="6" t="n">
        <v>218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Other Accruals Recorded in Current Liabilities (Detail) - USD ($) $ in Thousands</t>
        </is>
      </c>
      <c r="C1" s="2" t="inlineStr">
        <is>
          <t>Dec. 31, 2020</t>
        </is>
      </c>
      <c r="D1" s="2" t="inlineStr">
        <is>
          <t>Dec. 31, 2019</t>
        </is>
      </c>
    </row>
    <row r="2">
      <c r="A2" s="3" t="inlineStr">
        <is>
          <t>Accrued Liabilities Current [Abstract]</t>
        </is>
      </c>
    </row>
    <row r="3">
      <c r="A3" s="4" t="inlineStr">
        <is>
          <t>Gift card liability</t>
        </is>
      </c>
      <c r="C3" s="6" t="n">
        <v>52290</v>
      </c>
      <c r="D3" s="6" t="n">
        <v>12212</v>
      </c>
    </row>
    <row r="4">
      <c r="A4" s="4" t="inlineStr">
        <is>
          <t>Other accrued expenses</t>
        </is>
      </c>
      <c r="B4" s="4" t="inlineStr">
        <is>
          <t>[1]</t>
        </is>
      </c>
      <c r="C4" s="5" t="n">
        <v>96988</v>
      </c>
      <c r="D4" s="5" t="n">
        <v>49292</v>
      </c>
    </row>
    <row r="5">
      <c r="A5" s="4" t="inlineStr">
        <is>
          <t>Total Other Accruals</t>
        </is>
      </c>
      <c r="C5" s="6" t="n">
        <v>149278</v>
      </c>
      <c r="D5" s="6" t="n">
        <v>61504</v>
      </c>
    </row>
    <row r="6"/>
    <row r="7">
      <c r="A7" s="4" t="inlineStr">
        <is>
          <t>[1]</t>
        </is>
      </c>
      <c r="B7" s="4" t="inlineStr">
        <is>
          <t>Other accrued expenses consist of various accrued expenses with no individual item accounting for more than 5% of the total current liabilities as of December 31, 2020 and 2019.</t>
        </is>
      </c>
    </row>
  </sheetData>
  <mergeCells count="3">
    <mergeCell ref="A1:B1"/>
    <mergeCell ref="A6:C6"/>
    <mergeCell ref="B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als Recorded in Current Liabilities (Parenthetical) (Detail)</t>
        </is>
      </c>
      <c r="B1" s="2" t="inlineStr">
        <is>
          <t>Dec. 31, 2020</t>
        </is>
      </c>
      <c r="C1" s="2" t="inlineStr">
        <is>
          <t>Dec. 31, 2019</t>
        </is>
      </c>
    </row>
    <row r="2">
      <c r="A2" s="3" t="inlineStr">
        <is>
          <t>Accrued Liabilities Current [Abstract]</t>
        </is>
      </c>
    </row>
    <row r="3">
      <c r="A3" s="4" t="inlineStr">
        <is>
          <t>Maximum percentage accounted by individual expenses of total current liabilities</t>
        </is>
      </c>
      <c r="B3" s="4" t="inlineStr">
        <is>
          <t>5.00%</t>
        </is>
      </c>
      <c r="C3"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0</t>
        </is>
      </c>
      <c r="C2" s="2" t="inlineStr">
        <is>
          <t>Dec. 31, 2018</t>
        </is>
      </c>
      <c r="D2" s="2" t="inlineStr">
        <is>
          <t>Dec. 31, 2019</t>
        </is>
      </c>
    </row>
    <row r="3">
      <c r="A3" s="3" t="inlineStr">
        <is>
          <t>Commitments And Contingencies Disclosure [Abstract]</t>
        </is>
      </c>
    </row>
    <row r="4">
      <c r="A4" s="4" t="inlineStr">
        <is>
          <t>Lease renewal period</t>
        </is>
      </c>
      <c r="B4" s="4" t="inlineStr">
        <is>
          <t>5 years</t>
        </is>
      </c>
    </row>
    <row r="5">
      <c r="A5" s="4" t="inlineStr">
        <is>
          <t>Description of operating lease agreements</t>
        </is>
      </c>
      <c r="B5" s="4" t="inlineStr">
        <is>
          <t xml:space="preserve">As of December 31, 2020, the Company had operating lease agreements for its office facilities in various locations throughout the U.S, as well as in Israel, which expire at various dates through May 2030. </t>
        </is>
      </c>
    </row>
    <row r="6">
      <c r="A6" s="4" t="inlineStr">
        <is>
          <t>Lessee, operating lease, existence of option to extend [true false]</t>
        </is>
      </c>
      <c r="B6" s="4" t="inlineStr">
        <is>
          <t>true</t>
        </is>
      </c>
    </row>
    <row r="7">
      <c r="A7" s="4" t="inlineStr">
        <is>
          <t>Lessee, operating lease, existence of option to terminate [true false]</t>
        </is>
      </c>
      <c r="B7" s="4" t="inlineStr">
        <is>
          <t>true</t>
        </is>
      </c>
    </row>
    <row r="8">
      <c r="A8" s="4" t="inlineStr">
        <is>
          <t>Operating lease right-of-use assets</t>
        </is>
      </c>
      <c r="B8" s="6" t="n">
        <v>88227000</v>
      </c>
      <c r="D8" s="6" t="n">
        <v>100632000</v>
      </c>
    </row>
    <row r="9">
      <c r="A9" s="4" t="inlineStr">
        <is>
          <t>Operating lease liabilities current</t>
        </is>
      </c>
      <c r="B9" s="5" t="n">
        <v>17897000</v>
      </c>
      <c r="D9" s="5" t="n">
        <v>9376000</v>
      </c>
    </row>
    <row r="10">
      <c r="A10" s="4" t="inlineStr">
        <is>
          <t>Operating lease liabilities non current</t>
        </is>
      </c>
      <c r="B10" s="5" t="n">
        <v>103416000</v>
      </c>
      <c r="D10" s="6" t="n">
        <v>111056000</v>
      </c>
    </row>
    <row r="11">
      <c r="A11" s="4" t="inlineStr">
        <is>
          <t>Operating lease, rental expense</t>
        </is>
      </c>
      <c r="C11" s="6" t="n">
        <v>13100000</v>
      </c>
    </row>
    <row r="12">
      <c r="A12" s="4" t="inlineStr">
        <is>
          <t>Accrual related to patent lawsuit</t>
        </is>
      </c>
      <c r="B12" s="5" t="n">
        <v>0</v>
      </c>
    </row>
    <row r="13">
      <c r="A13" s="4" t="inlineStr">
        <is>
          <t>Payments related to driver misclassification settlement</t>
        </is>
      </c>
      <c r="B13" s="6" t="n">
        <v>12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55861</v>
      </c>
      <c r="C4" s="6" t="n">
        <v>-18566</v>
      </c>
      <c r="D4" s="6" t="n">
        <v>78481</v>
      </c>
    </row>
    <row r="5">
      <c r="A5" s="3" t="inlineStr">
        <is>
          <t>Adjustments to reconcile net income (loss) to net cash from operating activities:</t>
        </is>
      </c>
    </row>
    <row r="6">
      <c r="A6" s="4" t="inlineStr">
        <is>
          <t>Depreciation</t>
        </is>
      </c>
      <c r="B6" s="5" t="n">
        <v>42446</v>
      </c>
      <c r="C6" s="5" t="n">
        <v>30237</v>
      </c>
      <c r="D6" s="5" t="n">
        <v>21647</v>
      </c>
    </row>
    <row r="7">
      <c r="A7" s="4" t="inlineStr">
        <is>
          <t>Amortization of intangible assets and developed software</t>
        </is>
      </c>
      <c r="B7" s="5" t="n">
        <v>99375</v>
      </c>
      <c r="C7" s="5" t="n">
        <v>85212</v>
      </c>
      <c r="D7" s="5" t="n">
        <v>64293</v>
      </c>
    </row>
    <row r="8">
      <c r="A8" s="4" t="inlineStr">
        <is>
          <t>Stock-based compensation</t>
        </is>
      </c>
      <c r="B8" s="5" t="n">
        <v>84485</v>
      </c>
      <c r="C8" s="5" t="n">
        <v>72879</v>
      </c>
      <c r="D8" s="5" t="n">
        <v>55261</v>
      </c>
    </row>
    <row r="9">
      <c r="A9" s="4" t="inlineStr">
        <is>
          <t>Deferred taxes</t>
        </is>
      </c>
      <c r="B9" s="5" t="n">
        <v>-9528</v>
      </c>
      <c r="C9" s="5" t="n">
        <v>-7726</v>
      </c>
      <c r="D9" s="5" t="n">
        <v>1724</v>
      </c>
    </row>
    <row r="10">
      <c r="A10" s="4" t="inlineStr">
        <is>
          <t>Other</t>
        </is>
      </c>
      <c r="B10" s="5" t="n">
        <v>8529</v>
      </c>
      <c r="C10" s="5" t="n">
        <v>8531</v>
      </c>
      <c r="D10" s="5" t="n">
        <v>5552</v>
      </c>
    </row>
    <row r="11">
      <c r="A11" s="3" t="inlineStr">
        <is>
          <t>Change in assets and liabilities, net of the effects of business acquisitions:</t>
        </is>
      </c>
    </row>
    <row r="12">
      <c r="A12" s="4" t="inlineStr">
        <is>
          <t>Accounts receivable</t>
        </is>
      </c>
      <c r="B12" s="5" t="n">
        <v>6924</v>
      </c>
      <c r="C12" s="5" t="n">
        <v>-11591</v>
      </c>
      <c r="D12" s="5" t="n">
        <v>-6092</v>
      </c>
    </row>
    <row r="13">
      <c r="A13" s="4" t="inlineStr">
        <is>
          <t>Income taxes receivable</t>
        </is>
      </c>
      <c r="B13" s="5" t="n">
        <v>-18512</v>
      </c>
      <c r="C13" s="5" t="n">
        <v>5989</v>
      </c>
      <c r="D13" s="5" t="n">
        <v>-1356</v>
      </c>
    </row>
    <row r="14">
      <c r="A14" s="4" t="inlineStr">
        <is>
          <t>Prepaid expenses and other assets</t>
        </is>
      </c>
      <c r="B14" s="5" t="n">
        <v>-22569</v>
      </c>
      <c r="C14" s="5" t="n">
        <v>-13854</v>
      </c>
      <c r="D14" s="5" t="n">
        <v>-16270</v>
      </c>
    </row>
    <row r="15">
      <c r="A15" s="4" t="inlineStr">
        <is>
          <t>Restaurant food liability</t>
        </is>
      </c>
      <c r="B15" s="5" t="n">
        <v>10106</v>
      </c>
      <c r="C15" s="5" t="n">
        <v>4380</v>
      </c>
      <c r="D15" s="5" t="n">
        <v>2921</v>
      </c>
    </row>
    <row r="16">
      <c r="A16" s="4" t="inlineStr">
        <is>
          <t>Accounts payable</t>
        </is>
      </c>
      <c r="B16" s="5" t="n">
        <v>-2014</v>
      </c>
      <c r="C16" s="5" t="n">
        <v>1978</v>
      </c>
      <c r="D16" s="5" t="n">
        <v>11160</v>
      </c>
    </row>
    <row r="17">
      <c r="A17" s="4" t="inlineStr">
        <is>
          <t>Accrued payroll</t>
        </is>
      </c>
      <c r="B17" s="5" t="n">
        <v>7362</v>
      </c>
      <c r="C17" s="5" t="n">
        <v>1804</v>
      </c>
      <c r="D17" s="5" t="n">
        <v>3621</v>
      </c>
    </row>
    <row r="18">
      <c r="A18" s="4" t="inlineStr">
        <is>
          <t>Other accruals</t>
        </is>
      </c>
      <c r="B18" s="5" t="n">
        <v>84251</v>
      </c>
      <c r="C18" s="5" t="n">
        <v>23349</v>
      </c>
      <c r="D18" s="5" t="n">
        <v>4585</v>
      </c>
    </row>
    <row r="19">
      <c r="A19" s="4" t="inlineStr">
        <is>
          <t>Net cash provided by operating activities</t>
        </is>
      </c>
      <c r="B19" s="5" t="n">
        <v>134994</v>
      </c>
      <c r="C19" s="5" t="n">
        <v>182622</v>
      </c>
      <c r="D19" s="5" t="n">
        <v>225527</v>
      </c>
    </row>
    <row r="20">
      <c r="A20" s="3" t="inlineStr">
        <is>
          <t>CASH FLOWS FROM INVESTING ACTIVITIES</t>
        </is>
      </c>
    </row>
    <row r="21">
      <c r="A21" s="4" t="inlineStr">
        <is>
          <t>Purchases of investments</t>
        </is>
      </c>
      <c r="B21" s="5" t="n">
        <v>-112313</v>
      </c>
      <c r="C21" s="5" t="n">
        <v>-85989</v>
      </c>
      <c r="D21" s="5" t="n">
        <v>-57197</v>
      </c>
    </row>
    <row r="22">
      <c r="A22" s="4" t="inlineStr">
        <is>
          <t>Proceeds from maturity of investments</t>
        </is>
      </c>
      <c r="B22" s="5" t="n">
        <v>108779</v>
      </c>
      <c r="C22" s="5" t="n">
        <v>51366</v>
      </c>
      <c r="D22" s="5" t="n">
        <v>67166</v>
      </c>
    </row>
    <row r="23">
      <c r="A23" s="4" t="inlineStr">
        <is>
          <t>Capitalized website and development costs</t>
        </is>
      </c>
      <c r="B23" s="5" t="n">
        <v>-57179</v>
      </c>
      <c r="C23" s="5" t="n">
        <v>-48524</v>
      </c>
      <c r="D23" s="5" t="n">
        <v>-31180</v>
      </c>
    </row>
    <row r="24">
      <c r="A24" s="4" t="inlineStr">
        <is>
          <t>Purchases of property and equipment</t>
        </is>
      </c>
      <c r="B24" s="5" t="n">
        <v>-62999</v>
      </c>
      <c r="C24" s="5" t="n">
        <v>-55167</v>
      </c>
      <c r="D24" s="5" t="n">
        <v>-43033</v>
      </c>
    </row>
    <row r="25">
      <c r="A25" s="4" t="inlineStr">
        <is>
          <t>Acquisition of other intangible assets</t>
        </is>
      </c>
      <c r="B25" s="5" t="n">
        <v>-510</v>
      </c>
      <c r="C25" s="5" t="n">
        <v>-9980</v>
      </c>
      <c r="D25" s="5" t="n">
        <v>-11851</v>
      </c>
    </row>
    <row r="26">
      <c r="A26" s="4" t="inlineStr">
        <is>
          <t>Acquisitions of businesses, net of cash acquired</t>
        </is>
      </c>
      <c r="C26" s="5" t="n">
        <v>127</v>
      </c>
      <c r="D26" s="5" t="n">
        <v>-517909</v>
      </c>
    </row>
    <row r="27">
      <c r="A27" s="4" t="inlineStr">
        <is>
          <t>Other cash flows from investing activities</t>
        </is>
      </c>
      <c r="B27" s="5" t="n">
        <v>-525</v>
      </c>
      <c r="C27" s="5" t="n">
        <v>-250</v>
      </c>
    </row>
    <row r="28">
      <c r="A28" s="4" t="inlineStr">
        <is>
          <t>Net cash used in investing activities</t>
        </is>
      </c>
      <c r="B28" s="5" t="n">
        <v>-124747</v>
      </c>
      <c r="C28" s="5" t="n">
        <v>-148417</v>
      </c>
      <c r="D28" s="5" t="n">
        <v>-594004</v>
      </c>
    </row>
    <row r="29">
      <c r="A29" s="3" t="inlineStr">
        <is>
          <t>CASH FLOWS FROM FINANCING ACTIVITIES</t>
        </is>
      </c>
    </row>
    <row r="30">
      <c r="A30" s="4" t="inlineStr">
        <is>
          <t>Proceeds from the issuance of long-term debt</t>
        </is>
      </c>
      <c r="B30" s="5" t="n">
        <v>175000</v>
      </c>
      <c r="C30" s="5" t="n">
        <v>500000</v>
      </c>
      <c r="D30" s="5" t="n">
        <v>222000</v>
      </c>
    </row>
    <row r="31">
      <c r="A31" s="4" t="inlineStr">
        <is>
          <t>Repayments of borrowings under the credit facility</t>
        </is>
      </c>
      <c r="B31" s="5" t="n">
        <v>-175000</v>
      </c>
      <c r="C31" s="5" t="n">
        <v>-342313</v>
      </c>
      <c r="D31" s="5" t="n">
        <v>-53906</v>
      </c>
    </row>
    <row r="32">
      <c r="A32" s="4" t="inlineStr">
        <is>
          <t>Taxes paid related to net settlement of stock-based compensation awards</t>
        </is>
      </c>
      <c r="B32" s="5" t="n">
        <v>-34621</v>
      </c>
      <c r="C32" s="5" t="n">
        <v>-23753</v>
      </c>
      <c r="D32" s="5" t="n">
        <v>-35599</v>
      </c>
    </row>
    <row r="33">
      <c r="A33" s="4" t="inlineStr">
        <is>
          <t>Proceeds from exercise of stock options</t>
        </is>
      </c>
      <c r="B33" s="5" t="n">
        <v>9588</v>
      </c>
      <c r="C33" s="5" t="n">
        <v>4469</v>
      </c>
      <c r="D33" s="5" t="n">
        <v>14190</v>
      </c>
    </row>
    <row r="34">
      <c r="A34" s="4" t="inlineStr">
        <is>
          <t>Payments for debt issuance costs</t>
        </is>
      </c>
      <c r="B34" s="5" t="n">
        <v>-89</v>
      </c>
      <c r="C34" s="5" t="n">
        <v>-9136</v>
      </c>
    </row>
    <row r="35">
      <c r="A35" s="4" t="inlineStr">
        <is>
          <t>Proceeds from the issuance of common stock</t>
        </is>
      </c>
      <c r="D35" s="5" t="n">
        <v>200000</v>
      </c>
    </row>
    <row r="36">
      <c r="A36" s="4" t="inlineStr">
        <is>
          <t>Other cash flows from financing activities</t>
        </is>
      </c>
      <c r="B36" s="5" t="n">
        <v>-2149</v>
      </c>
    </row>
    <row r="37">
      <c r="A37" s="4" t="inlineStr">
        <is>
          <t>Net cash provided by (used in) financing activities</t>
        </is>
      </c>
      <c r="B37" s="5" t="n">
        <v>-27271</v>
      </c>
      <c r="C37" s="5" t="n">
        <v>129267</v>
      </c>
      <c r="D37" s="5" t="n">
        <v>346685</v>
      </c>
    </row>
    <row r="38">
      <c r="A38" s="4" t="inlineStr">
        <is>
          <t>Net change in cash, cash equivalents, and restricted cash</t>
        </is>
      </c>
      <c r="B38" s="5" t="n">
        <v>-17024</v>
      </c>
      <c r="C38" s="5" t="n">
        <v>163472</v>
      </c>
      <c r="D38" s="5" t="n">
        <v>-21792</v>
      </c>
    </row>
    <row r="39">
      <c r="A39" s="4" t="inlineStr">
        <is>
          <t>Effect of exchange rates on cash, cash equivalents and restricted cash</t>
        </is>
      </c>
      <c r="B39" s="5" t="n">
        <v>327</v>
      </c>
      <c r="C39" s="5" t="n">
        <v>320</v>
      </c>
      <c r="D39" s="5" t="n">
        <v>-645</v>
      </c>
    </row>
    <row r="40">
      <c r="A40" s="4" t="inlineStr">
        <is>
          <t>Cash, cash equivalents, and restricted cash at beginning of year</t>
        </is>
      </c>
      <c r="B40" s="5" t="n">
        <v>379594</v>
      </c>
      <c r="C40" s="5" t="n">
        <v>215802</v>
      </c>
      <c r="D40" s="5" t="n">
        <v>238239</v>
      </c>
    </row>
    <row r="41">
      <c r="A41" s="4" t="inlineStr">
        <is>
          <t>Cash, cash equivalents, and restricted cash at end of year</t>
        </is>
      </c>
      <c r="B41" s="5" t="n">
        <v>362897</v>
      </c>
      <c r="C41" s="5" t="n">
        <v>379594</v>
      </c>
      <c r="D41" s="5" t="n">
        <v>215802</v>
      </c>
    </row>
    <row r="42">
      <c r="A42" s="3" t="inlineStr">
        <is>
          <t>SUPPLEMENTAL DISCLOSURE OF NON-CASH ITEMS</t>
        </is>
      </c>
    </row>
    <row r="43">
      <c r="A43" s="4" t="inlineStr">
        <is>
          <t>Cash paid for income taxes</t>
        </is>
      </c>
      <c r="B43" s="5" t="n">
        <v>216</v>
      </c>
      <c r="C43" s="5" t="n">
        <v>1163</v>
      </c>
      <c r="D43" s="5" t="n">
        <v>7895</v>
      </c>
    </row>
    <row r="44">
      <c r="A44" s="4" t="inlineStr">
        <is>
          <t>Capitalized property, equipment and website and development costs in accounts payable at year end</t>
        </is>
      </c>
      <c r="B44" s="5" t="n">
        <v>931</v>
      </c>
      <c r="C44" s="5" t="n">
        <v>5627</v>
      </c>
      <c r="D44" s="5" t="n">
        <v>7463</v>
      </c>
    </row>
    <row r="45">
      <c r="A45" s="4" t="inlineStr">
        <is>
          <t>Net working capital adjustment receivable</t>
        </is>
      </c>
      <c r="D45" s="5" t="n">
        <v>127</v>
      </c>
    </row>
    <row r="46">
      <c r="A46" s="4" t="inlineStr">
        <is>
          <t>Fair value of equity awards assumed on acquisition</t>
        </is>
      </c>
      <c r="D46" s="5" t="n">
        <v>2966</v>
      </c>
    </row>
    <row r="47">
      <c r="A47" s="3" t="inlineStr">
        <is>
          <t>RECONCILIATION OF CASH, CASH EQUIVALENTS, AND RESTRICTED CASH</t>
        </is>
      </c>
    </row>
    <row r="48">
      <c r="A48" s="4" t="inlineStr">
        <is>
          <t>Cash and cash equivalents</t>
        </is>
      </c>
      <c r="B48" s="6" t="n">
        <v>360232</v>
      </c>
      <c r="C48" s="5" t="n">
        <v>375909</v>
      </c>
      <c r="D48" s="5" t="n">
        <v>211245</v>
      </c>
    </row>
    <row r="49">
      <c r="A49" s="4" t="inlineStr">
        <is>
          <t>Restricted cash included in prepaid expenses and other current assets</t>
        </is>
      </c>
      <c r="C49" s="6" t="n">
        <v>501</v>
      </c>
      <c r="D49" s="6" t="n">
        <v>1398</v>
      </c>
    </row>
    <row r="50">
      <c r="A50" s="4" t="inlineStr">
        <is>
          <t>Restricted Cash, Current, Asset, Statement of Financial Position [Extensible List]</t>
        </is>
      </c>
      <c r="B50" s="4" t="inlineStr">
        <is>
          <t>us-gaap:PrepaidExpenseAndOtherAssetsCurrent</t>
        </is>
      </c>
      <c r="C50" s="4" t="inlineStr">
        <is>
          <t>us-gaap:PrepaidExpenseAndOtherAssetsCurrent</t>
        </is>
      </c>
      <c r="D50" s="4" t="inlineStr">
        <is>
          <t>us-gaap:PrepaidExpenseAndOtherAssetsCurrent</t>
        </is>
      </c>
    </row>
    <row r="51">
      <c r="A51" s="4" t="inlineStr">
        <is>
          <t>Restricted cash included in other assets</t>
        </is>
      </c>
      <c r="B51" s="6" t="n">
        <v>2665</v>
      </c>
      <c r="C51" s="6" t="n">
        <v>3184</v>
      </c>
      <c r="D51" s="6" t="n">
        <v>3159</v>
      </c>
    </row>
    <row r="52">
      <c r="A52" s="4" t="inlineStr">
        <is>
          <t>Restricted Cash, Noncurrent, Asset, Statement of Financial Position [Extensible List]</t>
        </is>
      </c>
      <c r="B52" s="4" t="inlineStr">
        <is>
          <t>us-gaap:OtherAssetsNoncurrent</t>
        </is>
      </c>
      <c r="C52" s="4" t="inlineStr">
        <is>
          <t>us-gaap:OtherAssetsNoncurrent</t>
        </is>
      </c>
      <c r="D52" s="4" t="inlineStr">
        <is>
          <t>us-gaap:OtherAssetsNoncurrent</t>
        </is>
      </c>
    </row>
    <row r="53">
      <c r="A53" s="4" t="inlineStr">
        <is>
          <t>Total cash, cash equivalents, and restricted cash</t>
        </is>
      </c>
      <c r="B53" s="6" t="n">
        <v>362897</v>
      </c>
      <c r="C53" s="6" t="n">
        <v>379594</v>
      </c>
      <c r="D53" s="6" t="n">
        <v>2158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ponents of Lease Costs (Detail) - USD ($) $ in Thousands</t>
        </is>
      </c>
      <c r="B1" s="2" t="inlineStr">
        <is>
          <t>12 Months Ended</t>
        </is>
      </c>
    </row>
    <row r="2">
      <c r="B2" s="2" t="inlineStr">
        <is>
          <t>Dec. 31, 2020</t>
        </is>
      </c>
      <c r="C2" s="2" t="inlineStr">
        <is>
          <t>Dec. 31, 2019</t>
        </is>
      </c>
    </row>
    <row r="3">
      <c r="A3" s="3" t="inlineStr">
        <is>
          <t>Lessee Operating Lease Description [Abstract]</t>
        </is>
      </c>
    </row>
    <row r="4">
      <c r="A4" s="4" t="inlineStr">
        <is>
          <t>Fixed operating lease cost</t>
        </is>
      </c>
      <c r="B4" s="6" t="n">
        <v>19132</v>
      </c>
      <c r="C4" s="6" t="n">
        <v>16900</v>
      </c>
    </row>
    <row r="5">
      <c r="A5" s="4" t="inlineStr">
        <is>
          <t>Short-term lease cost</t>
        </is>
      </c>
      <c r="B5" s="5" t="n">
        <v>859</v>
      </c>
      <c r="C5" s="5" t="n">
        <v>2025</v>
      </c>
    </row>
    <row r="6">
      <c r="A6" s="4" t="inlineStr">
        <is>
          <t>Sublease income</t>
        </is>
      </c>
      <c r="B6" s="5" t="n">
        <v>-1310</v>
      </c>
      <c r="C6" s="5" t="n">
        <v>-887</v>
      </c>
    </row>
    <row r="7">
      <c r="A7" s="4" t="inlineStr">
        <is>
          <t>Total lease cost</t>
        </is>
      </c>
      <c r="B7" s="6" t="n">
        <v>18681</v>
      </c>
      <c r="C7" s="6" t="n">
        <v>180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pplemental Cash Flow Information Related to Operating Leases Average Lease Terms and Discount Rates (Detail) - USD ($) $ in Thousands</t>
        </is>
      </c>
      <c r="B1" s="2" t="inlineStr">
        <is>
          <t>12 Months Ended</t>
        </is>
      </c>
    </row>
    <row r="2">
      <c r="B2" s="2" t="inlineStr">
        <is>
          <t>Dec. 31, 2020</t>
        </is>
      </c>
      <c r="C2" s="2" t="inlineStr">
        <is>
          <t>Dec. 31, 2019</t>
        </is>
      </c>
    </row>
    <row r="3">
      <c r="A3" s="3" t="inlineStr">
        <is>
          <t>Lessee Operating Lease Description [Abstract]</t>
        </is>
      </c>
    </row>
    <row r="4">
      <c r="A4" s="4" t="inlineStr">
        <is>
          <t>Cash paid for operating lease liabilities (in thousands)</t>
        </is>
      </c>
      <c r="B4" s="6" t="n">
        <v>17430</v>
      </c>
      <c r="C4" s="6" t="n">
        <v>13694</v>
      </c>
    </row>
    <row r="5">
      <c r="A5" s="4" t="inlineStr">
        <is>
          <t>Operating lease assets obtained in exchange for new operating lease obligations (in thousands)</t>
        </is>
      </c>
      <c r="B5" s="6" t="n">
        <v>5765</v>
      </c>
      <c r="C5" s="6" t="n">
        <v>29714</v>
      </c>
    </row>
    <row r="6">
      <c r="A6" s="4" t="inlineStr">
        <is>
          <t>Weighted-average remaining lease term (years)</t>
        </is>
      </c>
      <c r="B6" s="4" t="inlineStr">
        <is>
          <t>8 years 1 month 6 days</t>
        </is>
      </c>
      <c r="C6" s="4" t="inlineStr">
        <is>
          <t>8 years 9 months 18 days</t>
        </is>
      </c>
    </row>
    <row r="7">
      <c r="A7" s="4" t="inlineStr">
        <is>
          <t>Weighted-average discount rate</t>
        </is>
      </c>
      <c r="B7" s="4" t="inlineStr">
        <is>
          <t>5.00%</t>
        </is>
      </c>
      <c r="C7"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ummary of Future Operating Lease Payments (Detail) $ in Thousands</t>
        </is>
      </c>
      <c r="B1" s="2" t="inlineStr">
        <is>
          <t>Dec. 31, 2020USD ($)</t>
        </is>
      </c>
    </row>
    <row r="2">
      <c r="A2" s="3" t="inlineStr">
        <is>
          <t>Lessee Operating Lease Description [Abstract]</t>
        </is>
      </c>
    </row>
    <row r="3">
      <c r="A3" s="4" t="inlineStr">
        <is>
          <t>2021</t>
        </is>
      </c>
      <c r="B3" s="6" t="n">
        <v>19841</v>
      </c>
    </row>
    <row r="4">
      <c r="A4" s="4" t="inlineStr">
        <is>
          <t>2022</t>
        </is>
      </c>
      <c r="B4" s="5" t="n">
        <v>18202</v>
      </c>
    </row>
    <row r="5">
      <c r="A5" s="4" t="inlineStr">
        <is>
          <t>2023</t>
        </is>
      </c>
      <c r="B5" s="5" t="n">
        <v>17659</v>
      </c>
    </row>
    <row r="6">
      <c r="A6" s="4" t="inlineStr">
        <is>
          <t>2024</t>
        </is>
      </c>
      <c r="B6" s="5" t="n">
        <v>17269</v>
      </c>
    </row>
    <row r="7">
      <c r="A7" s="4" t="inlineStr">
        <is>
          <t>2025</t>
        </is>
      </c>
      <c r="B7" s="5" t="n">
        <v>16497</v>
      </c>
    </row>
    <row r="8">
      <c r="A8" s="4" t="inlineStr">
        <is>
          <t>Thereafter</t>
        </is>
      </c>
      <c r="B8" s="5" t="n">
        <v>59098</v>
      </c>
    </row>
    <row r="9">
      <c r="A9" s="4" t="inlineStr">
        <is>
          <t>Total future lease payments</t>
        </is>
      </c>
      <c r="B9" s="5" t="n">
        <v>148566</v>
      </c>
    </row>
    <row r="10">
      <c r="A10" s="4" t="inlineStr">
        <is>
          <t>Less interest</t>
        </is>
      </c>
      <c r="B10" s="5" t="n">
        <v>-27253</v>
      </c>
    </row>
    <row r="11">
      <c r="A11" s="4" t="inlineStr">
        <is>
          <t>Present value of lease liabilities</t>
        </is>
      </c>
      <c r="B11" s="6" t="n">
        <v>121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 - USD ($) $ in Thousands</t>
        </is>
      </c>
      <c r="B1" s="2" t="inlineStr">
        <is>
          <t>Dec. 31, 2020</t>
        </is>
      </c>
      <c r="C1" s="2" t="inlineStr">
        <is>
          <t>Dec. 31, 2019</t>
        </is>
      </c>
    </row>
    <row r="2">
      <c r="A2" s="3" t="inlineStr">
        <is>
          <t>Debt Instrument [Line Items]</t>
        </is>
      </c>
    </row>
    <row r="3">
      <c r="A3" s="4" t="inlineStr">
        <is>
          <t>Total debt</t>
        </is>
      </c>
      <c r="B3" s="6" t="n">
        <v>500000</v>
      </c>
    </row>
    <row r="4">
      <c r="A4" s="4" t="inlineStr">
        <is>
          <t>Less unamortized deferred debt issuance costs</t>
        </is>
      </c>
      <c r="B4" s="5" t="n">
        <v>-5897</v>
      </c>
      <c r="C4" s="6" t="n">
        <v>-6991</v>
      </c>
    </row>
    <row r="5">
      <c r="A5" s="4" t="inlineStr">
        <is>
          <t>Long-term debt</t>
        </is>
      </c>
      <c r="B5" s="5" t="n">
        <v>494103</v>
      </c>
      <c r="C5" s="5" t="n">
        <v>493009</v>
      </c>
    </row>
    <row r="6">
      <c r="A6" s="4" t="inlineStr">
        <is>
          <t>Senior notes</t>
        </is>
      </c>
    </row>
    <row r="7">
      <c r="A7" s="3" t="inlineStr">
        <is>
          <t>Debt Instrument [Line Items]</t>
        </is>
      </c>
    </row>
    <row r="8">
      <c r="A8" s="4" t="inlineStr">
        <is>
          <t>Total debt</t>
        </is>
      </c>
      <c r="B8" s="6" t="n">
        <v>500000</v>
      </c>
      <c r="C8" s="6"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80" customWidth="1" min="6" max="6"/>
    <col width="14" customWidth="1" min="7" max="7"/>
    <col width="14" customWidth="1" min="8" max="8"/>
  </cols>
  <sheetData>
    <row r="1">
      <c r="A1" s="1" t="inlineStr">
        <is>
          <t>Debt - Additional Information (Detail) - USD ($)</t>
        </is>
      </c>
      <c r="B1" s="2" t="inlineStr">
        <is>
          <t>May 05, 2020</t>
        </is>
      </c>
      <c r="C1" s="2" t="inlineStr">
        <is>
          <t>Jun. 10, 2019</t>
        </is>
      </c>
      <c r="D1" s="2" t="inlineStr">
        <is>
          <t>Feb. 06, 2019</t>
        </is>
      </c>
      <c r="E1" s="2" t="inlineStr">
        <is>
          <t>Dec. 31, 2019</t>
        </is>
      </c>
      <c r="F1" s="2" t="inlineStr">
        <is>
          <t>Dec. 31, 2020</t>
        </is>
      </c>
      <c r="G1" s="2" t="inlineStr">
        <is>
          <t>Dec. 31, 2019</t>
        </is>
      </c>
      <c r="H1" s="2" t="inlineStr">
        <is>
          <t>Dec. 31, 2018</t>
        </is>
      </c>
    </row>
    <row r="2">
      <c r="A2" s="3" t="inlineStr">
        <is>
          <t>Debt Instrument [Line Items]</t>
        </is>
      </c>
    </row>
    <row r="3">
      <c r="A3" s="4" t="inlineStr">
        <is>
          <t>Long-term debt</t>
        </is>
      </c>
      <c r="F3" s="6" t="n">
        <v>500000000</v>
      </c>
    </row>
    <row r="4">
      <c r="A4" s="4" t="inlineStr">
        <is>
          <t>Debt issuance costs</t>
        </is>
      </c>
      <c r="F4" s="5" t="n">
        <v>89000</v>
      </c>
      <c r="G4" s="6" t="n">
        <v>9136000</v>
      </c>
    </row>
    <row r="5">
      <c r="A5" s="4" t="inlineStr">
        <is>
          <t>Unamortized deferred debt issuance costs</t>
        </is>
      </c>
      <c r="E5" s="6" t="n">
        <v>6991000</v>
      </c>
      <c r="F5" s="5" t="n">
        <v>5897000</v>
      </c>
      <c r="G5" s="5" t="n">
        <v>6991000</v>
      </c>
    </row>
    <row r="6">
      <c r="A6" s="4" t="inlineStr">
        <is>
          <t>Interest expense</t>
        </is>
      </c>
      <c r="F6" s="6" t="n">
        <v>29700000</v>
      </c>
      <c r="G6" s="5" t="n">
        <v>24300000</v>
      </c>
      <c r="H6" s="6" t="n">
        <v>7500000</v>
      </c>
    </row>
    <row r="7">
      <c r="A7" s="4" t="inlineStr">
        <is>
          <t>Write-off of unamortized debt issuance costs upon extinguishment of term loan</t>
        </is>
      </c>
      <c r="G7" s="6" t="n">
        <v>1900000</v>
      </c>
    </row>
    <row r="8">
      <c r="A8" s="4" t="inlineStr">
        <is>
          <t>Effective interest rate</t>
        </is>
      </c>
      <c r="E8" s="4" t="inlineStr">
        <is>
          <t>5.18%</t>
        </is>
      </c>
      <c r="F8" s="4" t="inlineStr">
        <is>
          <t>5.59%</t>
        </is>
      </c>
      <c r="G8" s="4" t="inlineStr">
        <is>
          <t>5.18%</t>
        </is>
      </c>
      <c r="H8" s="4" t="inlineStr">
        <is>
          <t>3.82%</t>
        </is>
      </c>
    </row>
    <row r="9">
      <c r="A9" s="4" t="inlineStr">
        <is>
          <t>Credit Agreement</t>
        </is>
      </c>
    </row>
    <row r="10">
      <c r="A10" s="3" t="inlineStr">
        <is>
          <t>Debt Instrument [Line Items]</t>
        </is>
      </c>
    </row>
    <row r="11">
      <c r="A11" s="4" t="inlineStr">
        <is>
          <t>Credit facility, additional borrowing capacity</t>
        </is>
      </c>
      <c r="F11" s="6" t="n">
        <v>250000000</v>
      </c>
    </row>
    <row r="12">
      <c r="A12" s="4" t="inlineStr">
        <is>
          <t>Credit facility, expiration date</t>
        </is>
      </c>
      <c r="D12" s="4" t="inlineStr">
        <is>
          <t>Feb. 5,
		2024</t>
        </is>
      </c>
    </row>
    <row r="13">
      <c r="A13" s="4" t="inlineStr">
        <is>
          <t>Credit facility, borrowings interest rate description</t>
        </is>
      </c>
      <c r="F13" s="4" t="inlineStr">
        <is>
          <t>borrowings bear interest, at the Company’s option, based on LIBOR or an alternate base rate plus a margin.</t>
        </is>
      </c>
    </row>
    <row r="14">
      <c r="A14" s="4" t="inlineStr">
        <is>
          <t>Amount borrowed revolving loans</t>
        </is>
      </c>
      <c r="F14" s="6" t="n">
        <v>175000000</v>
      </c>
    </row>
    <row r="15">
      <c r="A15" s="4" t="inlineStr">
        <is>
          <t>Repayment of revolving loan under credit facility</t>
        </is>
      </c>
      <c r="B15" s="6" t="n">
        <v>175000000</v>
      </c>
    </row>
    <row r="16">
      <c r="A16" s="4" t="inlineStr">
        <is>
          <t>Debt issuance costs</t>
        </is>
      </c>
      <c r="F16" s="5" t="n">
        <v>100000</v>
      </c>
    </row>
    <row r="17">
      <c r="A17" s="4" t="inlineStr">
        <is>
          <t>Credit Agreement | Revolving Loans</t>
        </is>
      </c>
    </row>
    <row r="18">
      <c r="A18" s="3" t="inlineStr">
        <is>
          <t>Debt Instrument [Line Items]</t>
        </is>
      </c>
    </row>
    <row r="19">
      <c r="A19" s="4" t="inlineStr">
        <is>
          <t>Credit facility, maximum borrowing capacity</t>
        </is>
      </c>
      <c r="D19" s="6" t="n">
        <v>225000000</v>
      </c>
    </row>
    <row r="20">
      <c r="A20" s="4" t="inlineStr">
        <is>
          <t>Credit facility, available borrowing capacity</t>
        </is>
      </c>
      <c r="F20" s="5" t="n">
        <v>219000000</v>
      </c>
    </row>
    <row r="21">
      <c r="A21" s="4" t="inlineStr">
        <is>
          <t>Unamortized debt issuance expense</t>
        </is>
      </c>
      <c r="E21" s="6" t="n">
        <v>1100000</v>
      </c>
      <c r="F21" s="6" t="n">
        <v>1100000</v>
      </c>
      <c r="G21" s="6" t="n">
        <v>1100000</v>
      </c>
    </row>
    <row r="22">
      <c r="A22" s="4" t="inlineStr">
        <is>
          <t>Credit Agreement | Term Loans</t>
        </is>
      </c>
    </row>
    <row r="23">
      <c r="A23" s="3" t="inlineStr">
        <is>
          <t>Debt Instrument [Line Items]</t>
        </is>
      </c>
    </row>
    <row r="24">
      <c r="A24" s="4" t="inlineStr">
        <is>
          <t>Long-term debt</t>
        </is>
      </c>
      <c r="D24" s="6" t="n">
        <v>325000000</v>
      </c>
    </row>
    <row r="25">
      <c r="A25" s="4" t="inlineStr">
        <is>
          <t>Debt extinguishment amount</t>
        </is>
      </c>
      <c r="C25" s="6" t="n">
        <v>325000000</v>
      </c>
    </row>
    <row r="26">
      <c r="A26" s="4" t="inlineStr">
        <is>
          <t>Amended Credit Agreement</t>
        </is>
      </c>
    </row>
    <row r="27">
      <c r="A27" s="3" t="inlineStr">
        <is>
          <t>Debt Instrument [Line Items]</t>
        </is>
      </c>
    </row>
    <row r="28">
      <c r="A28" s="4" t="inlineStr">
        <is>
          <t>Debt instrument description of amendment terms</t>
        </is>
      </c>
      <c r="F28" s="4" t="inlineStr">
        <is>
          <t>(i) permitting the Company to net unrestricted cash and cash equivalents in excess of $175.0 million against the Consolidated Total Net Leverage Ratio (as defined in the Credit Agreement) in any quarter through and including March 31, 2021; (ii) modifying the definition of Consolidated EBITDA to permit the Company to add back cash costs and expenses associated with litigations, claims, proceedings or investigations, up to a maximum of 25% of Consolidated EBITDA (as defined in the Credit Agreement) after giving effect to such addback</t>
        </is>
      </c>
    </row>
    <row r="29">
      <c r="A29" s="4" t="inlineStr">
        <is>
          <t>Debt instrument description of variable rate basis</t>
        </is>
      </c>
      <c r="F29" s="4" t="inlineStr">
        <is>
          <t>(iii) modifying the definitions of Alternate Base Rate and Adjusted Eurodollar Rate to establish minimum rates of 0.75% and 1.75%, respectively.</t>
        </is>
      </c>
    </row>
    <row r="30">
      <c r="A30" s="4" t="inlineStr">
        <is>
          <t>Minimum | Credit Agreement</t>
        </is>
      </c>
    </row>
    <row r="31">
      <c r="A31" s="3" t="inlineStr">
        <is>
          <t>Debt Instrument [Line Items]</t>
        </is>
      </c>
    </row>
    <row r="32">
      <c r="A32" s="4" t="inlineStr">
        <is>
          <t>Credit facility, commitment fee on undrawn portion available</t>
        </is>
      </c>
      <c r="D32" s="4" t="inlineStr">
        <is>
          <t>0.15%</t>
        </is>
      </c>
    </row>
    <row r="33">
      <c r="A33" s="4" t="inlineStr">
        <is>
          <t>Minimum | Credit Agreement | LIBOR</t>
        </is>
      </c>
    </row>
    <row r="34">
      <c r="A34" s="3" t="inlineStr">
        <is>
          <t>Debt Instrument [Line Items]</t>
        </is>
      </c>
    </row>
    <row r="35">
      <c r="A35" s="4" t="inlineStr">
        <is>
          <t>Credit facility, variable rate</t>
        </is>
      </c>
      <c r="D35" s="4" t="inlineStr">
        <is>
          <t>1.125%</t>
        </is>
      </c>
    </row>
    <row r="36">
      <c r="A36" s="4" t="inlineStr">
        <is>
          <t>Minimum | Credit Agreement | Base Rate</t>
        </is>
      </c>
    </row>
    <row r="37">
      <c r="A37" s="3" t="inlineStr">
        <is>
          <t>Debt Instrument [Line Items]</t>
        </is>
      </c>
    </row>
    <row r="38">
      <c r="A38" s="4" t="inlineStr">
        <is>
          <t>Credit facility, variable rate</t>
        </is>
      </c>
      <c r="D38" s="4" t="inlineStr">
        <is>
          <t>0.125%</t>
        </is>
      </c>
    </row>
    <row r="39">
      <c r="A39" s="4" t="inlineStr">
        <is>
          <t>Maximum | Credit Agreement</t>
        </is>
      </c>
    </row>
    <row r="40">
      <c r="A40" s="3" t="inlineStr">
        <is>
          <t>Debt Instrument [Line Items]</t>
        </is>
      </c>
    </row>
    <row r="41">
      <c r="A41" s="4" t="inlineStr">
        <is>
          <t>Credit facility, commitment fee on undrawn portion available</t>
        </is>
      </c>
      <c r="D41" s="4" t="inlineStr">
        <is>
          <t>0.275%</t>
        </is>
      </c>
    </row>
    <row r="42">
      <c r="A42" s="4" t="inlineStr">
        <is>
          <t>Maximum | Credit Agreement | LIBOR</t>
        </is>
      </c>
    </row>
    <row r="43">
      <c r="A43" s="3" t="inlineStr">
        <is>
          <t>Debt Instrument [Line Items]</t>
        </is>
      </c>
    </row>
    <row r="44">
      <c r="A44" s="4" t="inlineStr">
        <is>
          <t>Credit facility, variable rate</t>
        </is>
      </c>
      <c r="D44" s="4" t="inlineStr">
        <is>
          <t>1.75%</t>
        </is>
      </c>
    </row>
    <row r="45">
      <c r="A45" s="4" t="inlineStr">
        <is>
          <t>Maximum | Credit Agreement | Base Rate</t>
        </is>
      </c>
    </row>
    <row r="46">
      <c r="A46" s="3" t="inlineStr">
        <is>
          <t>Debt Instrument [Line Items]</t>
        </is>
      </c>
    </row>
    <row r="47">
      <c r="A47" s="4" t="inlineStr">
        <is>
          <t>Credit facility, variable rate</t>
        </is>
      </c>
      <c r="D47" s="4" t="inlineStr">
        <is>
          <t>0.75%</t>
        </is>
      </c>
    </row>
    <row r="48">
      <c r="A48" s="4" t="inlineStr">
        <is>
          <t>Senior notes</t>
        </is>
      </c>
    </row>
    <row r="49">
      <c r="A49" s="3" t="inlineStr">
        <is>
          <t>Debt Instrument [Line Items]</t>
        </is>
      </c>
    </row>
    <row r="50">
      <c r="A50" s="4" t="inlineStr">
        <is>
          <t>Debt instrument, redemption, description</t>
        </is>
      </c>
      <c r="F50" s="4" t="inlineStr">
        <is>
          <t>The Company has the option to redeem all or a portion of the Senior Notes at any time on or after July 1, 2022 by paying 100.0% of the principal amount of the Senior Notes plus a declining premium, plus accrued and unpaid interest to (but excluding) the redemption date. The premium declines from 2.750% during the twelve months on and after July 1, 2022, to 1.833% during the twelve months on and after July 1, 2023, to 0.917% during the twelve months on and after July 1, 2024, to zero on and after July 1, 2025. The Company may also redeem all or any portion of the Senior Notes at any time prior to July 1, 2022, at a price equal to 100.0% of the aggregate principal amount thereof plus a make-whole premium set forth in the Indenture and accrued and unpaid interest, if any. In addition, before July 1, 2022, the Company may redeem up to 40% of the aggregate principal amount of the Senior Notes with the net proceeds of certain equity offerings at a redemption price of 105.5% of the principal amount plus accrued and unpaid interest, if any, provided that certain conditions are met</t>
        </is>
      </c>
    </row>
    <row r="51">
      <c r="A51" s="4" t="inlineStr">
        <is>
          <t>Debt instrument, redemption period, start date</t>
        </is>
      </c>
      <c r="C51" s="4" t="inlineStr">
        <is>
          <t>Jul. 1,
		2022</t>
        </is>
      </c>
    </row>
    <row r="52">
      <c r="A52" s="4" t="inlineStr">
        <is>
          <t>Long-term debt</t>
        </is>
      </c>
      <c r="E52" s="5" t="n">
        <v>500000000</v>
      </c>
      <c r="F52" s="6" t="n">
        <v>500000000</v>
      </c>
      <c r="G52" s="6" t="n">
        <v>500000000</v>
      </c>
    </row>
    <row r="53">
      <c r="A53" s="4" t="inlineStr">
        <is>
          <t>Senior notes | Minimum</t>
        </is>
      </c>
    </row>
    <row r="54">
      <c r="A54" s="3" t="inlineStr">
        <is>
          <t>Debt Instrument [Line Items]</t>
        </is>
      </c>
    </row>
    <row r="55">
      <c r="A55" s="4" t="inlineStr">
        <is>
          <t>Debt instrument, redemption price, percentage</t>
        </is>
      </c>
      <c r="C55" s="4" t="inlineStr">
        <is>
          <t>100.00%</t>
        </is>
      </c>
    </row>
    <row r="56">
      <c r="A56" s="4" t="inlineStr">
        <is>
          <t>Senior notes | Redeemable Senior Notes After July 1, 2022</t>
        </is>
      </c>
    </row>
    <row r="57">
      <c r="A57" s="3" t="inlineStr">
        <is>
          <t>Debt Instrument [Line Items]</t>
        </is>
      </c>
    </row>
    <row r="58">
      <c r="A58" s="4" t="inlineStr">
        <is>
          <t>Debt instrument, redemption period, start date</t>
        </is>
      </c>
      <c r="F58" s="4" t="inlineStr">
        <is>
          <t>Jul. 1,
		2022</t>
        </is>
      </c>
    </row>
    <row r="59">
      <c r="A59" s="4" t="inlineStr">
        <is>
          <t>Debt instrument, premium redemption price, percentage</t>
        </is>
      </c>
      <c r="F59" s="4" t="inlineStr">
        <is>
          <t>2.75%</t>
        </is>
      </c>
    </row>
    <row r="60">
      <c r="A60" s="4" t="inlineStr">
        <is>
          <t>Senior notes | Redeemable Senior Notes After July 1, 2023</t>
        </is>
      </c>
    </row>
    <row r="61">
      <c r="A61" s="3" t="inlineStr">
        <is>
          <t>Debt Instrument [Line Items]</t>
        </is>
      </c>
    </row>
    <row r="62">
      <c r="A62" s="4" t="inlineStr">
        <is>
          <t>Debt instrument, redemption period, start date</t>
        </is>
      </c>
      <c r="F62" s="4" t="inlineStr">
        <is>
          <t>Jul. 1,
		2023</t>
        </is>
      </c>
    </row>
    <row r="63">
      <c r="A63" s="4" t="inlineStr">
        <is>
          <t>Debt instrument, premium redemption price, percentage</t>
        </is>
      </c>
      <c r="F63" s="4" t="inlineStr">
        <is>
          <t>1.833%</t>
        </is>
      </c>
    </row>
    <row r="64">
      <c r="A64" s="4" t="inlineStr">
        <is>
          <t>Senior notes | Redeemable Senior Notes After July 1, 2024</t>
        </is>
      </c>
    </row>
    <row r="65">
      <c r="A65" s="3" t="inlineStr">
        <is>
          <t>Debt Instrument [Line Items]</t>
        </is>
      </c>
    </row>
    <row r="66">
      <c r="A66" s="4" t="inlineStr">
        <is>
          <t>Debt instrument, redemption period, start date</t>
        </is>
      </c>
      <c r="F66" s="4" t="inlineStr">
        <is>
          <t>Jul. 1,
		2024</t>
        </is>
      </c>
    </row>
    <row r="67">
      <c r="A67" s="4" t="inlineStr">
        <is>
          <t>Debt instrument, premium redemption price, percentage</t>
        </is>
      </c>
      <c r="F67" s="4" t="inlineStr">
        <is>
          <t>0.917%</t>
        </is>
      </c>
    </row>
    <row r="68">
      <c r="A68" s="4" t="inlineStr">
        <is>
          <t>Senior notes | Redeemable Senior Notes After July 1, 2025</t>
        </is>
      </c>
    </row>
    <row r="69">
      <c r="A69" s="3" t="inlineStr">
        <is>
          <t>Debt Instrument [Line Items]</t>
        </is>
      </c>
    </row>
    <row r="70">
      <c r="A70" s="4" t="inlineStr">
        <is>
          <t>Debt instrument, redemption period, start date</t>
        </is>
      </c>
      <c r="F70" s="4" t="inlineStr">
        <is>
          <t>Jul. 1,
		2025</t>
        </is>
      </c>
    </row>
    <row r="71">
      <c r="A71" s="4" t="inlineStr">
        <is>
          <t>Debt instrument, premium redemption price, percentage</t>
        </is>
      </c>
      <c r="F71" s="4" t="inlineStr">
        <is>
          <t>0.00%</t>
        </is>
      </c>
    </row>
    <row r="72">
      <c r="A72" s="4" t="inlineStr">
        <is>
          <t>Senior notes | Redeemable Senior Notes Before July 1, 2022 Following Equity Offering</t>
        </is>
      </c>
    </row>
    <row r="73">
      <c r="A73" s="3" t="inlineStr">
        <is>
          <t>Debt Instrument [Line Items]</t>
        </is>
      </c>
    </row>
    <row r="74">
      <c r="A74" s="4" t="inlineStr">
        <is>
          <t>Debt instrument, redemption price, percentage</t>
        </is>
      </c>
      <c r="F74" s="4" t="inlineStr">
        <is>
          <t>105.50%</t>
        </is>
      </c>
    </row>
    <row r="75">
      <c r="A75" s="4" t="inlineStr">
        <is>
          <t>Debt instrument percentage of principal amount may be redeemed</t>
        </is>
      </c>
      <c r="F75" s="4" t="inlineStr">
        <is>
          <t>40.00%</t>
        </is>
      </c>
    </row>
    <row r="76">
      <c r="A76" s="4" t="inlineStr">
        <is>
          <t>Senior notes | Change of Control Event</t>
        </is>
      </c>
    </row>
    <row r="77">
      <c r="A77" s="3" t="inlineStr">
        <is>
          <t>Debt Instrument [Line Items]</t>
        </is>
      </c>
    </row>
    <row r="78">
      <c r="A78" s="4" t="inlineStr">
        <is>
          <t>Debt instrument, redemption price, percentage</t>
        </is>
      </c>
      <c r="F78" s="4" t="inlineStr">
        <is>
          <t>101.00%</t>
        </is>
      </c>
    </row>
    <row r="79">
      <c r="A79" s="4" t="inlineStr">
        <is>
          <t>Senior notes | Grubhub Holdings Inc.</t>
        </is>
      </c>
    </row>
    <row r="80">
      <c r="A80" s="3" t="inlineStr">
        <is>
          <t>Debt Instrument [Line Items]</t>
        </is>
      </c>
    </row>
    <row r="81">
      <c r="A81" s="4" t="inlineStr">
        <is>
          <t>Long-term debt</t>
        </is>
      </c>
      <c r="C81" s="6" t="n">
        <v>500000000</v>
      </c>
    </row>
    <row r="82">
      <c r="A82" s="4" t="inlineStr">
        <is>
          <t>Debt instrument, interest rate</t>
        </is>
      </c>
      <c r="C82" s="4" t="inlineStr">
        <is>
          <t>5.50%</t>
        </is>
      </c>
    </row>
    <row r="83">
      <c r="A83" s="4" t="inlineStr">
        <is>
          <t>Debt instrument, payment terms</t>
        </is>
      </c>
      <c r="F83" s="4" t="inlineStr">
        <is>
          <t>Interest is payable on the Senior Notes semi-annually on January and July of each year, beginning on January 1, 2020</t>
        </is>
      </c>
    </row>
    <row r="84">
      <c r="A84" s="4" t="inlineStr">
        <is>
          <t>Debt instrument, first interest payment</t>
        </is>
      </c>
      <c r="E84" s="6" t="n">
        <v>15400000</v>
      </c>
      <c r="F84" s="6" t="n">
        <v>27500000</v>
      </c>
    </row>
    <row r="85">
      <c r="A85" s="4" t="inlineStr">
        <is>
          <t>Debt instrument, maturity date</t>
        </is>
      </c>
      <c r="C85" s="4" t="inlineStr">
        <is>
          <t>Jul. 1,
		202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chedule of Future Maturities of Principal Payments (Detail) $ in Thousands</t>
        </is>
      </c>
      <c r="B1" s="2" t="inlineStr">
        <is>
          <t>Dec. 31, 2020USD ($)</t>
        </is>
      </c>
    </row>
    <row r="2">
      <c r="A2" s="3" t="inlineStr">
        <is>
          <t>Debt Disclosure [Abstract]</t>
        </is>
      </c>
    </row>
    <row r="3">
      <c r="A3" s="4" t="inlineStr">
        <is>
          <t>Thereafter</t>
        </is>
      </c>
      <c r="B3" s="6" t="n">
        <v>500000</v>
      </c>
    </row>
    <row r="4">
      <c r="A4" s="4" t="inlineStr">
        <is>
          <t>Total</t>
        </is>
      </c>
      <c r="B4" s="6"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25" customWidth="1" min="5" max="5"/>
    <col width="14" customWidth="1" min="6" max="6"/>
    <col width="14" customWidth="1" min="7" max="7"/>
  </cols>
  <sheetData>
    <row r="1">
      <c r="A1" s="1" t="inlineStr">
        <is>
          <t>Stock-Based Compensation - Additional Information (Detail) - USD ($) $ / shares in Units, $ in Thousands</t>
        </is>
      </c>
      <c r="B1" s="2" t="inlineStr">
        <is>
          <t>1 Months Ended</t>
        </is>
      </c>
      <c r="E1" s="2" t="inlineStr">
        <is>
          <t>12 Months Ended</t>
        </is>
      </c>
    </row>
    <row r="2">
      <c r="B2" s="2" t="inlineStr">
        <is>
          <t>May 31, 2020</t>
        </is>
      </c>
      <c r="C2" s="2" t="inlineStr">
        <is>
          <t>May 31, 2019</t>
        </is>
      </c>
      <c r="D2" s="2" t="inlineStr">
        <is>
          <t>May 31, 2015</t>
        </is>
      </c>
      <c r="E2" s="2" t="inlineStr">
        <is>
          <t>Dec. 31, 2020</t>
        </is>
      </c>
      <c r="F2" s="2" t="inlineStr">
        <is>
          <t>Dec. 31, 2019</t>
        </is>
      </c>
      <c r="G2" s="2" t="inlineStr">
        <is>
          <t>Dec. 31, 2018</t>
        </is>
      </c>
    </row>
    <row r="3">
      <c r="A3" s="3" t="inlineStr">
        <is>
          <t>Share Based Compensation Arrangement By Share Based Payment Award [Line Items]</t>
        </is>
      </c>
    </row>
    <row r="4">
      <c r="A4" s="4" t="inlineStr">
        <is>
          <t>Options, Granted</t>
        </is>
      </c>
      <c r="E4" s="5" t="n">
        <v>264245</v>
      </c>
    </row>
    <row r="5">
      <c r="A5" s="4" t="inlineStr">
        <is>
          <t>Stock options expire period from the date of grant</t>
        </is>
      </c>
      <c r="E5" s="4" t="inlineStr">
        <is>
          <t>10 years</t>
        </is>
      </c>
    </row>
    <row r="6">
      <c r="A6" s="4" t="inlineStr">
        <is>
          <t>Term for share-based awards issued to employees</t>
        </is>
      </c>
      <c r="E6" s="4" t="inlineStr">
        <is>
          <t>4 years</t>
        </is>
      </c>
    </row>
    <row r="7">
      <c r="A7" s="4" t="inlineStr">
        <is>
          <t>Stock-based compensation</t>
        </is>
      </c>
      <c r="E7" s="6" t="n">
        <v>84485</v>
      </c>
      <c r="F7" s="6" t="n">
        <v>72879</v>
      </c>
      <c r="G7" s="6" t="n">
        <v>55261</v>
      </c>
    </row>
    <row r="8">
      <c r="A8" s="4" t="inlineStr">
        <is>
          <t>Total unrecognized stock-based compensation expense</t>
        </is>
      </c>
      <c r="E8" s="6" t="n">
        <v>164900</v>
      </c>
    </row>
    <row r="9">
      <c r="A9" s="4" t="inlineStr">
        <is>
          <t>Unrecognized compensation expense recognition period</t>
        </is>
      </c>
      <c r="E9" s="4" t="inlineStr">
        <is>
          <t>2 years 6 months</t>
        </is>
      </c>
    </row>
    <row r="10">
      <c r="A10" s="4" t="inlineStr">
        <is>
          <t>Recognized excess tax benefits from stock-based compensation</t>
        </is>
      </c>
      <c r="E10" s="6" t="n">
        <v>1000</v>
      </c>
      <c r="F10" s="5" t="n">
        <v>2000</v>
      </c>
      <c r="G10" s="5" t="n">
        <v>18000</v>
      </c>
    </row>
    <row r="11">
      <c r="A11" s="4" t="inlineStr">
        <is>
          <t>Excess tax benefits from stock-based compensation</t>
        </is>
      </c>
      <c r="E11" s="5" t="n">
        <v>1000</v>
      </c>
      <c r="F11" s="5" t="n">
        <v>2000</v>
      </c>
      <c r="G11" s="5" t="n">
        <v>18000</v>
      </c>
    </row>
    <row r="12">
      <c r="A12" s="4" t="inlineStr">
        <is>
          <t>Stock-based compensation capitalized as website and software development cost</t>
        </is>
      </c>
      <c r="E12" s="5" t="n">
        <v>19300</v>
      </c>
      <c r="F12" s="5" t="n">
        <v>15900</v>
      </c>
      <c r="G12" s="5" t="n">
        <v>9000</v>
      </c>
    </row>
    <row r="13">
      <c r="A13" s="4" t="inlineStr">
        <is>
          <t>Aggregate intrinsic value of awards exercised</t>
        </is>
      </c>
      <c r="E13" s="5" t="n">
        <v>18800</v>
      </c>
      <c r="F13" s="5" t="n">
        <v>10400</v>
      </c>
      <c r="G13" s="5" t="n">
        <v>38700</v>
      </c>
    </row>
    <row r="14">
      <c r="A14" s="4" t="inlineStr">
        <is>
          <t>Stock Options</t>
        </is>
      </c>
    </row>
    <row r="15">
      <c r="A15" s="3" t="inlineStr">
        <is>
          <t>Share Based Compensation Arrangement By Share Based Payment Award [Line Items]</t>
        </is>
      </c>
    </row>
    <row r="16">
      <c r="A16" s="4" t="inlineStr">
        <is>
          <t>Stock-based compensation</t>
        </is>
      </c>
      <c r="E16" s="6" t="n">
        <v>11300</v>
      </c>
      <c r="F16" s="5" t="n">
        <v>16100</v>
      </c>
      <c r="G16" s="5" t="n">
        <v>17700</v>
      </c>
    </row>
    <row r="17">
      <c r="A17" s="4" t="inlineStr">
        <is>
          <t>Unrecognized compensation expense recognition period</t>
        </is>
      </c>
      <c r="E17" s="4" t="inlineStr">
        <is>
          <t>1 year 10 months 24 days</t>
        </is>
      </c>
    </row>
    <row r="18">
      <c r="A18" s="4" t="inlineStr">
        <is>
          <t>Unrecognized stock-based compensation expense</t>
        </is>
      </c>
      <c r="E18" s="6" t="n">
        <v>12900</v>
      </c>
    </row>
    <row r="19">
      <c r="A19" s="4" t="inlineStr">
        <is>
          <t>Restricted Stock Units</t>
        </is>
      </c>
    </row>
    <row r="20">
      <c r="A20" s="3" t="inlineStr">
        <is>
          <t>Share Based Compensation Arrangement By Share Based Payment Award [Line Items]</t>
        </is>
      </c>
    </row>
    <row r="21">
      <c r="A21" s="4" t="inlineStr">
        <is>
          <t>Stock-based compensation</t>
        </is>
      </c>
      <c r="E21" s="6" t="n">
        <v>73200</v>
      </c>
      <c r="F21" s="5" t="n">
        <v>56800</v>
      </c>
      <c r="G21" s="5" t="n">
        <v>37600</v>
      </c>
    </row>
    <row r="22">
      <c r="A22" s="4" t="inlineStr">
        <is>
          <t>Unrecognized compensation expense recognition period</t>
        </is>
      </c>
      <c r="E22" s="4" t="inlineStr">
        <is>
          <t>2 years 6 months</t>
        </is>
      </c>
    </row>
    <row r="23">
      <c r="A23" s="4" t="inlineStr">
        <is>
          <t>Fair value of awards vested during the period</t>
        </is>
      </c>
      <c r="E23" s="6" t="n">
        <v>99400</v>
      </c>
      <c r="F23" s="6" t="n">
        <v>64600</v>
      </c>
      <c r="G23" s="6" t="n">
        <v>96300</v>
      </c>
    </row>
    <row r="24">
      <c r="A24" s="4" t="inlineStr">
        <is>
          <t>Unrecognized compensation expense related to share based awards other than options</t>
        </is>
      </c>
      <c r="E24" s="6" t="n">
        <v>152000</v>
      </c>
    </row>
    <row r="25">
      <c r="A25" s="4" t="inlineStr">
        <is>
          <t>Non-vested restricted stock units or awards expected to vest</t>
        </is>
      </c>
      <c r="E25" s="5" t="n">
        <v>2716395</v>
      </c>
    </row>
    <row r="26">
      <c r="A26" s="4" t="inlineStr">
        <is>
          <t>Weighted average grant date fair value</t>
        </is>
      </c>
      <c r="E26" s="7" t="n">
        <v>61.8</v>
      </c>
    </row>
    <row r="27">
      <c r="A27" s="4" t="inlineStr">
        <is>
          <t>Maximum</t>
        </is>
      </c>
    </row>
    <row r="28">
      <c r="A28" s="3" t="inlineStr">
        <is>
          <t>Share Based Compensation Arrangement By Share Based Payment Award [Line Items]</t>
        </is>
      </c>
    </row>
    <row r="29">
      <c r="A29" s="4" t="inlineStr">
        <is>
          <t>Stock options expire period from the date of grant</t>
        </is>
      </c>
      <c r="E29" s="4" t="inlineStr">
        <is>
          <t>10 years</t>
        </is>
      </c>
    </row>
    <row r="30">
      <c r="A30" s="4" t="inlineStr">
        <is>
          <t>2013 Omnibus Incentive Plan</t>
        </is>
      </c>
    </row>
    <row r="31">
      <c r="A31" s="3" t="inlineStr">
        <is>
          <t>Share Based Compensation Arrangement By Share Based Payment Award [Line Items]</t>
        </is>
      </c>
    </row>
    <row r="32">
      <c r="A32" s="4" t="inlineStr">
        <is>
          <t>Options, Granted</t>
        </is>
      </c>
      <c r="D32" s="5" t="n">
        <v>0</v>
      </c>
    </row>
    <row r="33">
      <c r="A33" s="4" t="inlineStr">
        <is>
          <t>2015 Long-Term Incentive Plan</t>
        </is>
      </c>
    </row>
    <row r="34">
      <c r="A34" s="3" t="inlineStr">
        <is>
          <t>Share Based Compensation Arrangement By Share Based Payment Award [Line Items]</t>
        </is>
      </c>
    </row>
    <row r="35">
      <c r="A35" s="4" t="inlineStr">
        <is>
          <t>Options, Granted</t>
        </is>
      </c>
      <c r="E35" s="5" t="n">
        <v>264245</v>
      </c>
      <c r="F35" s="5" t="n">
        <v>333929</v>
      </c>
      <c r="G35" s="5" t="n">
        <v>347891</v>
      </c>
    </row>
    <row r="36">
      <c r="A36" s="4" t="inlineStr">
        <is>
          <t>Increase in the aggregate number of shares issued</t>
        </is>
      </c>
      <c r="B36" s="5" t="n">
        <v>3500000</v>
      </c>
      <c r="C36" s="5" t="n">
        <v>5000000</v>
      </c>
    </row>
    <row r="37">
      <c r="A37" s="4" t="inlineStr">
        <is>
          <t>Shares of common stock authorized</t>
        </is>
      </c>
      <c r="E37" s="5" t="n">
        <v>6345018</v>
      </c>
    </row>
    <row r="38">
      <c r="A38" s="4" t="inlineStr">
        <is>
          <t>Common stock shares available for issuance</t>
        </is>
      </c>
      <c r="E38" s="5" t="n">
        <v>6345018</v>
      </c>
    </row>
    <row r="39">
      <c r="A39" s="4" t="inlineStr">
        <is>
          <t>Tapingo and LevelUp ISOs</t>
        </is>
      </c>
    </row>
    <row r="40">
      <c r="A40" s="3" t="inlineStr">
        <is>
          <t>Share Based Compensation Arrangement By Share Based Payment Award [Line Items]</t>
        </is>
      </c>
    </row>
    <row r="41">
      <c r="A41" s="4" t="inlineStr">
        <is>
          <t>Options, Granted</t>
        </is>
      </c>
      <c r="E41" s="5" t="n">
        <v>0</v>
      </c>
      <c r="G41" s="5" t="n">
        <v>327752</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13" customWidth="1" min="5" max="5"/>
  </cols>
  <sheetData>
    <row r="1">
      <c r="A1" s="1" t="inlineStr">
        <is>
          <t>Assumptions Used to Determine Fair Value of Stock Options Granted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Weighted-average fair value options granted</t>
        </is>
      </c>
      <c r="B4" s="7" t="n">
        <v>20.46</v>
      </c>
      <c r="C4" s="7" t="n">
        <v>30.91</v>
      </c>
      <c r="D4" s="7" t="n">
        <v>66.19</v>
      </c>
    </row>
    <row r="5">
      <c r="A5" s="4" t="inlineStr">
        <is>
          <t>Average risk-free interest rate</t>
        </is>
      </c>
      <c r="B5" s="4" t="inlineStr">
        <is>
          <t>1.26%</t>
        </is>
      </c>
      <c r="C5" s="4" t="inlineStr">
        <is>
          <t>2.42%</t>
        </is>
      </c>
      <c r="D5" s="4" t="inlineStr">
        <is>
          <t>2.61%</t>
        </is>
      </c>
    </row>
    <row r="6">
      <c r="A6" s="4" t="inlineStr">
        <is>
          <t>Expected stock price volatility</t>
        </is>
      </c>
      <c r="B6" s="4" t="inlineStr">
        <is>
          <t>49.60%</t>
        </is>
      </c>
      <c r="C6" s="4" t="inlineStr">
        <is>
          <t>48.30%</t>
        </is>
      </c>
      <c r="D6" s="4" t="inlineStr">
        <is>
          <t>46.40%</t>
        </is>
      </c>
    </row>
    <row r="7">
      <c r="A7" s="4" t="inlineStr">
        <is>
          <t>Dividend yield</t>
        </is>
      </c>
      <c r="B7" s="4" t="inlineStr">
        <is>
          <t>0.00%</t>
        </is>
      </c>
      <c r="C7" s="4" t="inlineStr">
        <is>
          <t>0.00%</t>
        </is>
      </c>
      <c r="D7" s="4" t="inlineStr">
        <is>
          <t>0.00%</t>
        </is>
      </c>
    </row>
    <row r="8">
      <c r="A8" s="4" t="inlineStr">
        <is>
          <t>Expected stock option life (years)</t>
        </is>
      </c>
      <c r="B8" s="4" t="inlineStr">
        <is>
          <t>4 years</t>
        </is>
      </c>
      <c r="C8" s="4" t="inlineStr">
        <is>
          <t>4 years</t>
        </is>
      </c>
      <c r="D8" s="4" t="inlineStr">
        <is>
          <t>3 years 6 months 3 days</t>
        </is>
      </c>
      <c r="E8" s="4" t="inlineStr">
        <is>
          <t>[1]</t>
        </is>
      </c>
    </row>
    <row r="9"/>
    <row r="10">
      <c r="A10" s="4" t="inlineStr">
        <is>
          <t>[1]</t>
        </is>
      </c>
      <c r="B10" s="4" t="inlineStr">
        <is>
          <t>The expected term for Tapingo and LevelUp assumed ISO awards was calculated based on their respective remaining vesting periods as of the acquisition date.</t>
        </is>
      </c>
    </row>
  </sheetData>
  <mergeCells count="5">
    <mergeCell ref="A1:A2"/>
    <mergeCell ref="B1:E1"/>
    <mergeCell ref="D2:E2"/>
    <mergeCell ref="A9:E9"/>
    <mergeCell ref="B10:E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 Option Activity (Detail) - USD ($) $ / shares in Units, $ in Thousands</t>
        </is>
      </c>
      <c r="B1" s="2" t="inlineStr">
        <is>
          <t>12 Months Ended</t>
        </is>
      </c>
    </row>
    <row r="2">
      <c r="B2" s="2" t="inlineStr">
        <is>
          <t>Dec. 31, 2020</t>
        </is>
      </c>
      <c r="C2" s="2" t="inlineStr">
        <is>
          <t>Dec. 31, 2019</t>
        </is>
      </c>
    </row>
    <row r="3">
      <c r="A3" s="3" t="inlineStr">
        <is>
          <t>Options</t>
        </is>
      </c>
    </row>
    <row r="4">
      <c r="A4" s="4" t="inlineStr">
        <is>
          <t>Options, Beginning Balance</t>
        </is>
      </c>
      <c r="B4" s="5" t="n">
        <v>2750275</v>
      </c>
    </row>
    <row r="5">
      <c r="A5" s="4" t="inlineStr">
        <is>
          <t>Options, Granted</t>
        </is>
      </c>
      <c r="B5" s="5" t="n">
        <v>264245</v>
      </c>
    </row>
    <row r="6">
      <c r="A6" s="4" t="inlineStr">
        <is>
          <t>Options, Forfeited</t>
        </is>
      </c>
      <c r="B6" s="5" t="n">
        <v>-85484</v>
      </c>
    </row>
    <row r="7">
      <c r="A7" s="4" t="inlineStr">
        <is>
          <t>Options, Exercised</t>
        </is>
      </c>
      <c r="B7" s="5" t="n">
        <v>-417466</v>
      </c>
    </row>
    <row r="8">
      <c r="A8" s="4" t="inlineStr">
        <is>
          <t>Options, Ending Balance</t>
        </is>
      </c>
      <c r="B8" s="5" t="n">
        <v>2511570</v>
      </c>
      <c r="C8" s="5" t="n">
        <v>2750275</v>
      </c>
    </row>
    <row r="9">
      <c r="A9" s="4" t="inlineStr">
        <is>
          <t>Options, Vested and expected to vest</t>
        </is>
      </c>
      <c r="B9" s="5" t="n">
        <v>2467843</v>
      </c>
    </row>
    <row r="10">
      <c r="A10" s="4" t="inlineStr">
        <is>
          <t>Options, Exercisable</t>
        </is>
      </c>
      <c r="B10" s="5" t="n">
        <v>2017221</v>
      </c>
    </row>
    <row r="11">
      <c r="A11" s="3" t="inlineStr">
        <is>
          <t>Weighted-Average Exercise Price</t>
        </is>
      </c>
    </row>
    <row r="12">
      <c r="A12" s="4" t="inlineStr">
        <is>
          <t>Weighted-Average Exercise Price, Beginning Balance</t>
        </is>
      </c>
      <c r="B12" s="7" t="n">
        <v>38.74</v>
      </c>
    </row>
    <row r="13">
      <c r="A13" s="4" t="inlineStr">
        <is>
          <t>Weighted-Average Exercise Price, Granted</t>
        </is>
      </c>
      <c r="B13" s="12" t="n">
        <v>51.59</v>
      </c>
    </row>
    <row r="14">
      <c r="A14" s="4" t="inlineStr">
        <is>
          <t>Weighted-Average Exercise Price, Forfeited</t>
        </is>
      </c>
      <c r="B14" s="12" t="n">
        <v>72.28</v>
      </c>
    </row>
    <row r="15">
      <c r="A15" s="4" t="inlineStr">
        <is>
          <t>Weighted-Average Exercise Price, Exercised</t>
        </is>
      </c>
      <c r="B15" s="12" t="n">
        <v>22.93</v>
      </c>
    </row>
    <row r="16">
      <c r="A16" s="4" t="inlineStr">
        <is>
          <t>Weighted-Average Exercise Price, Ending Balance</t>
        </is>
      </c>
      <c r="B16" s="12" t="n">
        <v>41.58</v>
      </c>
      <c r="C16" s="7" t="n">
        <v>38.74</v>
      </c>
    </row>
    <row r="17">
      <c r="A17" s="4" t="inlineStr">
        <is>
          <t>Weighted-Average Exercise Price, Vested and expected to vest</t>
        </is>
      </c>
      <c r="B17" s="12" t="n">
        <v>41.21</v>
      </c>
    </row>
    <row r="18">
      <c r="A18" s="4" t="inlineStr">
        <is>
          <t>Weighted-Average Exercise Price, Exercisable</t>
        </is>
      </c>
      <c r="B18" s="7" t="n">
        <v>35.92</v>
      </c>
    </row>
    <row r="19">
      <c r="A19" s="3" t="inlineStr">
        <is>
          <t>Aggregate Intrinsic Value/Weighted-Average Exercise Term</t>
        </is>
      </c>
    </row>
    <row r="20">
      <c r="A20" s="4" t="inlineStr">
        <is>
          <t>Aggregate Intrinsic Value</t>
        </is>
      </c>
      <c r="B20" s="6" t="n">
        <v>88030</v>
      </c>
      <c r="C20" s="6" t="n">
        <v>50737</v>
      </c>
    </row>
    <row r="21">
      <c r="A21" s="4" t="inlineStr">
        <is>
          <t>Aggregate Intrinsic Value, Vested and expected to vest</t>
        </is>
      </c>
      <c r="B21" s="5" t="n">
        <v>87355</v>
      </c>
    </row>
    <row r="22">
      <c r="A22" s="4" t="inlineStr">
        <is>
          <t>Aggregate Intrinsic Value, Exercisable</t>
        </is>
      </c>
      <c r="B22" s="6" t="n">
        <v>81218</v>
      </c>
    </row>
    <row r="23">
      <c r="A23" s="4" t="inlineStr">
        <is>
          <t>Weighted-Average Exercise Term, Outstanding Balance</t>
        </is>
      </c>
      <c r="B23" s="4" t="inlineStr">
        <is>
          <t>5 years 9 months 18 days</t>
        </is>
      </c>
      <c r="C23" s="4" t="inlineStr">
        <is>
          <t>6 years 3 months 10 days</t>
        </is>
      </c>
    </row>
    <row r="24">
      <c r="A24" s="4" t="inlineStr">
        <is>
          <t>Weighted-Average Exercise Term, Vested and expected to vest</t>
        </is>
      </c>
      <c r="B24" s="4" t="inlineStr">
        <is>
          <t>5 years 9 months 3 days</t>
        </is>
      </c>
    </row>
    <row r="25">
      <c r="A25" s="4" t="inlineStr">
        <is>
          <t>Weighted-Average Exercise Term, Exercisable</t>
        </is>
      </c>
      <c r="B25" s="4" t="inlineStr">
        <is>
          <t>5 years 2 months 19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Non-vested Restricted Stock Units (Detail) -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Shares, Beginning Balance | shares</t>
        </is>
      </c>
      <c r="B4" s="5" t="n">
        <v>3096025</v>
      </c>
    </row>
    <row r="5">
      <c r="A5" s="4" t="inlineStr">
        <is>
          <t>Shares, Granted | shares</t>
        </is>
      </c>
      <c r="B5" s="5" t="n">
        <v>2118460</v>
      </c>
    </row>
    <row r="6">
      <c r="A6" s="4" t="inlineStr">
        <is>
          <t>Shares, Forfeited | shares</t>
        </is>
      </c>
      <c r="B6" s="5" t="n">
        <v>-508181</v>
      </c>
    </row>
    <row r="7">
      <c r="A7" s="4" t="inlineStr">
        <is>
          <t>Shares, Vested | shares</t>
        </is>
      </c>
      <c r="B7" s="5" t="n">
        <v>-1617568</v>
      </c>
    </row>
    <row r="8">
      <c r="A8" s="4" t="inlineStr">
        <is>
          <t>Shares, Ending Balance | shares</t>
        </is>
      </c>
      <c r="B8" s="5" t="n">
        <v>3088736</v>
      </c>
    </row>
    <row r="9">
      <c r="A9" s="4" t="inlineStr">
        <is>
          <t>Weighted-Average Grant Date Fair Value, Beginning Balance | $ / shares</t>
        </is>
      </c>
      <c r="B9" s="7" t="n">
        <v>70.62</v>
      </c>
    </row>
    <row r="10">
      <c r="A10" s="4" t="inlineStr">
        <is>
          <t>Weighted-Average Grant Date Fair Value, Granted | $ / shares</t>
        </is>
      </c>
      <c r="B10" s="12" t="n">
        <v>51.54</v>
      </c>
    </row>
    <row r="11">
      <c r="A11" s="4" t="inlineStr">
        <is>
          <t>Weighted-Average Grant Date Fair Value, Forfeited | $ / shares</t>
        </is>
      </c>
      <c r="B11" s="12" t="n">
        <v>65.66</v>
      </c>
    </row>
    <row r="12">
      <c r="A12" s="4" t="inlineStr">
        <is>
          <t>Weighted-Average Grant Date Fair Value, Vested | $ / shares</t>
        </is>
      </c>
      <c r="B12" s="12" t="n">
        <v>64.66</v>
      </c>
    </row>
    <row r="13">
      <c r="A13" s="4" t="inlineStr">
        <is>
          <t>Weighted-Average Grant Date Fair Value, Ending Balance | $ / shares</t>
        </is>
      </c>
      <c r="B13" s="7" t="n">
        <v>61.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46" customWidth="1" min="7" max="7"/>
    <col width="67"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alance, beginning at Dec. 31, 2017</t>
        </is>
      </c>
      <c r="B2" s="6" t="n">
        <v>1117816</v>
      </c>
      <c r="C2" s="6" t="n">
        <v>882</v>
      </c>
      <c r="D2" s="6" t="n">
        <v>9</v>
      </c>
      <c r="E2" s="6" t="n">
        <v>849043</v>
      </c>
      <c r="F2" s="6" t="n">
        <v>-1228</v>
      </c>
      <c r="G2" s="6" t="n">
        <v>269992</v>
      </c>
      <c r="H2" s="6" t="n">
        <v>882</v>
      </c>
    </row>
    <row r="3">
      <c r="A3" s="4" t="inlineStr">
        <is>
          <t>Balance, beginning (in shares) at Dec. 31, 2017</t>
        </is>
      </c>
      <c r="D3" s="5" t="n">
        <v>86790624</v>
      </c>
    </row>
    <row r="4">
      <c r="A4" s="4" t="inlineStr">
        <is>
          <t>Net income (loss)</t>
        </is>
      </c>
      <c r="B4" s="6" t="n">
        <v>78481</v>
      </c>
      <c r="G4" s="6" t="n">
        <v>78481</v>
      </c>
    </row>
    <row r="5">
      <c r="A5" s="4" t="inlineStr">
        <is>
          <t>Accounting Standards Update [Extensible List]</t>
        </is>
      </c>
      <c r="B5" s="4" t="inlineStr">
        <is>
          <t>us-gaap:AccountingStandardsUpdate201409Member</t>
        </is>
      </c>
      <c r="G5" s="4" t="inlineStr">
        <is>
          <t>us-gaap:AccountingStandardsUpdate201409Member</t>
        </is>
      </c>
    </row>
    <row r="6">
      <c r="A6" s="4" t="inlineStr">
        <is>
          <t>Currency translation</t>
        </is>
      </c>
      <c r="B6" s="6" t="n">
        <v>-663</v>
      </c>
      <c r="F6" s="5" t="n">
        <v>-663</v>
      </c>
    </row>
    <row r="7">
      <c r="A7" s="4" t="inlineStr">
        <is>
          <t>Stock-based compensation</t>
        </is>
      </c>
      <c r="B7" s="5" t="n">
        <v>64266</v>
      </c>
      <c r="E7" s="5" t="n">
        <v>64266</v>
      </c>
    </row>
    <row r="8">
      <c r="A8" s="4" t="inlineStr">
        <is>
          <t>Stock option exercises and vesting of restricted stock units, net of withholdings and other</t>
        </is>
      </c>
      <c r="B8" s="5" t="n">
        <v>14190</v>
      </c>
      <c r="E8" s="5" t="n">
        <v>14190</v>
      </c>
    </row>
    <row r="9">
      <c r="A9" s="4" t="inlineStr">
        <is>
          <t>Stock option exercises and vesting of restricted stock units, net of withholdings and other (in shares)</t>
        </is>
      </c>
      <c r="D9" s="5" t="n">
        <v>1512426</v>
      </c>
    </row>
    <row r="10">
      <c r="A10" s="4" t="inlineStr">
        <is>
          <t>Issuance of common stock, investments</t>
        </is>
      </c>
      <c r="B10" s="5" t="n">
        <v>200000</v>
      </c>
      <c r="E10" s="5" t="n">
        <v>200000</v>
      </c>
    </row>
    <row r="11">
      <c r="A11" s="4" t="inlineStr">
        <is>
          <t>Issuance of common stock, investments (in shares)</t>
        </is>
      </c>
      <c r="D11" s="5" t="n">
        <v>2820464</v>
      </c>
    </row>
    <row r="12">
      <c r="A12" s="4" t="inlineStr">
        <is>
          <t>Issuance of common stock, acquisitions</t>
        </is>
      </c>
      <c r="B12" s="5" t="n">
        <v>2966</v>
      </c>
      <c r="E12" s="5" t="n">
        <v>2966</v>
      </c>
    </row>
    <row r="13">
      <c r="A13" s="4" t="inlineStr">
        <is>
          <t>Shares repurchased and retired to satisfy tax withholding upon vesting</t>
        </is>
      </c>
      <c r="B13" s="5" t="n">
        <v>-35599</v>
      </c>
      <c r="E13" s="5" t="n">
        <v>-35599</v>
      </c>
    </row>
    <row r="14">
      <c r="A14" s="4" t="inlineStr">
        <is>
          <t>Shares repurchased and retired to satisfy tax withholding upon vesting (in shares)</t>
        </is>
      </c>
      <c r="D14" s="5" t="n">
        <v>-366966</v>
      </c>
    </row>
    <row r="15">
      <c r="A15" s="4" t="inlineStr">
        <is>
          <t>Balance, ending at Dec. 31, 2018</t>
        </is>
      </c>
      <c r="B15" s="5" t="n">
        <v>1442339</v>
      </c>
      <c r="D15" s="6" t="n">
        <v>9</v>
      </c>
      <c r="E15" s="5" t="n">
        <v>1094866</v>
      </c>
      <c r="F15" s="5" t="n">
        <v>-1891</v>
      </c>
      <c r="G15" s="6" t="n">
        <v>349355</v>
      </c>
    </row>
    <row r="16">
      <c r="A16" s="4" t="inlineStr">
        <is>
          <t>Balance, ending (in shares) at Dec. 31, 2018</t>
        </is>
      </c>
      <c r="D16" s="5" t="n">
        <v>90756548</v>
      </c>
    </row>
    <row r="17">
      <c r="A17" s="4" t="inlineStr">
        <is>
          <t>Net income (loss)</t>
        </is>
      </c>
      <c r="B17" s="5" t="n">
        <v>-18566</v>
      </c>
      <c r="G17" s="5" t="n">
        <v>-18566</v>
      </c>
    </row>
    <row r="18">
      <c r="A18" s="4" t="inlineStr">
        <is>
          <t>Currency translation</t>
        </is>
      </c>
      <c r="B18" s="5" t="n">
        <v>263</v>
      </c>
      <c r="F18" s="5" t="n">
        <v>263</v>
      </c>
    </row>
    <row r="19">
      <c r="A19" s="4" t="inlineStr">
        <is>
          <t>Stock-based compensation</t>
        </is>
      </c>
      <c r="B19" s="5" t="n">
        <v>88818</v>
      </c>
      <c r="E19" s="5" t="n">
        <v>88818</v>
      </c>
    </row>
    <row r="20">
      <c r="A20" s="4" t="inlineStr">
        <is>
          <t>Stock option exercises and vesting of restricted stock units, net of withholdings and other</t>
        </is>
      </c>
      <c r="B20" s="5" t="n">
        <v>4469</v>
      </c>
      <c r="E20" s="5" t="n">
        <v>4469</v>
      </c>
    </row>
    <row r="21">
      <c r="A21" s="4" t="inlineStr">
        <is>
          <t>Stock option exercises and vesting of restricted stock units, net of withholdings and other (in shares)</t>
        </is>
      </c>
      <c r="D21" s="5" t="n">
        <v>1174002</v>
      </c>
    </row>
    <row r="22">
      <c r="A22" s="4" t="inlineStr">
        <is>
          <t>Shares repurchased and retired to satisfy tax withholding upon vesting</t>
        </is>
      </c>
      <c r="B22" s="5" t="n">
        <v>-23753</v>
      </c>
      <c r="E22" s="5" t="n">
        <v>-23753</v>
      </c>
    </row>
    <row r="23">
      <c r="A23" s="4" t="inlineStr">
        <is>
          <t>Shares repurchased and retired to satisfy tax withholding upon vesting (in shares)</t>
        </is>
      </c>
      <c r="D23" s="5" t="n">
        <v>-354490</v>
      </c>
    </row>
    <row r="24">
      <c r="A24" s="4" t="inlineStr">
        <is>
          <t>Balance, ending at Dec. 31, 2019</t>
        </is>
      </c>
      <c r="B24" s="5" t="n">
        <v>1493570</v>
      </c>
      <c r="D24" s="6" t="n">
        <v>9</v>
      </c>
      <c r="E24" s="5" t="n">
        <v>1164400</v>
      </c>
      <c r="F24" s="5" t="n">
        <v>-1628</v>
      </c>
      <c r="G24" s="5" t="n">
        <v>330789</v>
      </c>
    </row>
    <row r="25">
      <c r="A25" s="4" t="inlineStr">
        <is>
          <t>Balance, ending (in shares) at Dec. 31, 2019</t>
        </is>
      </c>
      <c r="D25" s="5" t="n">
        <v>91576060</v>
      </c>
    </row>
    <row r="26">
      <c r="A26" s="4" t="inlineStr">
        <is>
          <t>Net income (loss)</t>
        </is>
      </c>
      <c r="B26" s="5" t="n">
        <v>-155861</v>
      </c>
      <c r="G26" s="5" t="n">
        <v>-155861</v>
      </c>
    </row>
    <row r="27">
      <c r="A27" s="4" t="inlineStr">
        <is>
          <t>Currency translation</t>
        </is>
      </c>
      <c r="B27" s="5" t="n">
        <v>353</v>
      </c>
      <c r="F27" s="5" t="n">
        <v>353</v>
      </c>
    </row>
    <row r="28">
      <c r="A28" s="4" t="inlineStr">
        <is>
          <t>Stock-based compensation</t>
        </is>
      </c>
      <c r="B28" s="5" t="n">
        <v>103768</v>
      </c>
      <c r="E28" s="5" t="n">
        <v>103768</v>
      </c>
    </row>
    <row r="29">
      <c r="A29" s="4" t="inlineStr">
        <is>
          <t>Stock option exercises and vesting of restricted stock units, net of withholdings and other</t>
        </is>
      </c>
      <c r="B29" s="5" t="n">
        <v>9588</v>
      </c>
      <c r="E29" s="5" t="n">
        <v>9588</v>
      </c>
    </row>
    <row r="30">
      <c r="A30" s="4" t="inlineStr">
        <is>
          <t>Stock option exercises and vesting of restricted stock units, net of withholdings and other (in shares)</t>
        </is>
      </c>
      <c r="D30" s="5" t="n">
        <v>2035034</v>
      </c>
    </row>
    <row r="31">
      <c r="A31" s="4" t="inlineStr">
        <is>
          <t>Shares repurchased and retired to satisfy tax withholding upon vesting</t>
        </is>
      </c>
      <c r="B31" s="5" t="n">
        <v>-34621</v>
      </c>
      <c r="E31" s="5" t="n">
        <v>-34621</v>
      </c>
    </row>
    <row r="32">
      <c r="A32" s="4" t="inlineStr">
        <is>
          <t>Shares repurchased and retired to satisfy tax withholding upon vesting (in shares)</t>
        </is>
      </c>
      <c r="D32" s="5" t="n">
        <v>-564418</v>
      </c>
    </row>
    <row r="33">
      <c r="A33" s="4" t="inlineStr">
        <is>
          <t>Balance, ending at Dec. 31, 2020</t>
        </is>
      </c>
      <c r="B33" s="6" t="n">
        <v>1416797</v>
      </c>
      <c r="D33" s="6" t="n">
        <v>9</v>
      </c>
      <c r="E33" s="6" t="n">
        <v>1243135</v>
      </c>
      <c r="F33" s="6" t="n">
        <v>-1275</v>
      </c>
      <c r="G33" s="6" t="n">
        <v>174928</v>
      </c>
    </row>
    <row r="34">
      <c r="A34" s="4" t="inlineStr">
        <is>
          <t>Balance, ending (in shares) at Dec. 31, 2020</t>
        </is>
      </c>
      <c r="D34" s="5" t="n">
        <v>930466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Provision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9491</v>
      </c>
      <c r="C4" s="6" t="n">
        <v>328</v>
      </c>
      <c r="D4" s="6" t="n">
        <v>-2934</v>
      </c>
    </row>
    <row r="5">
      <c r="A5" s="4" t="inlineStr">
        <is>
          <t>State</t>
        </is>
      </c>
      <c r="B5" s="5" t="n">
        <v>906</v>
      </c>
      <c r="C5" s="5" t="n">
        <v>-1139</v>
      </c>
      <c r="D5" s="5" t="n">
        <v>3827</v>
      </c>
    </row>
    <row r="6">
      <c r="A6" s="4" t="inlineStr">
        <is>
          <t>Foreign</t>
        </is>
      </c>
      <c r="B6" s="5" t="n">
        <v>7016</v>
      </c>
      <c r="C6" s="5" t="n">
        <v>327</v>
      </c>
      <c r="D6" s="5" t="n">
        <v>335</v>
      </c>
    </row>
    <row r="7">
      <c r="A7" s="4" t="inlineStr">
        <is>
          <t>Total current</t>
        </is>
      </c>
      <c r="B7" s="5" t="n">
        <v>-11569</v>
      </c>
      <c r="C7" s="5" t="n">
        <v>-484</v>
      </c>
      <c r="D7" s="5" t="n">
        <v>1228</v>
      </c>
    </row>
    <row r="8">
      <c r="A8" s="3" t="inlineStr">
        <is>
          <t>Deferred:</t>
        </is>
      </c>
    </row>
    <row r="9">
      <c r="A9" s="4" t="inlineStr">
        <is>
          <t>Federal</t>
        </is>
      </c>
      <c r="B9" s="5" t="n">
        <v>-25237</v>
      </c>
      <c r="C9" s="5" t="n">
        <v>-5851</v>
      </c>
      <c r="D9" s="5" t="n">
        <v>2608</v>
      </c>
    </row>
    <row r="10">
      <c r="A10" s="4" t="inlineStr">
        <is>
          <t>State</t>
        </is>
      </c>
      <c r="B10" s="5" t="n">
        <v>647</v>
      </c>
      <c r="C10" s="5" t="n">
        <v>-1791</v>
      </c>
      <c r="D10" s="5" t="n">
        <v>-884</v>
      </c>
    </row>
    <row r="11">
      <c r="A11" s="4" t="inlineStr">
        <is>
          <t>Foreign</t>
        </is>
      </c>
      <c r="B11" s="5" t="n">
        <v>15062</v>
      </c>
      <c r="C11" s="5" t="n">
        <v>-84</v>
      </c>
    </row>
    <row r="12">
      <c r="A12" s="4" t="inlineStr">
        <is>
          <t>Total deferred</t>
        </is>
      </c>
      <c r="B12" s="5" t="n">
        <v>-9528</v>
      </c>
      <c r="C12" s="5" t="n">
        <v>-7726</v>
      </c>
      <c r="D12" s="5" t="n">
        <v>1724</v>
      </c>
    </row>
    <row r="13">
      <c r="A13" s="4" t="inlineStr">
        <is>
          <t>Total income tax (benefit) expense</t>
        </is>
      </c>
      <c r="B13" s="6" t="n">
        <v>-21097</v>
      </c>
      <c r="C13" s="6" t="n">
        <v>-8210</v>
      </c>
      <c r="D13" s="6" t="n">
        <v>29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Minority Interest And Income Loss From Equity Method Investments [Abstract]</t>
        </is>
      </c>
    </row>
    <row r="4">
      <c r="A4" s="4" t="inlineStr">
        <is>
          <t>Domestic source</t>
        </is>
      </c>
      <c r="B4" s="6" t="n">
        <v>-176896</v>
      </c>
      <c r="C4" s="6" t="n">
        <v>-29227</v>
      </c>
      <c r="D4" s="6" t="n">
        <v>80878</v>
      </c>
    </row>
    <row r="5">
      <c r="A5" s="4" t="inlineStr">
        <is>
          <t>Foreign source</t>
        </is>
      </c>
      <c r="B5" s="5" t="n">
        <v>-62</v>
      </c>
      <c r="C5" s="5" t="n">
        <v>2451</v>
      </c>
      <c r="D5" s="5" t="n">
        <v>555</v>
      </c>
    </row>
    <row r="6">
      <c r="A6" s="4" t="inlineStr">
        <is>
          <t>Income (loss) before provision for income taxes</t>
        </is>
      </c>
      <c r="B6" s="6" t="n">
        <v>-176958</v>
      </c>
      <c r="C6" s="6" t="n">
        <v>-26776</v>
      </c>
      <c r="D6" s="6" t="n">
        <v>814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Computed at U.S. Federal Statutory Rate to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statutory rate</t>
        </is>
      </c>
      <c r="B4" s="6" t="n">
        <v>-37161</v>
      </c>
      <c r="C4" s="6" t="n">
        <v>-5623</v>
      </c>
      <c r="D4" s="6" t="n">
        <v>17101</v>
      </c>
    </row>
    <row r="5">
      <c r="A5" s="4" t="inlineStr">
        <is>
          <t>Excess compensation</t>
        </is>
      </c>
      <c r="B5" s="5" t="n">
        <v>2968</v>
      </c>
      <c r="C5" s="5" t="n">
        <v>1786</v>
      </c>
      <c r="D5" s="5" t="n">
        <v>1753</v>
      </c>
    </row>
    <row r="6">
      <c r="A6" s="4" t="inlineStr">
        <is>
          <t>State income taxes</t>
        </is>
      </c>
      <c r="B6" s="5" t="n">
        <v>-13468</v>
      </c>
      <c r="C6" s="5" t="n">
        <v>-1134</v>
      </c>
      <c r="D6" s="5" t="n">
        <v>1563</v>
      </c>
    </row>
    <row r="7">
      <c r="A7" s="4" t="inlineStr">
        <is>
          <t>Stock-based compensation</t>
        </is>
      </c>
      <c r="B7" s="5" t="n">
        <v>-395</v>
      </c>
      <c r="C7" s="5" t="n">
        <v>145</v>
      </c>
      <c r="D7" s="5" t="n">
        <v>-15924</v>
      </c>
    </row>
    <row r="8">
      <c r="A8" s="4" t="inlineStr">
        <is>
          <t>Research and development tax credit</t>
        </is>
      </c>
      <c r="B8" s="5" t="n">
        <v>-2861</v>
      </c>
      <c r="C8" s="5" t="n">
        <v>-2995</v>
      </c>
      <c r="D8" s="5" t="n">
        <v>-1470</v>
      </c>
    </row>
    <row r="9">
      <c r="A9" s="4" t="inlineStr">
        <is>
          <t>Uncertain tax position</t>
        </is>
      </c>
      <c r="C9" s="5" t="n">
        <v>67</v>
      </c>
      <c r="D9" s="5" t="n">
        <v>-545</v>
      </c>
    </row>
    <row r="10">
      <c r="A10" s="4" t="inlineStr">
        <is>
          <t>Foreign rate differential</t>
        </is>
      </c>
      <c r="B10" s="5" t="n">
        <v>45</v>
      </c>
      <c r="C10" s="5" t="n">
        <v>-18</v>
      </c>
      <c r="D10" s="5" t="n">
        <v>-57</v>
      </c>
    </row>
    <row r="11">
      <c r="A11" s="4" t="inlineStr">
        <is>
          <t>Meals and entertainment</t>
        </is>
      </c>
      <c r="B11" s="5" t="n">
        <v>288</v>
      </c>
      <c r="C11" s="5" t="n">
        <v>659</v>
      </c>
      <c r="D11" s="5" t="n">
        <v>292</v>
      </c>
    </row>
    <row r="12">
      <c r="A12" s="4" t="inlineStr">
        <is>
          <t>Transaction costs</t>
        </is>
      </c>
      <c r="B12" s="5" t="n">
        <v>1837</v>
      </c>
      <c r="D12" s="5" t="n">
        <v>897</v>
      </c>
    </row>
    <row r="13">
      <c r="A13" s="4" t="inlineStr">
        <is>
          <t>CARES Act</t>
        </is>
      </c>
      <c r="B13" s="5" t="n">
        <v>-9740</v>
      </c>
    </row>
    <row r="14">
      <c r="A14" s="4" t="inlineStr">
        <is>
          <t>Foreign tax restructuring</t>
        </is>
      </c>
      <c r="B14" s="5" t="n">
        <v>-5551</v>
      </c>
    </row>
    <row r="15">
      <c r="A15" s="4" t="inlineStr">
        <is>
          <t>State rate change</t>
        </is>
      </c>
      <c r="B15" s="5" t="n">
        <v>-1805</v>
      </c>
      <c r="C15" s="5" t="n">
        <v>-1055</v>
      </c>
      <c r="D15" s="5" t="n">
        <v>-315</v>
      </c>
    </row>
    <row r="16">
      <c r="A16" s="4" t="inlineStr">
        <is>
          <t>Valuation allowance</t>
        </is>
      </c>
      <c r="B16" s="5" t="n">
        <v>46047</v>
      </c>
      <c r="C16" s="5" t="n">
        <v>-262</v>
      </c>
      <c r="D16" s="5" t="n">
        <v>262</v>
      </c>
    </row>
    <row r="17">
      <c r="A17" s="4" t="inlineStr">
        <is>
          <t>All other</t>
        </is>
      </c>
      <c r="B17" s="5" t="n">
        <v>-1301</v>
      </c>
      <c r="C17" s="5" t="n">
        <v>220</v>
      </c>
      <c r="D17" s="5" t="n">
        <v>-605</v>
      </c>
    </row>
    <row r="18">
      <c r="A18" s="4" t="inlineStr">
        <is>
          <t>Total income tax (benefit) expense</t>
        </is>
      </c>
      <c r="B18" s="6" t="n">
        <v>-21097</v>
      </c>
      <c r="C18" s="6" t="n">
        <v>-8210</v>
      </c>
      <c r="D18" s="6" t="n">
        <v>29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7</t>
        </is>
      </c>
    </row>
    <row r="3">
      <c r="A3" s="3" t="inlineStr">
        <is>
          <t>Income Tax [Line Items]</t>
        </is>
      </c>
    </row>
    <row r="4">
      <c r="A4" s="4" t="inlineStr">
        <is>
          <t>Benefit related to net operating losses that carried back as result of CARES Act</t>
        </is>
      </c>
      <c r="B4" s="6" t="n">
        <v>9700000</v>
      </c>
    </row>
    <row r="5">
      <c r="A5" s="4" t="inlineStr">
        <is>
          <t>Benefit related to foreign tax restructuring</t>
        </is>
      </c>
      <c r="B5" s="5" t="n">
        <v>5551000</v>
      </c>
    </row>
    <row r="6">
      <c r="A6" s="4" t="inlineStr">
        <is>
          <t>Valuation allowance</t>
        </is>
      </c>
      <c r="B6" s="5" t="n">
        <v>61702000</v>
      </c>
      <c r="C6" s="6" t="n">
        <v>15655000</v>
      </c>
    </row>
    <row r="7">
      <c r="A7" s="4" t="inlineStr">
        <is>
          <t>Unrecognized tax liabilities, interest expense or penalties</t>
        </is>
      </c>
      <c r="B7" s="6" t="n">
        <v>0</v>
      </c>
      <c r="C7" s="5" t="n">
        <v>0</v>
      </c>
      <c r="D7" s="6" t="n">
        <v>0</v>
      </c>
    </row>
    <row r="8">
      <c r="A8" s="4" t="inlineStr">
        <is>
          <t>Foreign Subsidiaries</t>
        </is>
      </c>
    </row>
    <row r="9">
      <c r="A9" s="3" t="inlineStr">
        <is>
          <t>Income Tax [Line Items]</t>
        </is>
      </c>
    </row>
    <row r="10">
      <c r="A10" s="4" t="inlineStr">
        <is>
          <t>Tax exemption percentage on foreign source portion of dividends from foreign subsidiaries</t>
        </is>
      </c>
      <c r="B10" s="4" t="inlineStr">
        <is>
          <t>100.00%</t>
        </is>
      </c>
    </row>
    <row r="11">
      <c r="A11" s="4" t="inlineStr">
        <is>
          <t>Withholding taxes on undistributed foreign earnings repatriated</t>
        </is>
      </c>
      <c r="B11" s="6" t="n">
        <v>0</v>
      </c>
    </row>
    <row r="12">
      <c r="A12" s="4" t="inlineStr">
        <is>
          <t>Additional tax liability, unremitted foreign earnings</t>
        </is>
      </c>
      <c r="B12" s="5" t="n">
        <v>0</v>
      </c>
    </row>
    <row r="13">
      <c r="A13" s="4" t="inlineStr">
        <is>
          <t>Federal and State</t>
        </is>
      </c>
    </row>
    <row r="14">
      <c r="A14" s="3" t="inlineStr">
        <is>
          <t>Income Tax [Line Items]</t>
        </is>
      </c>
    </row>
    <row r="15">
      <c r="A15" s="4" t="inlineStr">
        <is>
          <t>Valuation allowances recorded on net operating loss</t>
        </is>
      </c>
      <c r="C15" s="5" t="n">
        <v>2500000</v>
      </c>
    </row>
    <row r="16">
      <c r="A16" s="4" t="inlineStr">
        <is>
          <t>U.S</t>
        </is>
      </c>
    </row>
    <row r="17">
      <c r="A17" s="3" t="inlineStr">
        <is>
          <t>Income Tax [Line Items]</t>
        </is>
      </c>
    </row>
    <row r="18">
      <c r="A18" s="4" t="inlineStr">
        <is>
          <t>Valuation allowance</t>
        </is>
      </c>
      <c r="B18" s="6" t="n">
        <v>61700000</v>
      </c>
      <c r="C18" s="6" t="n">
        <v>13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Income Tax Assets and Liabilities (Detail) - USD ($) $ in Thousands</t>
        </is>
      </c>
      <c r="B1" s="2" t="inlineStr">
        <is>
          <t>Dec. 31, 2020</t>
        </is>
      </c>
      <c r="C1" s="2" t="inlineStr">
        <is>
          <t>Dec. 31, 2019</t>
        </is>
      </c>
    </row>
    <row r="2">
      <c r="A2" s="3" t="inlineStr">
        <is>
          <t>Deferred tax assets:</t>
        </is>
      </c>
    </row>
    <row r="3">
      <c r="A3" s="4" t="inlineStr">
        <is>
          <t>Loss and credit carryforwards</t>
        </is>
      </c>
      <c r="B3" s="6" t="n">
        <v>126199</v>
      </c>
      <c r="C3" s="6" t="n">
        <v>84153</v>
      </c>
    </row>
    <row r="4">
      <c r="A4" s="4" t="inlineStr">
        <is>
          <t>Accrued expenses</t>
        </is>
      </c>
      <c r="B4" s="5" t="n">
        <v>4641</v>
      </c>
    </row>
    <row r="5">
      <c r="A5" s="4" t="inlineStr">
        <is>
          <t>Stock-based compensation</t>
        </is>
      </c>
      <c r="B5" s="5" t="n">
        <v>12425</v>
      </c>
      <c r="C5" s="5" t="n">
        <v>8302</v>
      </c>
    </row>
    <row r="6">
      <c r="A6" s="4" t="inlineStr">
        <is>
          <t>Lease accounting</t>
        </is>
      </c>
      <c r="B6" s="5" t="n">
        <v>9246</v>
      </c>
      <c r="C6" s="5" t="n">
        <v>5817</v>
      </c>
    </row>
    <row r="7">
      <c r="A7" s="4" t="inlineStr">
        <is>
          <t>Fixed assets - state</t>
        </is>
      </c>
      <c r="B7" s="5" t="n">
        <v>6280</v>
      </c>
      <c r="C7" s="5" t="n">
        <v>2514</v>
      </c>
    </row>
    <row r="8">
      <c r="A8" s="4" t="inlineStr">
        <is>
          <t>Total deferred tax assets</t>
        </is>
      </c>
      <c r="B8" s="5" t="n">
        <v>158791</v>
      </c>
      <c r="C8" s="5" t="n">
        <v>100786</v>
      </c>
    </row>
    <row r="9">
      <c r="A9" s="4" t="inlineStr">
        <is>
          <t>Valuation allowance</t>
        </is>
      </c>
      <c r="B9" s="5" t="n">
        <v>-61702</v>
      </c>
      <c r="C9" s="5" t="n">
        <v>-15655</v>
      </c>
    </row>
    <row r="10">
      <c r="A10" s="4" t="inlineStr">
        <is>
          <t>Net deferred tax assets</t>
        </is>
      </c>
      <c r="B10" s="5" t="n">
        <v>97089</v>
      </c>
      <c r="C10" s="5" t="n">
        <v>85131</v>
      </c>
    </row>
    <row r="11">
      <c r="A11" s="3" t="inlineStr">
        <is>
          <t>Deferred tax liabilities:</t>
        </is>
      </c>
    </row>
    <row r="12">
      <c r="A12" s="4" t="inlineStr">
        <is>
          <t>Fixed assets</t>
        </is>
      </c>
      <c r="B12" s="5" t="n">
        <v>-24798</v>
      </c>
      <c r="C12" s="5" t="n">
        <v>-8802</v>
      </c>
    </row>
    <row r="13">
      <c r="A13" s="4" t="inlineStr">
        <is>
          <t>Intangible assets</t>
        </is>
      </c>
      <c r="B13" s="5" t="n">
        <v>-76989</v>
      </c>
      <c r="C13" s="5" t="n">
        <v>-99870</v>
      </c>
    </row>
    <row r="14">
      <c r="A14" s="4" t="inlineStr">
        <is>
          <t>Prepaid expenses</t>
        </is>
      </c>
      <c r="B14" s="5" t="n">
        <v>-12937</v>
      </c>
      <c r="C14" s="5" t="n">
        <v>-882</v>
      </c>
    </row>
    <row r="15">
      <c r="A15" s="4" t="inlineStr">
        <is>
          <t>Accrued expenses</t>
        </is>
      </c>
      <c r="C15" s="5" t="n">
        <v>-2740</v>
      </c>
    </row>
    <row r="16">
      <c r="A16" s="4" t="inlineStr">
        <is>
          <t>Total deferred tax liabilities</t>
        </is>
      </c>
      <c r="B16" s="5" t="n">
        <v>-114724</v>
      </c>
      <c r="C16" s="5" t="n">
        <v>-112294</v>
      </c>
    </row>
    <row r="17">
      <c r="A17" s="4" t="inlineStr">
        <is>
          <t>Net deferred tax liability</t>
        </is>
      </c>
      <c r="B17" s="6" t="n">
        <v>-17635</v>
      </c>
      <c r="C17" s="6" t="n">
        <v>-27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Net Deferred Tax Assets (Liabilities) (Detail) - USD ($) $ in Thousands</t>
        </is>
      </c>
      <c r="B1" s="2" t="inlineStr">
        <is>
          <t>Dec. 31, 2020</t>
        </is>
      </c>
      <c r="C1" s="2" t="inlineStr">
        <is>
          <t>Dec. 31, 2019</t>
        </is>
      </c>
    </row>
    <row r="2">
      <c r="A2" s="3" t="inlineStr">
        <is>
          <t>Income Tax Disclosure [Abstract]</t>
        </is>
      </c>
    </row>
    <row r="3">
      <c r="A3" s="4" t="inlineStr">
        <is>
          <t>Deferred tax assets, non-current</t>
        </is>
      </c>
      <c r="B3" s="6" t="n">
        <v>142</v>
      </c>
    </row>
    <row r="4">
      <c r="A4" s="4" t="inlineStr">
        <is>
          <t>Non-current liabilities</t>
        </is>
      </c>
      <c r="B4" s="5" t="n">
        <v>-17777</v>
      </c>
      <c r="C4" s="6" t="n">
        <v>-27163</v>
      </c>
    </row>
    <row r="5">
      <c r="A5" s="4" t="inlineStr">
        <is>
          <t>Net deferred tax liability</t>
        </is>
      </c>
      <c r="B5" s="6" t="n">
        <v>-17635</v>
      </c>
      <c r="C5" s="6" t="n">
        <v>-271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52" customWidth="1" min="2" max="2"/>
    <col width="16" customWidth="1" min="3" max="3"/>
    <col width="14" customWidth="1" min="4" max="4"/>
  </cols>
  <sheetData>
    <row r="1">
      <c r="A1" s="1" t="inlineStr">
        <is>
          <t>Tax Loss and Credit Carryforwards (Detail) - USD ($) $ in Thousands</t>
        </is>
      </c>
      <c r="C1" s="2" t="inlineStr">
        <is>
          <t>12 Months Ended</t>
        </is>
      </c>
    </row>
    <row r="2">
      <c r="C2" s="2" t="inlineStr">
        <is>
          <t>Dec. 31, 2020</t>
        </is>
      </c>
      <c r="D2" s="2" t="inlineStr">
        <is>
          <t>Dec. 31, 2019</t>
        </is>
      </c>
    </row>
    <row r="3">
      <c r="A3" s="4" t="inlineStr">
        <is>
          <t>U.S. federal</t>
        </is>
      </c>
    </row>
    <row r="4">
      <c r="A4" s="3" t="inlineStr">
        <is>
          <t>Tax Credit Carryforward [Line Items]</t>
        </is>
      </c>
    </row>
    <row r="5">
      <c r="A5" s="4" t="inlineStr">
        <is>
          <t>Tax loss carryforwards</t>
        </is>
      </c>
      <c r="C5" s="6" t="n">
        <v>71115</v>
      </c>
      <c r="D5" s="6" t="n">
        <v>34268</v>
      </c>
    </row>
    <row r="6">
      <c r="A6" s="4" t="inlineStr">
        <is>
          <t>Tax loss carryforwards, Expiration year</t>
        </is>
      </c>
      <c r="C6" s="4" t="inlineStr">
        <is>
          <t>Dec. 31,
		2027</t>
        </is>
      </c>
    </row>
    <row r="7">
      <c r="A7" s="4" t="inlineStr">
        <is>
          <t>State and Local</t>
        </is>
      </c>
    </row>
    <row r="8">
      <c r="A8" s="3" t="inlineStr">
        <is>
          <t>Tax Credit Carryforward [Line Items]</t>
        </is>
      </c>
    </row>
    <row r="9">
      <c r="A9" s="4" t="inlineStr">
        <is>
          <t>Tax loss carryforwards</t>
        </is>
      </c>
      <c r="C9" s="6" t="n">
        <v>34171</v>
      </c>
      <c r="D9" s="5" t="n">
        <v>21258</v>
      </c>
    </row>
    <row r="10">
      <c r="A10" s="4" t="inlineStr">
        <is>
          <t>Tax loss carryforwards, Expiration year</t>
        </is>
      </c>
      <c r="C10" s="4" t="inlineStr">
        <is>
          <t>Dec. 31,
		2027</t>
        </is>
      </c>
    </row>
    <row r="11">
      <c r="A11" s="4" t="inlineStr">
        <is>
          <t>Israeli</t>
        </is>
      </c>
    </row>
    <row r="12">
      <c r="A12" s="3" t="inlineStr">
        <is>
          <t>Tax Credit Carryforward [Line Items]</t>
        </is>
      </c>
    </row>
    <row r="13">
      <c r="A13" s="4" t="inlineStr">
        <is>
          <t>Tax loss carryforwards</t>
        </is>
      </c>
      <c r="D13" s="5" t="n">
        <v>15204</v>
      </c>
    </row>
    <row r="14">
      <c r="A14" s="4" t="inlineStr">
        <is>
          <t>Tax loss carryforwards, Expiration year</t>
        </is>
      </c>
      <c r="C14" s="4" t="inlineStr">
        <is>
          <t>Indefinite</t>
        </is>
      </c>
    </row>
    <row r="15">
      <c r="A15" s="4" t="inlineStr">
        <is>
          <t>Illinois Edge</t>
        </is>
      </c>
    </row>
    <row r="16">
      <c r="A16" s="3" t="inlineStr">
        <is>
          <t>Tax Credit Carryforward [Line Items]</t>
        </is>
      </c>
    </row>
    <row r="17">
      <c r="A17" s="4" t="inlineStr">
        <is>
          <t>Tax credit carryforwards</t>
        </is>
      </c>
      <c r="B17" s="4" t="inlineStr">
        <is>
          <t>[1]</t>
        </is>
      </c>
      <c r="C17" s="6" t="n">
        <v>19616</v>
      </c>
      <c r="D17" s="5" t="n">
        <v>15523</v>
      </c>
    </row>
    <row r="18">
      <c r="A18" s="4" t="inlineStr">
        <is>
          <t>Tax credit carryforwards, Expiration year</t>
        </is>
      </c>
      <c r="B18" s="4" t="inlineStr">
        <is>
          <t>[1]</t>
        </is>
      </c>
      <c r="C18" s="4" t="inlineStr">
        <is>
          <t>Dec. 31,
		2018</t>
        </is>
      </c>
    </row>
    <row r="19">
      <c r="A19" s="4" t="inlineStr">
        <is>
          <t>Research and development | U.S. federal</t>
        </is>
      </c>
    </row>
    <row r="20">
      <c r="A20" s="3" t="inlineStr">
        <is>
          <t>Tax Credit Carryforward [Line Items]</t>
        </is>
      </c>
    </row>
    <row r="21">
      <c r="A21" s="4" t="inlineStr">
        <is>
          <t>Tax credit carryforwards</t>
        </is>
      </c>
      <c r="C21" s="6" t="n">
        <v>12856</v>
      </c>
      <c r="D21" s="5" t="n">
        <v>5359</v>
      </c>
    </row>
    <row r="22">
      <c r="A22" s="4" t="inlineStr">
        <is>
          <t>Tax credit carryforwards, Expiration year</t>
        </is>
      </c>
      <c r="C22" s="4" t="inlineStr">
        <is>
          <t>Dec. 31,
		2028</t>
        </is>
      </c>
    </row>
    <row r="23">
      <c r="A23" s="4" t="inlineStr">
        <is>
          <t>Research and development | State and Local</t>
        </is>
      </c>
    </row>
    <row r="24">
      <c r="A24" s="3" t="inlineStr">
        <is>
          <t>Tax Credit Carryforward [Line Items]</t>
        </is>
      </c>
    </row>
    <row r="25">
      <c r="A25" s="4" t="inlineStr">
        <is>
          <t>Tax credit carryforwards</t>
        </is>
      </c>
      <c r="C25" s="6" t="n">
        <v>2026</v>
      </c>
      <c r="D25" s="6" t="n">
        <v>1401</v>
      </c>
    </row>
    <row r="26">
      <c r="A26" s="4" t="inlineStr">
        <is>
          <t>Tax credit carryforwards, Expiration year</t>
        </is>
      </c>
      <c r="C26" s="4" t="inlineStr">
        <is>
          <t>Dec. 31,
		2018</t>
        </is>
      </c>
    </row>
    <row r="27"/>
    <row r="28">
      <c r="A28" s="4" t="inlineStr">
        <is>
          <t>[1]</t>
        </is>
      </c>
      <c r="B28" s="4" t="inlineStr">
        <is>
          <t>Amounts are before the federal benefit of state tax</t>
        </is>
      </c>
    </row>
  </sheetData>
  <mergeCells count="3">
    <mergeCell ref="A1:B2"/>
    <mergeCell ref="A27:C27"/>
    <mergeCell ref="B28:C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recognized Tax Benefit Activity Excluding Related Accrual for Interest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period</t>
        </is>
      </c>
      <c r="B4" s="6" t="n">
        <v>818</v>
      </c>
      <c r="C4" s="6" t="n">
        <v>751</v>
      </c>
    </row>
    <row r="5">
      <c r="A5" s="4" t="inlineStr">
        <is>
          <t>Reductions for tax positions taken in prior years</t>
        </is>
      </c>
      <c r="B5" s="6" t="n">
        <v>-818</v>
      </c>
    </row>
    <row r="6">
      <c r="A6" s="4" t="inlineStr">
        <is>
          <t>Additions for tax positions taken in the current year</t>
        </is>
      </c>
      <c r="C6" s="5" t="n">
        <v>67</v>
      </c>
    </row>
    <row r="7">
      <c r="A7" s="4" t="inlineStr">
        <is>
          <t>Balance at end of period</t>
        </is>
      </c>
      <c r="C7" s="6" t="n">
        <v>8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4" customWidth="1" min="2" max="2"/>
    <col width="19" customWidth="1" min="3" max="3"/>
    <col width="14" customWidth="1" min="4" max="4"/>
    <col width="14" customWidth="1" min="5" max="5"/>
    <col width="14" customWidth="1" min="6" max="6"/>
    <col width="14" customWidth="1" min="7" max="7"/>
  </cols>
  <sheetData>
    <row r="1">
      <c r="A1" s="1" t="inlineStr">
        <is>
          <t>Stockholders' Equity - Additional Information (Detail) - USD ($)</t>
        </is>
      </c>
      <c r="B1" s="2" t="inlineStr">
        <is>
          <t>Apr. 25, 2018</t>
        </is>
      </c>
      <c r="C1" s="2" t="inlineStr">
        <is>
          <t>Dec. 31, 2020</t>
        </is>
      </c>
      <c r="D1" s="2" t="inlineStr">
        <is>
          <t>Dec. 31, 2019</t>
        </is>
      </c>
      <c r="E1" s="2" t="inlineStr">
        <is>
          <t>Dec. 31, 2018</t>
        </is>
      </c>
      <c r="F1" s="2" t="inlineStr">
        <is>
          <t>Dec. 31, 2020</t>
        </is>
      </c>
      <c r="G1" s="2" t="inlineStr">
        <is>
          <t>Jan. 22, 2016</t>
        </is>
      </c>
    </row>
    <row r="2">
      <c r="A2" s="3" t="inlineStr">
        <is>
          <t>Class Of Stock [Line Items]</t>
        </is>
      </c>
    </row>
    <row r="3">
      <c r="A3" s="4" t="inlineStr">
        <is>
          <t>Number of votes per share</t>
        </is>
      </c>
      <c r="C3" s="4" t="inlineStr">
        <is>
          <t>one vote per share</t>
        </is>
      </c>
    </row>
    <row r="4">
      <c r="A4" s="4" t="inlineStr">
        <is>
          <t>Common stock, shares authorized</t>
        </is>
      </c>
      <c r="C4" s="5" t="n">
        <v>500000000</v>
      </c>
      <c r="D4" s="5" t="n">
        <v>500000000</v>
      </c>
      <c r="F4" s="5" t="n">
        <v>500000000</v>
      </c>
    </row>
    <row r="5">
      <c r="A5" s="4" t="inlineStr">
        <is>
          <t>Common stock, shares issued</t>
        </is>
      </c>
      <c r="C5" s="5" t="n">
        <v>93046676</v>
      </c>
      <c r="D5" s="5" t="n">
        <v>91576060</v>
      </c>
      <c r="F5" s="5" t="n">
        <v>93046676</v>
      </c>
    </row>
    <row r="6">
      <c r="A6" s="4" t="inlineStr">
        <is>
          <t>Common stock, shares outstanding</t>
        </is>
      </c>
      <c r="C6" s="5" t="n">
        <v>93046676</v>
      </c>
      <c r="D6" s="5" t="n">
        <v>91576060</v>
      </c>
      <c r="F6" s="5" t="n">
        <v>93046676</v>
      </c>
    </row>
    <row r="7">
      <c r="A7" s="4" t="inlineStr">
        <is>
          <t>Treasury stock, shares</t>
        </is>
      </c>
      <c r="C7" s="5" t="n">
        <v>0</v>
      </c>
      <c r="D7" s="5" t="n">
        <v>0</v>
      </c>
      <c r="F7" s="5" t="n">
        <v>0</v>
      </c>
    </row>
    <row r="8">
      <c r="A8" s="4" t="inlineStr">
        <is>
          <t>Issuance of common stock, investment</t>
        </is>
      </c>
      <c r="E8" s="6" t="n">
        <v>200000000</v>
      </c>
    </row>
    <row r="9">
      <c r="A9" s="4" t="inlineStr">
        <is>
          <t>Preferred Stock, shares authorized</t>
        </is>
      </c>
      <c r="C9" s="5" t="n">
        <v>25000000</v>
      </c>
      <c r="D9" s="5" t="n">
        <v>25000000</v>
      </c>
      <c r="F9" s="5" t="n">
        <v>25000000</v>
      </c>
    </row>
    <row r="10">
      <c r="A10" s="4" t="inlineStr">
        <is>
          <t>Preferred Stock, shares issued</t>
        </is>
      </c>
      <c r="C10" s="5" t="n">
        <v>0</v>
      </c>
      <c r="D10" s="5" t="n">
        <v>0</v>
      </c>
      <c r="F10" s="5" t="n">
        <v>0</v>
      </c>
    </row>
    <row r="11">
      <c r="A11" s="4" t="inlineStr">
        <is>
          <t>Preferred Stock, shares outstanding</t>
        </is>
      </c>
      <c r="C11" s="5" t="n">
        <v>0</v>
      </c>
      <c r="D11" s="5" t="n">
        <v>0</v>
      </c>
      <c r="F11" s="5" t="n">
        <v>0</v>
      </c>
    </row>
    <row r="12">
      <c r="A12" s="4" t="inlineStr">
        <is>
          <t>Common stock</t>
        </is>
      </c>
    </row>
    <row r="13">
      <c r="A13" s="3" t="inlineStr">
        <is>
          <t>Class Of Stock [Line Items]</t>
        </is>
      </c>
    </row>
    <row r="14">
      <c r="A14" s="4" t="inlineStr">
        <is>
          <t>Stock Issued and sold</t>
        </is>
      </c>
      <c r="E14" s="5" t="n">
        <v>2820464</v>
      </c>
    </row>
    <row r="15">
      <c r="A15" s="4" t="inlineStr">
        <is>
          <t>Common stock | Stock Repurchase Program</t>
        </is>
      </c>
    </row>
    <row r="16">
      <c r="A16" s="3" t="inlineStr">
        <is>
          <t>Class Of Stock [Line Items]</t>
        </is>
      </c>
    </row>
    <row r="17">
      <c r="A17" s="4" t="inlineStr">
        <is>
          <t>Stock repurchase program, announced date</t>
        </is>
      </c>
      <c r="C17" s="4" t="inlineStr">
        <is>
          <t>Jan. 25,
		2016</t>
        </is>
      </c>
    </row>
    <row r="18">
      <c r="A18" s="4" t="inlineStr">
        <is>
          <t>Common stock repurchased and retired, Shares</t>
        </is>
      </c>
      <c r="F18" s="5" t="n">
        <v>724473</v>
      </c>
    </row>
    <row r="19">
      <c r="A19" s="4" t="inlineStr">
        <is>
          <t>Common stock repurchased, Shares</t>
        </is>
      </c>
      <c r="C19" s="5" t="n">
        <v>0</v>
      </c>
      <c r="D19" s="5" t="n">
        <v>0</v>
      </c>
      <c r="E19" s="5" t="n">
        <v>0</v>
      </c>
    </row>
    <row r="20">
      <c r="A20" s="4" t="inlineStr">
        <is>
          <t>Common stock repurchased and retired, average price paid per share</t>
        </is>
      </c>
      <c r="F20" s="7" t="n">
        <v>20.37</v>
      </c>
    </row>
    <row r="21">
      <c r="A21" s="4" t="inlineStr">
        <is>
          <t>Common stock repurchased and retired</t>
        </is>
      </c>
      <c r="F21" s="6" t="n">
        <v>14800000</v>
      </c>
    </row>
    <row r="22">
      <c r="A22" s="4" t="inlineStr">
        <is>
          <t>Common stock | Maximum | Stock Repurchase Program</t>
        </is>
      </c>
    </row>
    <row r="23">
      <c r="A23" s="3" t="inlineStr">
        <is>
          <t>Class Of Stock [Line Items]</t>
        </is>
      </c>
    </row>
    <row r="24">
      <c r="A24" s="4" t="inlineStr">
        <is>
          <t>Authorized to repurchase of common stock</t>
        </is>
      </c>
      <c r="G24" s="6" t="n">
        <v>100000000</v>
      </c>
    </row>
    <row r="25">
      <c r="A25" s="4" t="inlineStr">
        <is>
          <t>Investment Agreement | Common stock | Accredited Investor</t>
        </is>
      </c>
    </row>
    <row r="26">
      <c r="A26" s="3" t="inlineStr">
        <is>
          <t>Class Of Stock [Line Items]</t>
        </is>
      </c>
    </row>
    <row r="27">
      <c r="A27" s="4" t="inlineStr">
        <is>
          <t>Stock Issued and sold</t>
        </is>
      </c>
      <c r="B27" s="5" t="n">
        <v>2820464</v>
      </c>
    </row>
    <row r="28">
      <c r="A28" s="4" t="inlineStr">
        <is>
          <t>Issuance of common stock, investment</t>
        </is>
      </c>
      <c r="B28" s="6" t="n">
        <v>2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matching contributions amount</t>
        </is>
      </c>
      <c r="B4" s="11" t="n">
        <v>7.4</v>
      </c>
      <c r="C4" s="11" t="n">
        <v>5.1</v>
      </c>
      <c r="D4" s="11" t="n">
        <v>3.5</v>
      </c>
    </row>
    <row r="5">
      <c r="A5" s="4" t="inlineStr">
        <is>
          <t>First Eligible Employee Percentage</t>
        </is>
      </c>
    </row>
    <row r="6">
      <c r="A6" s="3" t="inlineStr">
        <is>
          <t>Defined Benefit Plan Disclosure [Line Items]</t>
        </is>
      </c>
    </row>
    <row r="7">
      <c r="A7" s="4" t="inlineStr">
        <is>
          <t>Companies matching on eligible employee contribution percentage</t>
        </is>
      </c>
      <c r="B7" s="4" t="inlineStr">
        <is>
          <t>100.00%</t>
        </is>
      </c>
      <c r="C7" s="4" t="inlineStr">
        <is>
          <t>100.00%</t>
        </is>
      </c>
      <c r="D7" s="4" t="inlineStr">
        <is>
          <t>100.00%</t>
        </is>
      </c>
    </row>
    <row r="8">
      <c r="A8" s="4" t="inlineStr">
        <is>
          <t>Defined benefit plan eligible employee percentage</t>
        </is>
      </c>
      <c r="B8" s="4" t="inlineStr">
        <is>
          <t>3.00%</t>
        </is>
      </c>
      <c r="C8" s="4" t="inlineStr">
        <is>
          <t>3.00%</t>
        </is>
      </c>
      <c r="D8" s="4" t="inlineStr">
        <is>
          <t>3.00%</t>
        </is>
      </c>
    </row>
    <row r="9">
      <c r="A9" s="4" t="inlineStr">
        <is>
          <t>Second Eligible Employee Percentage</t>
        </is>
      </c>
    </row>
    <row r="10">
      <c r="A10" s="3" t="inlineStr">
        <is>
          <t>Defined Benefit Plan Disclosure [Line Items]</t>
        </is>
      </c>
    </row>
    <row r="11">
      <c r="A11" s="4" t="inlineStr">
        <is>
          <t>Companies matching on eligible employee contribution percentage</t>
        </is>
      </c>
      <c r="B11" s="4" t="inlineStr">
        <is>
          <t>50.00%</t>
        </is>
      </c>
      <c r="C11" s="4" t="inlineStr">
        <is>
          <t>50.00%</t>
        </is>
      </c>
      <c r="D11" s="4" t="inlineStr">
        <is>
          <t>50.00%</t>
        </is>
      </c>
    </row>
    <row r="12">
      <c r="A12" s="4" t="inlineStr">
        <is>
          <t>Defined benefit plan eligible employee percentage</t>
        </is>
      </c>
      <c r="B12" s="4" t="inlineStr">
        <is>
          <t>2.00%</t>
        </is>
      </c>
      <c r="C12" s="4" t="inlineStr">
        <is>
          <t>2.00%</t>
        </is>
      </c>
      <c r="D12" s="4" t="inlineStr">
        <is>
          <t>2.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Grubhub Inc., a Delaware corporation, and its wholly-owned subsidiaries (collectively referred to as the “Company”) provide an online and mobile takeout marketplace for restaurant pick-up and delivery orders. The Company connects diners and restaurants through restaurant technology and easy-to-use platforms. Diners enter their delivery address or use geo-location within the mobile applications and the Company displays the menus and other relevant information for restaurants in its network. Orders may be placed directly online, via mobile applications or over the phone. The Company primarily charges restaurant partners a per order commission that is percentage-based. In many markets, the Company also provides delivery services to restaurants on its platform that do not have their own delivery operations. The Company’s takeout marketplace, and related platforms where the Company provides marketing services to generate orders, are collectively referred to as the “Platfo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Net Income (Los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earnings (loss) per share:</t>
        </is>
      </c>
    </row>
    <row r="4">
      <c r="A4" s="4" t="inlineStr">
        <is>
          <t>Net income (loss) attributable to common stockholders (numerator)</t>
        </is>
      </c>
      <c r="B4" s="6" t="n">
        <v>-155861</v>
      </c>
      <c r="C4" s="6" t="n">
        <v>-18566</v>
      </c>
      <c r="D4" s="6" t="n">
        <v>78481</v>
      </c>
    </row>
    <row r="5">
      <c r="A5" s="3" t="inlineStr">
        <is>
          <t>Shares used in computation (denominator)</t>
        </is>
      </c>
    </row>
    <row r="6">
      <c r="A6" s="4" t="inlineStr">
        <is>
          <t>Weighted-average common shares outstanding</t>
        </is>
      </c>
      <c r="B6" s="5" t="n">
        <v>92328</v>
      </c>
      <c r="C6" s="5" t="n">
        <v>91247</v>
      </c>
      <c r="D6" s="5" t="n">
        <v>89447</v>
      </c>
    </row>
    <row r="7">
      <c r="A7" s="4" t="inlineStr">
        <is>
          <t>Basic earnings (loss) per share</t>
        </is>
      </c>
      <c r="B7" s="7" t="n">
        <v>-1.69</v>
      </c>
      <c r="C7" s="7" t="n">
        <v>-0.2</v>
      </c>
      <c r="D7" s="7" t="n">
        <v>0.88</v>
      </c>
    </row>
    <row r="8">
      <c r="A8" s="3" t="inlineStr">
        <is>
          <t>Diluted earnings (loss) per share:</t>
        </is>
      </c>
    </row>
    <row r="9">
      <c r="A9" s="4" t="inlineStr">
        <is>
          <t>Net income (loss) attributable to common stockholders (numerator)</t>
        </is>
      </c>
      <c r="B9" s="6" t="n">
        <v>-155861</v>
      </c>
      <c r="C9" s="6" t="n">
        <v>-18566</v>
      </c>
      <c r="D9" s="6" t="n">
        <v>78481</v>
      </c>
    </row>
    <row r="10">
      <c r="A10" s="3" t="inlineStr">
        <is>
          <t>Shares used in computation (denominator)</t>
        </is>
      </c>
    </row>
    <row r="11">
      <c r="A11" s="4" t="inlineStr">
        <is>
          <t>Weighted-average common shares outstanding</t>
        </is>
      </c>
      <c r="B11" s="5" t="n">
        <v>92328</v>
      </c>
      <c r="C11" s="5" t="n">
        <v>91247</v>
      </c>
      <c r="D11" s="5" t="n">
        <v>89447</v>
      </c>
    </row>
    <row r="12">
      <c r="A12" s="3" t="inlineStr">
        <is>
          <t>Effect of dilutive securities:</t>
        </is>
      </c>
    </row>
    <row r="13">
      <c r="A13" s="4" t="inlineStr">
        <is>
          <t>Weighted-average diluted shares</t>
        </is>
      </c>
      <c r="B13" s="5" t="n">
        <v>92328</v>
      </c>
      <c r="C13" s="5" t="n">
        <v>91247</v>
      </c>
      <c r="D13" s="5" t="n">
        <v>92354</v>
      </c>
    </row>
    <row r="14">
      <c r="A14" s="4" t="inlineStr">
        <is>
          <t>Diluted earnings (loss) per share</t>
        </is>
      </c>
      <c r="B14" s="7" t="n">
        <v>-1.69</v>
      </c>
      <c r="C14" s="7" t="n">
        <v>-0.2</v>
      </c>
      <c r="D14" s="7" t="n">
        <v>0.85</v>
      </c>
    </row>
    <row r="15">
      <c r="A15" s="4" t="inlineStr">
        <is>
          <t>Stock Options</t>
        </is>
      </c>
    </row>
    <row r="16">
      <c r="A16" s="3" t="inlineStr">
        <is>
          <t>Effect of dilutive securities:</t>
        </is>
      </c>
    </row>
    <row r="17">
      <c r="A17" s="4" t="inlineStr">
        <is>
          <t>Stock options, Restricted stock units, shares</t>
        </is>
      </c>
      <c r="D17" s="5" t="n">
        <v>1601</v>
      </c>
    </row>
    <row r="18">
      <c r="A18" s="4" t="inlineStr">
        <is>
          <t>Restricted Stock Units</t>
        </is>
      </c>
    </row>
    <row r="19">
      <c r="A19" s="3" t="inlineStr">
        <is>
          <t>Effect of dilutive securities:</t>
        </is>
      </c>
    </row>
    <row r="20">
      <c r="A20" s="4" t="inlineStr">
        <is>
          <t>Stock options, Restricted stock units, shares</t>
        </is>
      </c>
      <c r="D20" s="5" t="n">
        <v>1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ti-dilutive Securities Excluded from Calculation of Diluted Net Income (Loss) Per Share (Detail)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hares underlying stock-based awards:</t>
        </is>
      </c>
    </row>
    <row r="5">
      <c r="A5" s="4" t="inlineStr">
        <is>
          <t>Anti-dilutive shares underlying stock-based awards</t>
        </is>
      </c>
      <c r="B5" s="5" t="n">
        <v>2512</v>
      </c>
      <c r="C5" s="5" t="n">
        <v>2750</v>
      </c>
      <c r="D5" s="5" t="n">
        <v>216</v>
      </c>
    </row>
    <row r="6">
      <c r="A6" s="4" t="inlineStr">
        <is>
          <t>Restricted Stock Units</t>
        </is>
      </c>
    </row>
    <row r="7">
      <c r="A7" s="3" t="inlineStr">
        <is>
          <t>Anti-dilutive shares underlying stock-based awards:</t>
        </is>
      </c>
    </row>
    <row r="8">
      <c r="A8" s="4" t="inlineStr">
        <is>
          <t>Anti-dilutive shares underlying stock-based awards</t>
        </is>
      </c>
      <c r="B8" s="5" t="n">
        <v>3089</v>
      </c>
      <c r="C8" s="5" t="n">
        <v>3096</v>
      </c>
      <c r="D8" s="5" t="n">
        <v>2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Value of Assets and Liabilities Recorded at Other Than Fair Value (Detail) - USD ($) $ in Thousands</t>
        </is>
      </c>
      <c r="B1" s="2" t="inlineStr">
        <is>
          <t>Dec. 31, 2020</t>
        </is>
      </c>
      <c r="C1" s="2" t="inlineStr">
        <is>
          <t>Dec. 31, 2019</t>
        </is>
      </c>
    </row>
    <row r="2">
      <c r="A2" s="4" t="inlineStr">
        <is>
          <t>Fair Value | Level 2</t>
        </is>
      </c>
    </row>
    <row r="3">
      <c r="A3" s="3" t="inlineStr">
        <is>
          <t>Assets</t>
        </is>
      </c>
    </row>
    <row r="4">
      <c r="A4" s="4" t="inlineStr">
        <is>
          <t>Assets, fair value disclosure</t>
        </is>
      </c>
      <c r="B4" s="6" t="n">
        <v>68629</v>
      </c>
      <c r="C4" s="6" t="n">
        <v>67924</v>
      </c>
    </row>
    <row r="5">
      <c r="A5" s="3" t="inlineStr">
        <is>
          <t>Liabilities</t>
        </is>
      </c>
    </row>
    <row r="6">
      <c r="A6" s="4" t="inlineStr">
        <is>
          <t>Long-term debt, including current maturities</t>
        </is>
      </c>
      <c r="B6" s="5" t="n">
        <v>524350</v>
      </c>
      <c r="C6" s="5" t="n">
        <v>467500</v>
      </c>
    </row>
    <row r="7">
      <c r="A7" s="4" t="inlineStr">
        <is>
          <t>Total liabilities</t>
        </is>
      </c>
      <c r="B7" s="5" t="n">
        <v>524350</v>
      </c>
      <c r="C7" s="5" t="n">
        <v>467500</v>
      </c>
    </row>
    <row r="8">
      <c r="A8" s="4" t="inlineStr">
        <is>
          <t>Carrying Value</t>
        </is>
      </c>
    </row>
    <row r="9">
      <c r="A9" s="3" t="inlineStr">
        <is>
          <t>Assets</t>
        </is>
      </c>
    </row>
    <row r="10">
      <c r="A10" s="4" t="inlineStr">
        <is>
          <t>Assets, fair value disclosure</t>
        </is>
      </c>
      <c r="B10" s="5" t="n">
        <v>68665</v>
      </c>
      <c r="C10" s="5" t="n">
        <v>68151</v>
      </c>
    </row>
    <row r="11">
      <c r="A11" s="3" t="inlineStr">
        <is>
          <t>Liabilities</t>
        </is>
      </c>
    </row>
    <row r="12">
      <c r="A12" s="4" t="inlineStr">
        <is>
          <t>Long-term debt, including current maturities</t>
        </is>
      </c>
      <c r="B12" s="5" t="n">
        <v>500000</v>
      </c>
      <c r="C12" s="5" t="n">
        <v>500000</v>
      </c>
    </row>
    <row r="13">
      <c r="A13" s="4" t="inlineStr">
        <is>
          <t>Total liabilities</t>
        </is>
      </c>
      <c r="B13" s="5" t="n">
        <v>500000</v>
      </c>
      <c r="C13" s="5" t="n">
        <v>500000</v>
      </c>
    </row>
    <row r="14">
      <c r="A14" s="4" t="inlineStr">
        <is>
          <t>Money Market Funds | Fair Value | Level 2</t>
        </is>
      </c>
    </row>
    <row r="15">
      <c r="A15" s="3" t="inlineStr">
        <is>
          <t>Assets</t>
        </is>
      </c>
    </row>
    <row r="16">
      <c r="A16" s="4" t="inlineStr">
        <is>
          <t>Assets, fair value disclosure</t>
        </is>
      </c>
      <c r="B16" s="5" t="n">
        <v>41</v>
      </c>
      <c r="C16" s="5" t="n">
        <v>28</v>
      </c>
    </row>
    <row r="17">
      <c r="A17" s="4" t="inlineStr">
        <is>
          <t>Money Market Funds | Carrying Value</t>
        </is>
      </c>
    </row>
    <row r="18">
      <c r="A18" s="3" t="inlineStr">
        <is>
          <t>Assets</t>
        </is>
      </c>
    </row>
    <row r="19">
      <c r="A19" s="4" t="inlineStr">
        <is>
          <t>Assets, fair value disclosure</t>
        </is>
      </c>
      <c r="B19" s="5" t="n">
        <v>41</v>
      </c>
      <c r="C19" s="5" t="n">
        <v>28</v>
      </c>
    </row>
    <row r="20">
      <c r="A20" s="4" t="inlineStr">
        <is>
          <t>Commercial Paper | Fair Value | Level 2</t>
        </is>
      </c>
    </row>
    <row r="21">
      <c r="A21" s="3" t="inlineStr">
        <is>
          <t>Assets</t>
        </is>
      </c>
    </row>
    <row r="22">
      <c r="A22" s="4" t="inlineStr">
        <is>
          <t>Assets, fair value disclosure</t>
        </is>
      </c>
      <c r="B22" s="5" t="n">
        <v>62440</v>
      </c>
      <c r="C22" s="5" t="n">
        <v>64290</v>
      </c>
    </row>
    <row r="23">
      <c r="A23" s="4" t="inlineStr">
        <is>
          <t>Commercial Paper | Carrying Value</t>
        </is>
      </c>
    </row>
    <row r="24">
      <c r="A24" s="3" t="inlineStr">
        <is>
          <t>Assets</t>
        </is>
      </c>
    </row>
    <row r="25">
      <c r="A25" s="4" t="inlineStr">
        <is>
          <t>Assets, fair value disclosure</t>
        </is>
      </c>
      <c r="B25" s="5" t="n">
        <v>62476</v>
      </c>
      <c r="C25" s="5" t="n">
        <v>64519</v>
      </c>
    </row>
    <row r="26">
      <c r="A26" s="4" t="inlineStr">
        <is>
          <t>Corporate Bonds | Fair Value | Level 2</t>
        </is>
      </c>
    </row>
    <row r="27">
      <c r="A27" s="3" t="inlineStr">
        <is>
          <t>Assets</t>
        </is>
      </c>
    </row>
    <row r="28">
      <c r="A28" s="4" t="inlineStr">
        <is>
          <t>Assets, fair value disclosure</t>
        </is>
      </c>
      <c r="B28" s="5" t="n">
        <v>6148</v>
      </c>
      <c r="C28" s="5" t="n">
        <v>3606</v>
      </c>
    </row>
    <row r="29">
      <c r="A29" s="4" t="inlineStr">
        <is>
          <t>Corporate Bonds | Carrying Value</t>
        </is>
      </c>
    </row>
    <row r="30">
      <c r="A30" s="3" t="inlineStr">
        <is>
          <t>Assets</t>
        </is>
      </c>
    </row>
    <row r="31">
      <c r="A31" s="4" t="inlineStr">
        <is>
          <t>Assets, fair value disclosure</t>
        </is>
      </c>
      <c r="B31" s="6" t="n">
        <v>6148</v>
      </c>
      <c r="C31" s="6" t="n">
        <v>36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Changes in Accounting Principle See “ Recently Issued Accounting Pronouncements ” below for a description of accounting principle changes adopted during the year ended December 31, 2020 related to credit losses. 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se estimates, judgments and assumptions take into account historical and forward-looking factors that the Company believes are reasonable including, but not limited to, the potential impact arising from the COVID-19 pandemic and measures implemented to prevent its spread. As the extent and duration of the impact from the COVID-19 pandemic remain unclear, the Company’s estimates and assumptions may evolve as conditions change. Significant items subject to such estimates, judgments and assumptions include revenue recognition, website and internal-use software development costs, goodwill, valuation and recoverability of intangible assets with finite lives and other long-lived assets, stock-based compensation, and income taxes. 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Cash and cash equivalents exclude the Company’s restricted cash balances of $2.7 million and $3.7 million as of December 31, 2020 Marketable Securities Marketable securities consist primarily of commercial paper and investment grade U.S. and non-U.S.-issued corporate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The amortized cost of debt securities is adjusted for the amortization of premiums and accretion of discounts to maturity, which is recognized as interest income within net interest expense in the consolidated statements of operations. Interest income is recognized when earned. The Company adopted Accounting Standards Update No. 2016-13, “Financial Instruments—Credit Losses (Topic 326): Measurement of Credit Losses on Financial Instruments” (“ASU 2016-13”) on January 1, 2020 using the modified-retrospective approach. Under ASU 2016-13 , the Company estimates the allowance for expected credit losses , if any, on its held-to-maturity investments based on our investment loss history as well as external market data of similar securities and other factors, including those related to current market conditions and events . See Note 6 , Marketable Securities , for additional details. Accumulated Other Comprehensive Loss Accumulated other comprehensive loss consists of foreign currency translation adjustments. The financial statements of the Company’s foreign subsidiaries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Accounts Receivable, Net See Note 4, Revenue Advertising Costs Advertising costs are generally expensed as incurred in connection with the requisite service period. Certain advertising production costs are capitalized and expensed when the advertisement first takes place. For the years ended December 31, 2020, 2019 and 2018, expenses attributable to advertising totaled approximately $307.3 million, $237.1 million and $170.3 million, respectively. Advertising costs are recorded in sales and marketing expense on the Company’s consolidated statements of operations. Stock-Based Compensation The Company measures compensation expense for all stock-based awards, including stock options and restricted stock unit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prior to 2015).
•
Volatility. Expected volatility is based on the historical and implied volatilities of the Company’s own common stock.
•
Expected term. The expected term calculation for option awards considers a combination of the Company’s historical and estimated future exercise behavior.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See Note 12, Stock-Based Compensation, for the weighted-average assumptions used to estimate the fair value of options granted during the years ended December 31, 2020, 2019 and 2018. 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Management also considers the scheduled reversal of deferred tax liabilities, projected future taxable income, and tax planning strategies in making this assessment. The Company generated a significant U.S. deferred tax asset in 2020 as a result of the sale of intellectual property intangibles by Tapingo Ltd, the Company’s Israeli subsidiary, to Grubhub Holdings Inc. In performing its analysis of whether a valuation allowance to reduce the deferred income tax asset was necessary as of December 31, 2020, the Company evaluated the data and believes that it is more likely than not that the deferred tax assets in the U.S. will be not realized. In the fourth quarter of 2020, the Company entered a three-year cumulative loss position and due to the uncertainty caused in part by COVID-19, the Company is no longer relying on forecasted earnings as a source of positive evidence that the Company will be able to utilize its deferred tax assets. As such, management determined that a full valuation allowance was required as of December 31, 2020. As of December 31, 2020 and 2019, a valuation allowance of $61.7 million and $15.7 million, respectively, was recorded on the Company’s consolidated balance sheets. See Note 13, Income Taxes , for additional information. Adjustments to the valuation allowance are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Due to the reduced cost of repatriating unremitted earnings as a result of U.S. tax legislation signed into law in December of 2017, the Tax Cuts and Jobs Act (the “Tax Act”) The Company includes interest and penalties related to tax contingencies in the provision for income taxes in the consolidated statements of operations. Management does not expect the total amount of unrecognized tax benefits to significantly change in the next twelve months. Intangible Assets The estimated fair values of acquired intangible assets are determined as of the acquisition date based on significant management estimates included in established valuation techniques with the assistance of third-party valuations. See Note 5, Acquisitions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76.0 million, $64.5 million and $41.1 million of website development costs during the years ended December 31, 2020, 2019 and 2018, respectively. 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20, the Company had $1,008.0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 he Company would recognize an impairment charge for the amount by which the reporting unit’s carrying amount exceeds its fair value, if any, not to exceed the carrying amount of goodwill. Management determined the fair value of the Company as of September 30, 2020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20 and that further analysis was not required. Additionally, as part of the interim review for indicators of impairment, management analyzed potential changes in value based on operating results for the three months ended December 31, 2020 compared to expected results. Management also considered how the Company’s market capitalization, business growth and other factors used in the September 30, 2020 impairment analysis, could be impacted by changes in market conditions and economic events. For example, a s a result of the proposed Transaction, a component of the Company’s implied enterprise value contemplates the share price of JET as attributed to the Company. If JET’s share price were to decline, the overall consideration associated with the Transaction could be reduced which could result in a future goodwill impairment triggering event. Additionally, COVID-19 has impacted our restaurant partners and has affected the Company’s business as described in Management's Discussion and Analysis . The Company determined there was no goodwill impairment during the years ended December 31, 2020, 2019 and 2018.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D ebt Issuance Costs The Company has incurred debt issuance costs in connection with its debt facilities and related amendments. Amounts paid directly to lenders are classified as issuance costs. Commitment fees and other costs directly associated with obtaining credit facilities are deferred financing costs which are recorded in the consolidated balance sheets and amortized over the term of the facility. The Company allocated deferred debt issuance costs incurred for its credit facility between the revolver and term loan based on their relative borrowing capacity. Deferred debt issuance costs associated with the revolving credit facility are recorded within other assets and those associated with the term loan and senior notes are recorded as a reduction of the carrying value of the debt on the consolidated balance sheets. Debt 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7, Fair Value Measurement Concentration of Credit Risk Financial instruments which potentially subject the Company to concentrations of credit risk consist principally of accounts receivable. For the years ended December 31, 2020, 2019 and 2018, the Company had no customers which accounted for more than 10% Revenue Recognition See Note 4, Revenue Lease Obligations On January 1, 2019, the Company adopted Accounting Standards Codification Topic 842, Leases (“ASC Topic 842”) using the modified retrospective transition approach by applying the new standard to all leases existing at the date of initial application. The Company elected the optional practical expedient package which, among other things, includes retaining the historical classification of leases. Under ASC Topic 842, the Company determines if an arrangement is a lease at inception of a contract. Leases with an initial term of 12 months or less are not recorded on the balance sheet. Non-lease components associated with lease components in the Company’s lease contracts are treated as a single lease component. Operating lease right-of-use assets and liabilities commencing after January 1, 2019 are recognized at commencement date based on the present value of lease payments over the lease term. The right-of-use asset also includes any lease payments made prior to commencement and is recorded net of any lease incentives received. Because the rate implicit in each lease is not readily determinable, the Company uses its incremental borrowing rate to determine the present value of the lease payments. To determine the incremental borrowing rate, the Company uses information including the risk-free interest rate for the remaining lease term, the Company’s implied credit rating and interest rates of similar debt instruments of entities with comparable credit ratings. The Company recognizes rent expense on a straight-line basis over the lease term, which is allocated on a headcount basis to operations and support, sales and marketing, technology and general and administrative costs and expenses in the consolidated statements of operations. Prior period amounts have not been adjusted and continue to be reported under ASC Topic 840 with the difference between cash rent payments and straight-lined rent expenses recorded as a deferred rent liability presented within other accruals in the consolidated balance sheets. The Company also has landlord-funded leasehold improvements that were recorded as tenant allowances, which were amortized as a reduction of rent expense over the noncancelable terms of the operating leases. Segments The Company has one reportable segment, which has been identified based on how the chief operating decision maker manages the business, makes operating decisions and evaluates operating performance. Recently Issued Accounting Pronouncements In June 2016, the Financial Accounting Standards Board (the “FASB”) issued ASU 2016-13, which introduces a new forward-looking approach, based on expected losses, to estimate credit losses on certain types of financial instruments, including trade receivables and held-to-maturity debt securities that requires entities to incorporate considerations of historical information, current information and reasonable and supportable forecasts. This ASU also expands disclosure requirements. ASU 2016-13 was effective for and adopted by the Company in the first quarter of 2020. The guidance was applied using the modified-retrospective approach. The adoption of ASU 2016-13 did not have a material impact on the Company’s consolidated financial position, results of operations or cash flows as credit losses were not expected to be significant. The Company will continue to monitor the impact of the COVID-19 pandemic on expected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51:06Z</dcterms:created>
  <dcterms:modified xmlns:dcterms="http://purl.org/dc/terms/" xmlns:xsi="http://www.w3.org/2001/XMLSchema-instance" xsi:type="dcterms:W3CDTF">2021-02-26T17:51:06Z</dcterms:modified>
</cp:coreProperties>
</file>